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diated Statements of Equi" sheetId="7" state="visible" r:id="rId7"/>
    <sheet xmlns:r="http://schemas.openxmlformats.org/officeDocument/2006/relationships" name="Summary of Significant Accounti" sheetId="8" state="visible" r:id="rId8"/>
    <sheet xmlns:r="http://schemas.openxmlformats.org/officeDocument/2006/relationships" name="Joint Ventures with Canyon-John" sheetId="9" state="visible" r:id="rId9"/>
    <sheet xmlns:r="http://schemas.openxmlformats.org/officeDocument/2006/relationships" name="Joint Venture with LCHM Holding" sheetId="10" state="visible" r:id="rId10"/>
    <sheet xmlns:r="http://schemas.openxmlformats.org/officeDocument/2006/relationships" name="Real Estate, net"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Based Compensation, Equit" sheetId="15" state="visible" r:id="rId15"/>
    <sheet xmlns:r="http://schemas.openxmlformats.org/officeDocument/2006/relationships" name="Commitments and Contingencies" sheetId="16" state="visible" r:id="rId16"/>
    <sheet xmlns:r="http://schemas.openxmlformats.org/officeDocument/2006/relationships" name="Business Segments" sheetId="17" state="visible" r:id="rId17"/>
    <sheet xmlns:r="http://schemas.openxmlformats.org/officeDocument/2006/relationships" name="Asset Sales and Discontinued Op" sheetId="18" state="visible" r:id="rId18"/>
    <sheet xmlns:r="http://schemas.openxmlformats.org/officeDocument/2006/relationships" name="Subsequent Events" sheetId="19" state="visible" r:id="rId19"/>
    <sheet xmlns:r="http://schemas.openxmlformats.org/officeDocument/2006/relationships" name="Quarterly Financial Information" sheetId="20" state="visible" r:id="rId20"/>
    <sheet xmlns:r="http://schemas.openxmlformats.org/officeDocument/2006/relationships" name="Schedule III - Real Estate, Com"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Real Estate, net (Tables)" sheetId="24" state="visible" r:id="rId24"/>
    <sheet xmlns:r="http://schemas.openxmlformats.org/officeDocument/2006/relationships" name="Fair Value Measurements Fair Va" sheetId="25" state="visible" r:id="rId25"/>
    <sheet xmlns:r="http://schemas.openxmlformats.org/officeDocument/2006/relationships" name="Debt (Tables)" sheetId="26" state="visible" r:id="rId26"/>
    <sheet xmlns:r="http://schemas.openxmlformats.org/officeDocument/2006/relationships" name="Income Taxes (Tables)" sheetId="27" state="visible" r:id="rId27"/>
    <sheet xmlns:r="http://schemas.openxmlformats.org/officeDocument/2006/relationships" name="Stock-Based Compensation, Equ28" sheetId="28" state="visible" r:id="rId28"/>
    <sheet xmlns:r="http://schemas.openxmlformats.org/officeDocument/2006/relationships" name="Business Segments (Tables)" sheetId="29" state="visible" r:id="rId29"/>
    <sheet xmlns:r="http://schemas.openxmlformats.org/officeDocument/2006/relationships" name="Asset Sales and Discontinued 30" sheetId="30" state="visible" r:id="rId30"/>
    <sheet xmlns:r="http://schemas.openxmlformats.org/officeDocument/2006/relationships" name="Quarterly Financial Informati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Joint Ventures with Canyon-Jo36" sheetId="36" state="visible" r:id="rId36"/>
    <sheet xmlns:r="http://schemas.openxmlformats.org/officeDocument/2006/relationships" name="Joint Venture with LCHM Holdi37" sheetId="37" state="visible" r:id="rId37"/>
    <sheet xmlns:r="http://schemas.openxmlformats.org/officeDocument/2006/relationships" name="Real Estate, net Summary of Rea" sheetId="38" state="visible" r:id="rId38"/>
    <sheet xmlns:r="http://schemas.openxmlformats.org/officeDocument/2006/relationships" name="Fair Value Measurements Fair 39" sheetId="39" state="visible" r:id="rId39"/>
    <sheet xmlns:r="http://schemas.openxmlformats.org/officeDocument/2006/relationships" name="Debt (Details)" sheetId="40" state="visible" r:id="rId40"/>
    <sheet xmlns:r="http://schemas.openxmlformats.org/officeDocument/2006/relationships" name="Income Taxes (Provision for (be" sheetId="41" state="visible" r:id="rId41"/>
    <sheet xmlns:r="http://schemas.openxmlformats.org/officeDocument/2006/relationships" name="Income Taxes Deferred income ta" sheetId="42" state="visible" r:id="rId42"/>
    <sheet xmlns:r="http://schemas.openxmlformats.org/officeDocument/2006/relationships" name="Income Taxes Income taxes (Reco" sheetId="43" state="visible" r:id="rId43"/>
    <sheet xmlns:r="http://schemas.openxmlformats.org/officeDocument/2006/relationships" name="Income Taxes Uncertain tax posi" sheetId="44" state="visible" r:id="rId44"/>
    <sheet xmlns:r="http://schemas.openxmlformats.org/officeDocument/2006/relationships" name="Income Taxes Narrative (Details" sheetId="45" state="visible" r:id="rId45"/>
    <sheet xmlns:r="http://schemas.openxmlformats.org/officeDocument/2006/relationships" name="Stock-Based Compensation, Equ46" sheetId="46" state="visible" r:id="rId46"/>
    <sheet xmlns:r="http://schemas.openxmlformats.org/officeDocument/2006/relationships" name="Stock-Based Compensation, Equ47" sheetId="47" state="visible" r:id="rId47"/>
    <sheet xmlns:r="http://schemas.openxmlformats.org/officeDocument/2006/relationships" name="Stock-Based Compensation, Equ48" sheetId="48" state="visible" r:id="rId48"/>
    <sheet xmlns:r="http://schemas.openxmlformats.org/officeDocument/2006/relationships" name="Stock-Based Compensation, Equ49" sheetId="49" state="visible" r:id="rId49"/>
    <sheet xmlns:r="http://schemas.openxmlformats.org/officeDocument/2006/relationships" name="Stock-Based Compensation, Equ50" sheetId="50" state="visible" r:id="rId50"/>
    <sheet xmlns:r="http://schemas.openxmlformats.org/officeDocument/2006/relationships" name="Commitments and Contingencies (" sheetId="51" state="visible" r:id="rId51"/>
    <sheet xmlns:r="http://schemas.openxmlformats.org/officeDocument/2006/relationships" name="Business Segments (Details)" sheetId="52" state="visible" r:id="rId52"/>
    <sheet xmlns:r="http://schemas.openxmlformats.org/officeDocument/2006/relationships" name="Asset Sales and Discontinued 53" sheetId="53" state="visible" r:id="rId53"/>
    <sheet xmlns:r="http://schemas.openxmlformats.org/officeDocument/2006/relationships" name="Asset Sales and Discontinued 54" sheetId="54" state="visible" r:id="rId54"/>
    <sheet xmlns:r="http://schemas.openxmlformats.org/officeDocument/2006/relationships" name="Asset Sales and Discontinued 55" sheetId="55" state="visible" r:id="rId55"/>
    <sheet xmlns:r="http://schemas.openxmlformats.org/officeDocument/2006/relationships" name="Asset Sales and Discontinued 56" sheetId="56" state="visible" r:id="rId56"/>
    <sheet xmlns:r="http://schemas.openxmlformats.org/officeDocument/2006/relationships" name="Quarterly Financial Informati57" sheetId="57" state="visible" r:id="rId57"/>
    <sheet xmlns:r="http://schemas.openxmlformats.org/officeDocument/2006/relationships" name="Schedule III - Real Estate, C58" sheetId="58" state="visible" r:id="rId58"/>
  </sheets>
  <definedNames/>
  <calcPr calcId="124519" fullCalcOnLoad="1"/>
</workbook>
</file>

<file path=xl/sharedStrings.xml><?xml version="1.0" encoding="utf-8"?>
<sst xmlns="http://schemas.openxmlformats.org/spreadsheetml/2006/main" uniqueCount="809">
  <si>
    <t>Document and Entity Information Document - USD ($)</t>
  </si>
  <si>
    <t>12 Months Ended</t>
  </si>
  <si>
    <t>Dec. 31, 2017</t>
  </si>
  <si>
    <t>Feb. 28, 2018</t>
  </si>
  <si>
    <t>Jun. 30, 2017</t>
  </si>
  <si>
    <t>Document Information [Line Items]</t>
  </si>
  <si>
    <t>Entity Registrant Name</t>
  </si>
  <si>
    <t>Stratus Properties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ASSETS</t>
  </si>
  <si>
    <t>Cash and cash equivalents</t>
  </si>
  <si>
    <t>Restricted cash</t>
  </si>
  <si>
    <t>Real estate held for sale</t>
  </si>
  <si>
    <t>Real estate under development</t>
  </si>
  <si>
    <t>Land available for development</t>
  </si>
  <si>
    <t>Real estate held for investment, net</t>
  </si>
  <si>
    <t>Deferred tax assets</t>
  </si>
  <si>
    <t>Other assets</t>
  </si>
  <si>
    <t>Total assets</t>
  </si>
  <si>
    <t>LIABILITIES AND EQUITY</t>
  </si>
  <si>
    <t>Accounts payable</t>
  </si>
  <si>
    <t>Accrued liabilities, including taxes</t>
  </si>
  <si>
    <t>Long-term Debt and Capital Lease Obligations, Including Current Maturities</t>
  </si>
  <si>
    <t>Deferred Gain on Sale of Property</t>
  </si>
  <si>
    <t>Other liabilities</t>
  </si>
  <si>
    <t>Total liabilities</t>
  </si>
  <si>
    <t>Commitments and contingencies</t>
  </si>
  <si>
    <t xml:space="preserve"> </t>
  </si>
  <si>
    <t>Stockholders’ equity:</t>
  </si>
  <si>
    <t>Common stock, par value $0.01 per share, 150,000 shares authorized, 9,250 and 9,203 shares issued, respectively and 8,134 and 8,098 shares outstanding, respectively</t>
  </si>
  <si>
    <t>Capital in excess of par value of common stock</t>
  </si>
  <si>
    <t>Accumulated deficit</t>
  </si>
  <si>
    <t>Common stock held in treasury, 1,117 shares and 1,105 shares, at cost, respectively</t>
  </si>
  <si>
    <t>Total stockholders’ equity</t>
  </si>
  <si>
    <t>Noncontrolling interests in subsidiaries</t>
  </si>
  <si>
    <t>Total equity</t>
  </si>
  <si>
    <t>Total liabilities and equity</t>
  </si>
  <si>
    <t>Consolidated Balance Sheets (Parentheticals) - $ / shares shares in Thousands</t>
  </si>
  <si>
    <t>Statement of Financial Position (Parentheticals) [Abstract]</t>
  </si>
  <si>
    <t>Common Stock, Par or Stated Value Per Share</t>
  </si>
  <si>
    <t>Common Stock, Shares Authorized</t>
  </si>
  <si>
    <t>Common Stock, Shares, Issued</t>
  </si>
  <si>
    <t>Common Stock, Shares, Outstanding</t>
  </si>
  <si>
    <t>Treasury Stock, Shares</t>
  </si>
  <si>
    <t>Consolidated Statements of Income - USD ($) shares in Thousands, $ in Thousands</t>
  </si>
  <si>
    <t>Dec. 31, 2015</t>
  </si>
  <si>
    <t>Revenues:</t>
  </si>
  <si>
    <t>Real estate operations</t>
  </si>
  <si>
    <t>Leasing operations</t>
  </si>
  <si>
    <t>Hotel</t>
  </si>
  <si>
    <t>Entertainment</t>
  </si>
  <si>
    <t>Total revenues</t>
  </si>
  <si>
    <t>Cost of sales:</t>
  </si>
  <si>
    <t>Depreciation</t>
  </si>
  <si>
    <t>Total cost of sales</t>
  </si>
  <si>
    <t>General and administrative expenses</t>
  </si>
  <si>
    <t>Profit participation in sale of The Oaks at Lakeway</t>
  </si>
  <si>
    <t>Gain on sales of assets</t>
  </si>
  <si>
    <t>Total</t>
  </si>
  <si>
    <t>Operating income</t>
  </si>
  <si>
    <t>Interest expense, net</t>
  </si>
  <si>
    <t>Gain (loss) on interest rate derivative instruments</t>
  </si>
  <si>
    <t>Loss on early extinguishment of debt</t>
  </si>
  <si>
    <t>Other income, net</t>
  </si>
  <si>
    <t>Income (loss) before income taxes and equity in unconsolidated affiliates' (loss) income</t>
  </si>
  <si>
    <t>Equity in unconsolidated affiliates' (loss) income</t>
  </si>
  <si>
    <t>(Provision for) benefit from income taxes</t>
  </si>
  <si>
    <t>Income (loss) from continuing operations</t>
  </si>
  <si>
    <t>Income from discontinued operations, net of taxes</t>
  </si>
  <si>
    <t>Net income (loss)</t>
  </si>
  <si>
    <t>Net income attributable to noncontrolling interests in subsidiaries</t>
  </si>
  <si>
    <t>Net income (loss) attributable to common stockholders</t>
  </si>
  <si>
    <t>Basic net income (loss) per share attributable to common stockholders:</t>
  </si>
  <si>
    <t>Continuing operations</t>
  </si>
  <si>
    <t>Discontinued operations</t>
  </si>
  <si>
    <t>Basic net income (loss) per share attributable to common stockholders</t>
  </si>
  <si>
    <t>Diluted net income (loss) per share attributable to common stockholders:</t>
  </si>
  <si>
    <t>Diluted net income (loss) per share attributable to common stockholders</t>
  </si>
  <si>
    <t>Weighted-average shares of common stock outstanding, Basic</t>
  </si>
  <si>
    <t>Weighted-average shares of common stock outstanding, Diluted</t>
  </si>
  <si>
    <t>Dividends declared per share of common stock</t>
  </si>
  <si>
    <t>Consolidated Statements of Comprehensive Income Statement - USD ($) $ in Thousands</t>
  </si>
  <si>
    <t>Statement of Comprehensive Income [Abstract]</t>
  </si>
  <si>
    <t>Other comprehensive income, net of taxes:</t>
  </si>
  <si>
    <t>Income on interest rate swap agreement</t>
  </si>
  <si>
    <t>Other Comprehensive Income (Loss), Net of Tax</t>
  </si>
  <si>
    <t>Total comprehensive income (loss)</t>
  </si>
  <si>
    <t>Total comprehensive income attributable to noncontrolling interests</t>
  </si>
  <si>
    <t>Total comprehensive income (loss) attributable to common stockholders</t>
  </si>
  <si>
    <t>Consolidated Statements of Cash Flows - USD ($) $ in Thousands</t>
  </si>
  <si>
    <t>Cash flow from operating activities:</t>
  </si>
  <si>
    <t>Adjustments to reconcile net income (loss) to net cash provided by (used in) operating activities:</t>
  </si>
  <si>
    <t>Cost of real estate sold</t>
  </si>
  <si>
    <t>U.S. tax reform charge</t>
  </si>
  <si>
    <t>(Gain) loss on interest rate derivative contracts</t>
  </si>
  <si>
    <t>Debt issuance cost amortization and stock-based compensation</t>
  </si>
  <si>
    <t>Equity in unconsolidated affiliates' loss (income)</t>
  </si>
  <si>
    <t>(Decrease) increase in deposits</t>
  </si>
  <si>
    <t>Deferred income taxes</t>
  </si>
  <si>
    <t>Purchases and development of real estate properties</t>
  </si>
  <si>
    <t>Municipal utility districts reimbursements</t>
  </si>
  <si>
    <t>Decrease (increase) in other assets</t>
  </si>
  <si>
    <t>Increase (decrease) in accounts payable, accrued liabilities and other</t>
  </si>
  <si>
    <t>Net cash provided by (used in) operating activities</t>
  </si>
  <si>
    <t>Cash flow from investing activities:</t>
  </si>
  <si>
    <t>Capital expenditures</t>
  </si>
  <si>
    <t>Net proceeds from sales of assets</t>
  </si>
  <si>
    <t>Payments on master lease obligations</t>
  </si>
  <si>
    <t>Site development escrow deposit and other, net</t>
  </si>
  <si>
    <t>Net cash provided by (used in) investing activities</t>
  </si>
  <si>
    <t>Cash flow from financing activities:</t>
  </si>
  <si>
    <t>Borrowings from credit facility</t>
  </si>
  <si>
    <t>Payments on credit facility</t>
  </si>
  <si>
    <t>Borrowings from project loans</t>
  </si>
  <si>
    <t>Payments on project and term loans</t>
  </si>
  <si>
    <t>Purchase of noncontrolling interest</t>
  </si>
  <si>
    <t>Cash dividend paid</t>
  </si>
  <si>
    <t>Stock-based awards net (payments) proceeds</t>
  </si>
  <si>
    <t>Noncontrolling interests distributions</t>
  </si>
  <si>
    <t>Financing costs</t>
  </si>
  <si>
    <t>Net cash (used in) provided by financing activities</t>
  </si>
  <si>
    <t>Net increase (decrease) in cash and cash equivalents</t>
  </si>
  <si>
    <t>Cash and cash equivalents at beginning of year</t>
  </si>
  <si>
    <t>Cash and cash equivalents at end of year</t>
  </si>
  <si>
    <t>Discontinued Operation, Gain (Loss) on Disposal of Discontinued Operation, Net of Tax</t>
  </si>
  <si>
    <t>Consoldiated Statements of Equity - USD ($) shares in Thousands, $ in Thousands</t>
  </si>
  <si>
    <t>Common Stock</t>
  </si>
  <si>
    <t>Capital in Excess of Par Value</t>
  </si>
  <si>
    <t>Accumulated Deficit</t>
  </si>
  <si>
    <t>Accumulated Other Comprehensive Loss [Member]</t>
  </si>
  <si>
    <t>Common Stock Held in Treasury</t>
  </si>
  <si>
    <t>Total Stratus Stockholders' Equity [Member]</t>
  </si>
  <si>
    <t>Noncontrolling Interest in Subsidiaries [Member]</t>
  </si>
  <si>
    <t>Balance (in shares) at Dec. 31, 2014</t>
  </si>
  <si>
    <t>Balance at Dec. 31, 2014</t>
  </si>
  <si>
    <t>Increase (Decrease) in Stockholders' Equity [Roll Forward]</t>
  </si>
  <si>
    <t>Exercised and issued stock-based awards (in shares)</t>
  </si>
  <si>
    <t>Exercised and issued stock-based awards</t>
  </si>
  <si>
    <t>Stock-based compensation</t>
  </si>
  <si>
    <t>Tax benefit (provision) for stock-based awards</t>
  </si>
  <si>
    <t>Tender of shares for stock-based awards (in shares)</t>
  </si>
  <si>
    <t>Tender of shares for stock-based awards</t>
  </si>
  <si>
    <t>Noncontrolling Interest, Decrease from Redemptions or Purchase of Interests</t>
  </si>
  <si>
    <t>Balance (in shares) at Dec. 31, 2015</t>
  </si>
  <si>
    <t>Balance at Dec. 31, 2015</t>
  </si>
  <si>
    <t>Balance (in shares) at Dec. 31, 2016</t>
  </si>
  <si>
    <t>Balance at Dec. 31, 2016</t>
  </si>
  <si>
    <t>Dividends</t>
  </si>
  <si>
    <t>Balance (in shares) at Dec. 31, 2017</t>
  </si>
  <si>
    <t>Balance at Dec. 31, 2017</t>
  </si>
  <si>
    <t>Cumulative Effect of New Accounting Principle in Period of Adoption</t>
  </si>
  <si>
    <t>Summary of Significant Accounting Policies</t>
  </si>
  <si>
    <t>Accounting Policies [Abstract]</t>
  </si>
  <si>
    <t>SUMMARY OF SIGNIFICANT ACCOUNTING POLICIES Business and Principles of Consolidation. Stratus Properties Inc. (Stratus), a Delaware corporation, is engaged primarily in the acquisition, entitlement, development, management, operation and sale of commercial, hotel, entertainment, and multi-family and single-family residential real estate properties, primarily located in the Austin, Texas area, and also projects in certain other select markets in Texas. The real estate development and marketing operations of Stratus are conducted primarily through its wholly owned subsidiaries. Stratus consolidates its wholly owned subsidiaries, subsidiaries in which Stratus has a controlling interest and variable interest entities (VIEs) in which Stratus is deemed the primary beneficiary. All significant intercompany transactions have been eliminated in consolidation. Concentration of Risks. Stratus primarily conducts its operations in Austin, Texas. Consequently, any significant economic downturn in the Austin market could potentially have an effect on Stratus’ business, results of operations and financial condition. Use of Estimates. The preparation of financial statements in conformity with accounting principles generally accepted in the United States (U.S. GAAP) requires management to make estimates and assumptions that affect the amounts reported in these financial statements and accompanying notes. The more significant areas requiring the use of management estimates include the estimates of future cash flow from development and sale of real estate properties used in the assessment of impairments; profit recognition related to the sales of real estate; deferred taxes and related valuation allowances; income taxes; allocation of certain indirect costs; and asset lives for depreciation. Actual results could differ from those estimates. Cash and cash equivalents. Stratus considers all highly liquid investments with a maturity of three months or less when purchased to be cash equivalents. Real Estate and Leasing Assets. Real estate held for sale is stated at the lower of cost or fair value less costs to sell. The cost of real estate held for sale includes acquisition, development, construction and carrying costs, and other related costs incurred through the development stage. Real estate under development and land available for development are stated at cost. Real estate held for investment, which includes the hotel and entertainment venue at the W Austin Hotel &amp; Residences and Stratus' Leasing Operations assets, is stated at cost, less accumulated depreciation. Stratus capitalizes interest on funds used in developing properties from the date of initiation of development activities through the date the property is substantially complete and ready for use, sale or lease. Common costs are allocated based on the relative fair value of individual land parcels. Certain carrying costs are capitalized for properties currently under active development. Stratus capitalizes improvements that increase the value of Leasing Operations properties and have useful lives greater than one year. Costs related to repairs and maintenance are charged to expense as incurred. Stratus performs an impairment test when events or circumstances indicate that an asset’s carrying amount may not be recoverable. Events or circumstances that Stratus considers indicators of impairment include significant decreases in market values, adverse changes in regulatory requirements (including environmental laws), significant budget overruns for properties under development, and current period or projected operating cash flow losses from properties held for investment. Impairment tests for properties held for investment and properties under development, involve the use of estimated future net undiscounted cash flows expected to be generated from the operation of the property and its eventual disposition. If projected undiscounted cash flow is less than the related carrying amount, then a reduction of the carrying amount of the long-lived asset to fair value is required. Generally, Stratus determines fair value using valuation techniques such as discounted expected future cash flows. Impairment tests for properties held for sale involve management estimates of fair value based on estimated market values for similar properties in similar locations and management estimates of costs to sell. If estimated fair value less costs to sell is less than the related carrying amount, then a reduction of the carrying amount of the asset to fair value less costs to sell is required. Stratus recorded no impairment charges for the three-year period ended December 31, 2017 . Should market conditions deteriorate in the future or other events occur that indicate the carrying amount of Stratus’ real estate assets may not be recoverable, Stratus will reevaluate the expected cash flows from each property to determine whether any impairment exists. Depreciation. Properties associated with Leasing Operations are depreciated on a straight-line basis over their estimated lives of 30 to 40 years. The hotel and entertainment venue properties are depreciated on a straight-line basis over their estimated lives of 35 years. Furniture, fixtures and equipment are depreciated on a straight-line basis over a 3 to 15 -year period. Tenant improvements are depreciated over the related lease terms. Accrued Property Taxes. Stratus estimates its property taxes based on prior year property tax payments and other current events that may impact the amount. Upon receipt of the property tax bill, Stratus adjusts its accrued property tax balance at year-end to the actual amount of taxes due for such year. Accrued property taxes included in accrued liabilities totaled $7.4 million at December 31, 2017 , and $7.6 million at December 31, 2016 . Revenue Recognition. Revenues from property sales are recognized when the risks and rewards of ownership are transferred to the buyer, when the consideration received can be reasonably determined and when Stratus has completed its obligations to perform certain supplementary development activities, if any exist, at the time of the sale. Consideration is reasonably determined and considered likely of collection when Stratus has signed sales agreements and has determined that the buyer has demonstrated a commitment to pay. The buyer’s commitment to pay is supported by the level of its initial investment, Stratus’ assessment of the buyer’s credit standing and Stratus’ assessment of whether the buyer’s stake in the property is sufficient to motivate the buyer to honor its obligation to pay. Stratus' revenues from hotel operations are primarily derived from room reservations and food and beverage sales. Revenue is recognized when rooms are occupied and services have been rendered. Taxes collected from customers and submitted to taxing authorities are not recorded in revenue. Stratus' revenues from entertainment operations are primarily derived from ticket sales, revenue from private events, sponsorships, personal seat license sales and suite sales, and sales of concessions and merchandise. Revenues from ticket sales are recognized after the corresponding performance occurs. Revenues from sponsorships and other revenue not related to a single event are classified as deferred revenue and generally amortized over the operating season or term of the contract. Revenues from concessions and merchandise sales are recognized at the time of sale. Stratus recognizes its rental income on a straight-line basis based on the terms of its signed leases with tenants. Recoveries from tenants for taxes, insurance and other commercial property operating expenses are recognized as revenues in the period the related costs are incurred. Stratus recognizes sales commissions and management and development fees when earned, as properties are sold or when the services are performed. A summary of Stratus’ revenues follows (in thousands): Years Ended December 31, 2017 2016 2015 Hotel $ 38,360 $ 40,418 $ 41,346 Entertainment 22,998 19,522 19,607 Developed property sales 10,286 10,223 12,320 Leasing Operations 7,981 9,682 5,641 Undeveloped property sales 544 73 1,175 Commissions and other 171 423 782 Total revenues $ 80,340 $ 80,341 $ 80,871 Cost of Sales. Cost of sales includes the cost of real estate sold as well as costs directly attributable to the properties sold such as marketing, maintenance and property taxes. Cost of sales also includes operating costs and depreciation for properties held for investment and municipal utility district reimbursements. A summary of Stratus’ cost of sales follows (in thousands): Years Ended December 31, 2017 2016 2015 Hotel $ 28,478 $ 29,090 $ 30,702 Entertainment 17,121 15,223 15,169 Depreciation 7,853 8,082 8,743 Leasing Operations 4,797 4,903 2,772 Project expenses and allocation of overhead costs (see below) 4,343 4,473 3,546 Cost of developed property sales 3,890 5,156 6,386 Other, net 1,793 18 (71 ) Cost of undeveloped property sales 352 55 564 Total cost of sales $ 68,627 $ 67,000 $ 67,811 Allocation of Overhead Costs. Stratus allocates a portion of its overhead costs to both capitalized real estate costs and cost of sales based on the percentage of time certain employees worked in the related areas (i.e. costs of construction and development activities are capitalized to real estate under development, and costs of project management, sales and marketing activities are charged to expense as cost of sales). Stratus capitalizes only direct and certain indirect project costs associated with the acquisition, development and construction of a real estate project. Indirect costs include allocated costs associated with certain pooled resources (such as office supplies, telephone and postage) which are used to support Stratus’ development projects, as well as general and administrative functions. Allocations of pooled resources are based only on those employees directly responsible for development (i.e., project managers and subordinates). Stratus charges to expense indirect costs that do not clearly relate to a real estate project, such as all salaries and costs related to its Chief Executive Officer and Chief Financial Officer. Municipal Utility District Reimbursements. Stratus capitalizes infrastructure costs and receives Barton Creek municipal utility district (MUD) reimbursements for certain infrastructure costs incurred in the Barton Creek area. MUD reimbursements received for infrastructure projects are recorded as a reduction of the related asset’s carrying amount or cost of sales if the property has been sold. Stratus has long-term agreements with seven independent MUDs in Barton Creek to build the MUDs’ utility systems and to be eligible for future reimbursements for the related costs. In November 2017, the city of Magnolia and the state of Texas approved the creation of a MUD which will provide an opportunity for Stratus to recoup approximately $26 million over the life of the project for future road and utility infrastructure costs incurred in connection with its development of the Magnolia project, an HEB Grocery Company, L.P. (HEB)-anchored retail project planned for 351,000 square feet of commercial space. The amount and timing of MUD reimbursements depends upon the respective MUD having a sufficient tax base within its district to issue bonds and obtain the necessary state approval for the sale of the bonds. Because the timing of the issuance and approval of the bonds is subject to considerable uncertainty, coupled with the fact that interest rates on such bonds cannot be fixed until they are approved, the amounts associated with MUD reimbursements are not known until approximately one month before the MUD reimbursements are received. To the extent the reimbursements are less than the costs capitalized, Stratus records a loss when such determination is made. MUD reimbursements represent the actual amounts received. Advertising Costs. Advertising costs are expensed as incurred and are included as a component of cost of sales. Advertising costs totaled $1.0 million in 2017 and $0.9 million in both 2016 and 2015 . Income Taxes. Stratus accounts for deferred income taxes under an asset and liability method, whereby deferred tax assets and liabilities are recognized based on the tax effects of temporary differences between the financial statements and the tax basis of assets and liabilities, as measured by currently enacted tax rates. The effect on deferred income tax assets and liabilities of a change in tax rates or laws is recognized in income or loss in the period in which such changes are enacted. Stratus periodically evaluates the need for a valuation allowance to reduce deferred tax assets to estimated recoverable amounts. Stratus establishes a valuation allowance to reduce its deferred tax assets and records a corresponding charge to earnings if it is determined, based on available evidence at the time, that it is more likely than not that any portion of the deferred tax assets will not be realized. In evaluating the need for a valuation allowance, Stratus estimates future taxable income based on projections and ongoing tax strategies. This process involves significant management judgment about assumptions that are subject to change based on variances between projected and actual operating performance and changes in Stratus’ business environment or operating or financial plans. See Note 7 for further discussion. Earnings Per Share. Stratus’ basic net income (loss) per share of common stock was calculated by dividing the net income (loss) attributable to common stockholders by the weighted-average shares of common stock outstanding during the period. A reconciliation of net income (loss) and weighted-average shares of common stock outstanding for purposes of calculating diluted net income (loss) per share (in thousands, except per share amounts) follows: Years Ended December 31, 2017 2016 2015 Income (loss) from continuing operations $ 3,884 $ (5,999 ) $ 14,377 Income from discontinued operations, net of taxes — — 3,218 Net income (loss) $ 3,884 $ (5,999 ) $ 17,595 Net income attributable to noncontrolling interests in subsidiaries (5 ) — (5,418 ) Net income (loss) attributable to Stratus common stockholders $ 3,879 $ (5,999 ) $ 12,177 Basic weighted-average shares of common stock outstanding 8,122 8,089 8,058 Add shares issuable upon exercise or vesting of dilutive stock options and restricted stock units (RSUs) 49 a — b 33 a Diluted weighted-average shares of common stock outstanding 8,171 8,089 8,091 Basic net income (loss) per share attributable to common stockholders: Continuing operations $ 0.48 $ (0.74 ) $ 1.11 Discontinued operations — — 0.40 Basic net income (loss) per share attributable to common stockholders $ 0.48 $ (0.74 ) $ 1.51 Diluted net income (loss) per share attributable to common stockholders: Continuing operations $ 0.47 $ (0.74 ) $ 1.11 Discontinued operations — — 0.40 Diluted net income (loss) per share attributable to common stockholders $ 0.47 $ (0.74 ) $ 1.51 a. Excludes approximately 26 thousand shares of common stock for both 2017 and 2015 associated with anti-dilutive RSU's. b. Excludes approximately 125 thousand shares of common stock for 2016 associated with outstanding stock options with exercise prices less than the average market price of Stratus' common stock, and RSUs that were anti-dilutive. Stock-Based Compensation. Compensation costs for share-based payments to employees are measured at fair value and charged to expense over the requisite service period for awards that are expected to vest. The fair value of stock options is determined using the Black-Scholes-Merton option valuation model. The fair value of RSUs and performance based RSUs is based on Stratus' stock price on the date of grant. Stratus estimates forfeitures at the time of grant and revises those estimates in subsequent periods if actual forfeitures differ from those estimates through the final vesting date of the awards. See Note 8 for further discussion. New Accounting Standards. In May 2014, the Financial Accounting Standards Board (FASB) issued an Accounting Standards Update (ASU) that provides a single comprehensive revenue recognition model, which will replace most existing revenue recognition guidance, and also requires expanded disclosures. The core principle of the model is that revenue is recognized when control of goods or services has been transferred to customers at an amount that reflects the consideration to which an entity expects to be entitled in exchange for those goods or services. For public entities, this ASU is effective for annual reporting periods beginning after December 15, 2017, and interim reporting periods within that reporting period. Stratus adopted this ASU January 1, 2018, and will apply the modified retrospective approach under which any cumulative effect adjustment would be recorded to retained earnings as of the adoption date. Stratus has substantially completed its review of the impact of this guidance and does not expect the application of this guidance to have a material impact on its financial statements or on its revenue recognition policies or processes. Stratus continues to review the impact of the new guidance on its financial reporting and disclosures. In January 2016, FASB issued an ASU that amends the current guidance on the classification and measurement of financial instruments. This ASU makes limited changes to existing guidance and amends certain disclosure requirements. For public entities, this ASU is effective for interim and annual periods beginning after December 15, 2017. Stratus adopted this ASU effective January 1, 2018, and adoption did not have a material impact on its financial statements. In February 2016, FASB issued an ASU that will require lessees to recognize most leases on the balance sheet. This ASU allows lessees to make an accounting policy election to not recognize a lease asset and liability for leases with a term of 12 months or less and do not have a purchase option that is expected to be exercised. For public entities, this ASU is effective for interim and annual reporting periods beginning after December 15, 2018, with early adoption permitted. This ASU must be applied using the modified retrospective approach for leases that exist or are entered into after the beginning of the earliest comparative period in the financial statements. Stratus is currently evaluating the impact this guidance will have on its financial statements. In March 2016, the FASB issued an ASU that simplifies various aspects of the accounting for share-based payment transactions, including the income tax consequences, statutory tax withholding requirements, an accounting policy election for forfeitures and the classification on the statement of cash flows. Stratus adopted this ASU effective January 1, 2017, on a modified retrospective basis and recorded a cumulative effect adjustment of $143 thousand to its 2017 opening accumulated deficit balance.</t>
  </si>
  <si>
    <t>Joint Ventures with Canyon-Johnson Urban Fund II, L.P., and Pedernales Entertainment, LLC</t>
  </si>
  <si>
    <t>Joint Venture With Canyon-Johnson Urban Fund II, L.P., and Pedernales Entertainment, LLC [Abstract]</t>
  </si>
  <si>
    <t>Joint Venture with Canyon-Johnson Urban Fund II, L.P., and Pedernales Entertainment, LLC</t>
  </si>
  <si>
    <t>JOINT VENTURES WITH CANYON-JOHNSON URBAN FUND II, L.P., AND PEDERNALES ENTERTAINMENT, LLC On September 28, 2015, Stratus completed the purchase of Canyon-Johnson Urban Fund II, L.P.'s (Canyon-Johnson) approximate 58 percent interest in the CJUF II Stratus Block 21, LLC joint venture (the Block 21 Joint Venture), which owns a 36-story mixed-use development in downtown Austin, Texas, anchored by the W Austin Hotel &amp; Residences (the W Austin Hotel &amp; Residences), for $62.0 million . Stratus’ purchase of Canyon-Johnson’s interest was based on a total project gross price of approximately $210 million , before considering approximately $22.8 million of cash and cash equivalents held by the Block 21 Joint Venture and acquired by Stratus in its purchase of Canyon-Johnson’s interest. The Block 21 Joint Venture, which was previously a VIE consolidated by Stratus, is now a wholly owned consolidated subsidiary of Stratus. The change in ownership was reflected in stockholder's equity on the Consolidated Balance Sheet, primarily as a reduction in noncontrolling interests in subsidiaries and capital in excess of par value, and an increase in deferred tax assets. Stratus funded its acquisition of Canyon-Johnson’s interest in the Block 21 Joint Venture with (1) $32.3 million from its non-recourse term loan with Bank of America, (2) a $20.0 million term loan under Stratus’ credit facility with Comerica Bank and (3) $9.7 million in cash. Prior to Stratus' purchase of Canyon-Johnson's interest on September 28, 2015, cumulative capital contributions totaled $71.9 million for Stratus and $94.0 million for Canyon-Johnson, and the inception-to-date distributions totaled $53.4 million to Stratus and $62.6 million to Canyon-Johnson. On October 3, 2012, the Block 21 Joint Venture and Pedernales Entertainment LLC (Pedernales) formed Stageside Productions (Stageside) to promote, market and commercialize the production, sale, distribution and general oversight of audio and video recordings of events or performances occurring at Austin City Limits Live at the Moody Theater (ACL Live). The Block 21 Joint Venture's initial capital contributions to Stageside totaled $0.3 million , and Stratus' wholly owned Block 21 subsidiary will contribute additional capital as necessary to fund the working capital needs of Stageside. In conjunction with the purchase of Canyon-Johnson's interest in the Block 21 Joint Venture, Stratus acquired Canyon-Johnson's interest in Stageside effective September 28, 2015. Stratus has a 100 percent capital funding interest and a 40 percent residual and voting interest in Stageside. Stratus performed an evaluation and concluded Stageside is a VIE and that Stratus is the primary beneficiary. Accordingly, the results of Stageside are consolidated in Stratus' financial statements.</t>
  </si>
  <si>
    <t>Joint Venture with LCHM Holdings, LLC</t>
  </si>
  <si>
    <t>Joint Venture with LCHM Holdings, LLC [Abstract]</t>
  </si>
  <si>
    <t>JOINT VENTURE WITH LCHM HOLDINGS, LLC Stratus had a joint venture (the Parkside Village Joint Venture) with LCHM Holdings, LLC (LCHM Holdings). Stratus’ capital contributions to the Parkside Village Joint Venture totaled $3.1 million , which consisted of a 23.03 acre tract of land located in Austin, Texas, the related property and development agreements for the land and other project costs incurred by Stratus before February 28, 2011. On July 2, 2015, Stratus completed the sale of Parkside Village and recognized a pre-tax gain of $13.5 million .</t>
  </si>
  <si>
    <t>Real Estate, net</t>
  </si>
  <si>
    <t>Real Estate, net [Abstract]</t>
  </si>
  <si>
    <t>Real Estate Disclosure [Text Block]</t>
  </si>
  <si>
    <t>REAL ESTATE, NET Stratus' consolidated balance sheets include the following net real estate assets (in thousands): December 31, 2017 2016 Real estate held for sale: Developed lots, townhomes and condominium units $ 22,612 $ 21,236 Real estate under development: Acreage, multi-family units, commercial square footage and townhomes 118,484 111,373 Land available for development: Undeveloped acreage 14,804 19,153 Real estate held for investment: Barton Creek Village 5,075 6,092 The Oaks at Lakeway — 54,839 Santal Phase I 38,023 37,848 West Killeen Market 8,818 — W Austin Hotel &amp; Residences Hotel 111,808 111,479 Entertainment venue 42,687 42,382 Office and retail 19,515 19,700 Furniture, fixtures and equipment 1,290 1,223 Total 227,216 273,563 Accumulated depreciation (38,826 ) (33,844 ) Total real estate held for investment, net 188,390 239,719 Total real estate, net $ 344,290 $ 391,481 Real estate held for sale. Developed lots, Amarra Villas townhomes and condominium units include individual tracts of land that have been developed and permitted for residential use, developed lots with homes already built on them or condominium units at the W Austin Hotel &amp; Residences. As of December 31, 2017 , Stratus owned 50 developed units, 2 condominium units at the W Austin Hotel &amp; Residences and 4 townhomes in Amarra Villas. Real estate under development. Acreage under development includes real estate for which infrastructure work over the entire property has been completed, is currently being completed or is able to be completed and for which necessary permits have been obtained. Real estate under development also includes the second phase of the Santal multi-family project, Lantana Place, Jones Crossing in College Station, Texas, Amarra Villas townhomes under construction and planned, and homes under construction or planned on four lots in Amarra Drive Phase III. Land available for development. Undeveloped acreage includes real estate that can be sold “as is” (i.e., planning, infrastructure or development work is not currently in progress on such property). Stratus’ undeveloped acreage as of December 31, 2017 , included land primarily in Austin, Texas, permitted for residential and commercial development. Real estate held for investment. The first phase of Barton Creek Village includes a 22,366 -square-foot retail complex, which was 100 percent leased at December 31, 2017 . In February 2017, Stratus completed the sale of The Oaks at Lakeway for $114.0 million (see Note 11 for further discussion). The Santal Phase I multi-family project is a garden-style apartment complex consisting of 236 units. Construction was completed in August 2016, and approximately 95 percent of the 236 units were leased at December 31, 2017 . The West Killeen Market project includes 44,000 square feet of commercial space and three pad sites adjacent to a 90,000 square-foot HEB grocery store. Construction began in August 2016 and was completed in June 2017 , and the HEB store opened in April 2017. As of December 31, 2017 , leases for approximately 60 percent of the space at West Killeen Market have been executed and leasing activities for the remaining space continues. The W Austin Hotel &amp; Residences includes a 251 -room hotel, 38,316 square feet of leasable office space, including 9,000 square feet occupied by Stratus' corporate office, and 18,327 square feet of retail space, including the 3TEN ACL Live venue, which opened in March 2016 and has a capacity of approximately 350 people. As of December 31, 2017 , both the office and retail space were substantially fully occupied. The W Austin Hotel &amp; Residences also includes entertainment space, occupied by ACL Live, an entertainment venue and production studio with a maximum capacity of 3,000 people. Capitalized interest. Stratus recorded capitalized interest of $5.9 million in 2017 , $6.3 million in 2016 and $5.5 million in 2015 .</t>
  </si>
  <si>
    <t>Fair Value Measurements</t>
  </si>
  <si>
    <t>Fair Value Disclosures [Abstract]</t>
  </si>
  <si>
    <t>Fair Value Disclosures [Text Block]</t>
  </si>
  <si>
    <t xml:space="preserve"> FAIR VALUE MEASUREMENTS Fair value accounting guidance includes a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carrying value for certain Stratus financial instruments (i.e., cash and cash equivalents, restricted cash, accounts payable and accrued liabilities) approximates fair value because of their short-term nature and generally negligible credit losses. A summary of the carrying amount and fair value of Stratus' other financial instruments follows (in thousands): December 31, 2017 December 31, 2016 Carrying Value Fair Value Carrying Value Fair Value Liabilities: Debt $ 221,470 $ 224,632 $ 291,102 $ 293,620 Interest rate swap agreement 134 134 427 427 Debt. Stratus' debt is recorded at cost and is not actively traded. Fair value is estimated based on discounted future expected cash flows at estimated current market interest rates. Accordingly, Stratus' debt is classified within Level 2 of the fair value hierarchy. The fair value of debt does not represent the amounts that will ultimately be paid upon the maturities of the loans. Interest Rate Swap Agreement. On December 13, 2013, the Parkside Village Joint Venture entered into a 10-year interest rate swap agreement with Comerica Bank that Stratus had designated as a cash flow hedge with changes in fair value of the instrument recorded in other comprehensive income (loss). The instrument effectively converted the variable rate portion of the Parkside Village Joint Venture's loan from Comerica Bank (the Parkside Village loan) from the one-month London Inter-bank Offered Rate (LIBOR) to a fixed rate of 2.3 percent . In connection with the sale of the Parkside Village property on July 2, 2015, Stratus fully repaid the amount outstanding under the Parkside Village loan. Stratus assumed the interest rate swap agreement and, as a result, the instrument no longer qualifies for hedge accounting. Accordingly, the accumulated other comprehensive loss balance of $0.6 million on July 2, 2015, was reclassified to the Consolidated Statement of Operations as a loss on interest rate derivative instruments, and changes in the fair value of the instrument are being recorded in the Consolidated Statements of Operations. The Consolidated Statements of Operations include gains on interest rate derivative instruments of $0.3 million in 2017 and $0.2 million in 2016 . Stratus also evaluated the counterparty credit risk associated with the interest rate swap agreement, which is considered a Level 3 input, but did not consider such risk to be significant. Therefore, the interest rate swap agreement is classified within Level 2 of the fair value hierarchy.</t>
  </si>
  <si>
    <t>Debt</t>
  </si>
  <si>
    <t>Debt Disclosure [Abstract]</t>
  </si>
  <si>
    <t>Debt Disclosure [Text Block]</t>
  </si>
  <si>
    <t>DEBT Stratus' debt follows (in thousands): December 31, 2017 2016 Goldman Sachs loan, average interest rate of 5.58% in 2017 and 2016 $ 145,195 $ 147,025 Lakeway Construction loan, average interest rate of 3.24% in 2016 — 57,912 Comerica Bank credit facility, average interest rate of 5.96% in 2017 and 6.00% in 2016 25,765 46,547 Santal Phase I construction loan, average interest rate of 3.74% in 2017 and 2.98% in 2016 31,864 30,286 Barton Creek Village term loan, average interest rate of 4.19% in 2017 and 2016 3,375 5,555 Amarra Villas credit facility, average interest rate of 4.12% in 2017 and 3.54% in 2016 5,247 3,777 West Killeen Market construction loan, average interest rate of 3.89% in 2017 5,378 — Jones Crossing construction loan average interest rate of 4.56% in 2017 4,646 — Total debt a $ 221,470 $ 291,102 a. Includes net reductions for unamortized debt issuance costs of $2.1 million at December 31, 2017 , and $2.2 million at December 31, 2016 . Debt issuance costs are amortized using the straight-line method over the term of the related debt, which approximates the effective interest method, to interest expense. Goldman Sachs loan. On January 5, 2016, Stratus completed the refinancing of the W Austin Hotel &amp; Residences. Goldman Sachs Mortgage Company provided a $150.0 million , ten-year, non-recourse term loan (the Goldman Sachs loan) with a fixed interest rate of 5.58 percent per annum and payable monthly based on a 30-year amortization. Stratus used the proceeds from the Goldman Sachs loan to fully repay its existing obligations under Stratus' term loan with Bank of America, N.A. (the BoA loan) and the $20.0 million Comerica Bank term loan included as part of the Comerica Bank credit facility. In connection with prepayment of the BoA loan, Stratus recorded a loss on early extinguishment of debt totaling $0.8 million in 2016. The obligations of Stratus Block 21, LLC (Block 21), a wholly-owned subsidiary of Stratus and borrower under the Goldman Sachs loan, are secured by all assets owned from time to time by Block 21. Additionally, certain obligations of Block 21 under the Goldman Sachs loan are guaranteed by Stratus, including environmental indemnification and other customary carve-out obligations. In connection with any acceleration of the Goldman Sachs loan, Block 21 must pay a yield maintenance premium in the amount of at least three percent of the amount of indebtedness prepaid. Prepayment of the Goldman Sachs loan is not permitted except for certain prepayments resulting from casualty or condemnation and in whole within 90 days of the maturity date. Lakeway Construction loan. On September 29, 2014, a Stratus subsidiary entered into a $62.9 million construction loan agreement with PlainsCapital Bank (the Lakeway Construction loan) to fund the construction, development and leasing of The Oaks at Lakeway in Lakeway, Texas. In February 2017, Stratus repaid the Lakeway Construction loan with proceeds from the sale of The Oaks at Lakeway (see Note 11 ). Comerica Bank credit facility. Stratus' borrowing capacity under the Comerica credit facility is $52.5 million , comprised of a $45.0 million revolving line of credit and a $7.5 million tranche for letters of credit. Prior to November 7, 2017, the interest rate applicable to amounts borrowed under the Comerica credit facility was LIBOR plus 4.0 percent , with a minimum interest rate of 6.0 percent . As of November 2017, the interest rate applicable to amounts borrowed under each tranche is equal to an annual rate of LIBOR plus 4.0 percent , with no minimum. In August 2017, Stratus extended the maturity date of this credit facility from August 31, 2017, to November 30, 2017, and in November 2017, further extended the maturity date by one year to November 30, 2018. Stratus is continuing to negotiate a modification and a longer-term extension of the credit facility with Comerica Bank. The Comerica Bank credit facility is secured by substantially all of Stratus' assets except for properties that are encumbered by separate debt financing. The Comerica Bank credit facility contains customary financial covenants including a requirement that Stratus maintain a minimum total stockholders' equity balance of $110.0 million and a requirement that Stratus obtain Comerica's prior written consent for any common stock repurchases or dividend payments. Additionally, the Comerica Bank credit facility is cross-collateralized with Stratus' $59.2 million construction loan agreement with Comerica Bank (the Santal construction loans) to fund the development and construction of a multi-family development in Section N of Barton Creek, and with an $8.0 million stand-alone revolving credit facility with Comerica Bank (the Amarra Villas credit facility), the proceeds of which will be used for the construction of single family townhomes and related improvements at the Amarra Villas. As of December 31, 2017 , Stratus had $25.8 million outstanding under the $45.0 million revolving line of credit. Santal Construction loans. On January 8, 2015, a Stratus subsidiary entered into a $34.1 million construction loan with Comerica Bank (Santal Phase I Loan) to fund the development and construction of Santal Phase I, a 236-unit, garden-style, multi-family development in Section N of Barton Creek, which was completed in August 2016. On September 11, 2017, the same Stratus subsidiary entered into an amended and restated construction loan agreement with Comerica Bank to increase the original commitment to $59.2 million , which includes $32.8 million for the Santal Phase I Loan and $26.4 million to finance the construction of Santal Phase II, a 212-unit garden style, multi-family, development located adjacent to Santal Phase I (Santal Phase II loan). Both the Santal Phase I and the Santal Phase II loans have a maturity date of September 11, 2020. As of December 31, 2017 , a total of $31.9 million was drawn on the Santal Phase I loan and no amounts were drawn on the Santal Phase II loan. The interest rate applicable to the Santal Phase I loan is LIBOR plus 2.5 percent . The interest rate applicable to the Santal Phase II loan is LIBOR plus 3.0 percent . Payments of interest on each loan are due and payable monthly, through September 11, 2020. Outstanding amounts will be secured by Santal Phase I and Phase II and all subsequent improvements, including all leases and rents associated with the developments as well as related permits and other entitlements. The construction loan agreements and related documents contain affirmative and negative covenants usual and customary for loan agreements of this nature. Santal may extend the maturity of each loan for up to two additional 12-month periods subject to satisfaction of certain conditions, including a debt service coverage ratio of at least 1.10 to 1.00 on the date immediately preceding the commencement of the first extension period and 1.20 to 1.00 on the date immediately preceding the commencement of the second extension period. The Santal Phase I and Phase II loans contain customary financial covenants including a requirement that Stratus maintain a minimum total stockholders' equity balance of $110.0 million . Barton Creek Village term loan. On June 27, 2014, Stratus entered into a $6.0 million term loan agreement with PlainsCapital Bank (the Barton Creek Village term loan), that matures on June 27, 2024. The interest rate is fixed at 4.19 percent and payments of principal and interest are due monthly. The Barton Creek Village term loan is secured by assets at Stratus' Barton Creek Village project, which had an aggregate net book value of $3.5 million at December 31, 2017 . In February 2017, in connection with the sale of a portion of the property, Stratus prepaid $2.1 million of this loan. Amarra Villas credit facility. On July 12, 2016, a Stratus subsidiary entered into the Amarra Villas credit facility. The Amarra Villas credit facility matures on July 12, 2019, and is secured by assets at Stratus’ 20-unit Villas at Amarra Drive townhome project (the Amarra Villas), which had a net book value of $10.9 million at December 31, 2017 . Interest on the loan is variable at LIBOR plus 3.0 percent . The Amarra Villas credit facility is guaranteed by Stratus and contains financial covenants including a requirement that Stratus maintain a minimum total stockholders' equity balance of $110.0 million . Principal paydowns will be made as townhomes sell, and additional amounts will be borrowed as additional townhomes are constructed. West Killeen Market Construction loan. On August 5, 2016, a Stratus subsidiary entered into a $9.9 million construction loan agreement with Southside Bank (the West Killeen Market loan) for the construction of the West Killeen Market project. Interest on the loan is variable at one-month LIBOR plus 2.75 percent , with a minimum interest rate of 3.0 percent . Payments of interest only will be made monthly during the initial 42 months of the 72 -month term, followed by 30 months of monthly principal and interest payments based on a 30-year amortization. Borrowings on the West Killeen Market loan are secured by assets at Stratus’ West Killeen Market retail project in Killeen, Texas, which had a net book value of $10.7 million at December 31, 2017 , and are guaranteed by Stratus until construction is completed and certain customary debt service coverage ratios are met. The West Killeen Market loan contains customary financial covenants including a requirement that Stratus maintain a minimum total stockholders' equity balance of $110.0 million . Lantana Place Construction loan. On April 28, 2017, a Stratus subsidiary entered into a $26.3 million construction loan with Southside Bank (the Lantana Place loan) to finance the initial phase of Lantana Place, a 320,000 -square-foot, mixed-use development project in southwest Austin, Texas. Construction of the first phase of Lantana Place began in June 2017. No amounts were drawn on the Lantana Place loan as of December 31, 2017 . Interest is variable at one-month LIBOR plus 2.75 percent , subject to a minimum interest rate of 3.0 percent . Payments of interest only will be due and payable monthly, through November 1, 2020. The principal balance outstanding after November 1, 2020, will be payable in equal monthly installments of principal and interest based on a 30-year amortization. Outstanding amounts must be repaid in full on or before April 28, 2023, and can be prepaid without penalty. Outstanding amounts will be secured by the Lantana Place project and all subsequent improvements, including all leases and rents associated with the development. The agreement contains affirmative and negative covenants usual and customary for loan agreements of this nature, including but not limited to, a financial covenant to maintain a debt service coverage ratio of at least 1.35 to 1.00 at all times beginning on December 31, 2019. Stratus will guarantee outstanding amounts under the loan until the development is able to maintain a debt service ratio of 1.50 to 1.00 for a period of six consecutive months. Jones Crossing Construction loan. On September 1, 2017, a Stratus subsidiary entered into a $36.8 million construction loan with Southside Bank (the Jones Crossing loan) to finance construction of Phases 1 and 2, the retail component, of Stratus' Jones Crossing project, a new HEB-anchored, mixed use development in College Station, Texas. Construction of the initial two phases of the Jones Crossing project began in September 2017, and the HEB grocery store is expected to open in mid-2018. As of December 31, 2017, $5.1 million was drawn on the Jones Crossing loan. Interest is variable at one-month LIBOR plus 3.75 percent , subject to a minimum interest rate of 4.0 percent . Payments of interest are due and payable monthly through March 1, 2021. The principal balance of the loan outstanding after March 1, 2021, will be payable in equal monthly installments of principal and interest based on a 30-year amortization. Outstanding amounts must be repaid in full on or before September 1, 2023. The loan is secured by the Jones Crossing project and all subsequent improvements, including all leases and rents associated with the development as well as related permits and other entitlements. The loan agreement and related documents contain affirmative and negative covenants usual and customary for loan agreements of this nature, including, but not limited to, a financial covenant to maintain a debt service coverage ratio of at least 1.35 to 1.00 at all times beginning on March 31, 2020. Outstanding amounts under the loan are guaranteed by Stratus until Phases 1 and 2 of the Jones Crossing development are completed and the development is able to maintain a debt service ratio of 1.50 to 1.00 as of the end of each fiscal quarter. Maturities. The following table summarizes Stratus' debt maturities based on the principal amounts outstanding as of December 31, 2017 (in thousands): 2018 2019 2020 2021 2022 Thereafter Total Goldman Sachs loan $ 2,086 $ 2,207 $ 2,313 $ 2,470 $ 2,613 $ 134,636 $ 146,325 Santal Phase I loan a — — 32,133 — — — 32,133 Comerica Bank credit facility 25,765 — — — — — 25,765 Amarra Villas credit facility — 5,342 — — — — 5,342 West Killeen Market construction loan — — — — 5,544 — 5,544 Barton Creek Village term loan 100 105 109 114 119 2,877 3,424 Jones Crossing loan — — — — — 5,066 5,066 Total $ 27,951 $ 7,654 $ 34,555 $ 2,584 $ 8,276 $ 142,579 $ 223,599 a. Stratus has the option to extend the maturity date for two additional twelve-month periods, subject to certain debt service coverage conditions.</t>
  </si>
  <si>
    <t>Income Taxes</t>
  </si>
  <si>
    <t>Income Tax Disclosure [Abstract]</t>
  </si>
  <si>
    <t>Income Tax Disclosure [Text Block]</t>
  </si>
  <si>
    <t>INCOME TAXES Stratus’ (provision for) benefit from income taxes consists of the following (in thousands): Years Ended December 31, 2017 2016 2015 Current $ (7,998 ) $ 806 $ (3,458 ) Deferred (5,906 ) 1,973 (2,118 ) (Provision for) benefit from income taxes $ (13,904 ) $ 2,779 $ (5,576 ) Excess tax benefits related to option exercises and vesting of RSUs are required to be recognized as an income tax benefit and expense on the Consolidated Statements of Operations. During 2017, Stratus realized tax benefits of $0.2 million related to excess tax benefits on stock option exercises and RSUs vested. The components of deferred income taxes follow (in thousands): December 31, 2017 2016 Deferred tax assets and liabilities: Real estate, commercial leasing assets and facilities $ 10,179 $ 13,995 Alternative minimum tax credits (no expiration) — 1,169 Employee benefit accruals 464 563 Accrued liabilities 53 80 Deferred income 81 5 Charitable contribution carryforward — 185 Other assets 711 496 Net operating loss credit carryforwards 5 1,225 Other liabilities (32 ) (495 ) Deferred tax assets, net $ 11,461 $ 17,223 Stratus’ future results of operations may be negatively impacted by an inability to realize a tax benefit for future tax losses or for items that will generate additional deferred tax assets. The realization of the deferred tax assets recorded as of December 31, 2017 , is primarily dependent upon Stratus' ability to generate future taxable income. A reconciliation of the U.S. federal statutory tax rate to Stratus' effective income tax rate for the years ended December 31 follows (dollars in thousands): Years Ended December 31, 2017 2016 2015 Amount Percent Amount Percent Amount Percent Income tax (expense) benefit computed at the federal statutory income tax rate $ (6,220 ) (35 )% $ 3,072 (35 )% $ (6,983 ) (35 )% Adjustments attributable to: Noncontrolling interests (2 ) — — — 1,896 9 Change in statutory rate (7,580 ) (42 ) — — — — State taxes and other, net (102 ) (1 ) (293 ) 3 (489 ) (2 ) (Provision for) benefit from income taxes $ (13,904 ) (78 ) $ 2,779 (32 ) $ (5,576 ) (28 ) Stratus paid federal income taxes and state margin taxes totaling $6.9 million in 2017 , $1.7 million in 2016 and $2.0 million in 2015 . Stratus received income tax refunds of $2.3 million in 2017 , and less than $0.1 million in each of 2016 and 2015 . Uncertain Tax Positions. During the three years ended December 31, 2017 , Stratus recorded unrecognized tax benefits related to state margin tax filing positions. A summary of the changes in unrecognized tax benefits follows (in thousands): Years Ended December 31, 2017 2016 2015 Balance at January 1 $ 773 $ 1,105 $ 1,160 Subtractions for tax positions related to prior years (266 ) (332 ) (55 ) Balance at December 31 $ 507 $ 773 $ 1,105 As of December 31, 2017 , Stratus had $0.5 million of unrecognized tax benefits that if recognized would affect its annual effective tax rate. During 2018, approximately $0.3 million of unrecognized tax benefits could be recognized as a result of the expiration of statutes of limitations. Stratus records liabilities offsetting the tax provision benefits of uncertain tax positions to the extent it estimates that a tax position is more likely than not to not be sustained upon examination by the taxing authorities. Stratus has elected to classify any interest and penalties related to income taxes within income tax expense in its Consolidated Statements of Operations. As of December 31, 2017 , less than $0.1 million of interest costs have been accrued. Stratus files both U.S. federal income tax and state margin tax returns. With limited exceptions, Stratus is no longer subject to U.S. federal income tax examinations by tax authorities for the years prior to 2014, and state margin tax examinations for the years prior to 2013. Tax Reform. The Tax Cuts and Jobs Act (the Act) enacted on December 22, 2017, includes significant changes to the U.S. Internal Revenue Code of 1986, as amended (the Code). The Act reduces the corporate income tax rate to 21 percent , eliminates the corporate alternative minimum tax, allows for immediate expensing of capital investments, and limits deductions of interest expense and executive compensation. While the Act is generally applicable for years after December 31, 2017, existing U.S. GAAP requires the effects of changes in tax rates and laws on deferred tax balances to be recognized in the period in which the legislation is enacted. Due to the significant and complex changes to the Code from the the Act, the U.S. Securities and Exchange Commission (SEC) issued staff Accounting Bulletin No. 118, “Income Tax Accounting Implications of the Tax Cuts and Jobs Act,” (SAB 118). SAB 118 provides a measurement period for up to one year for adjustments to be made to account for the effects of the Act. Stratus reflected the income tax effects of those aspects of the Act for which the accounting is complete. To the extent Stratus' accounting for certain income tax effects of the Act is incomplete but Stratus is able to determine a reasonable estimate, Stratus has recorded a provisional estimate in the financial statements. The primary impact of the Act on Stratus relates to the re-measurement of deferred tax assets and liabilities resulting from the change in the U.S. corporate tax rate from 35 percent to 21 percent. In fourth-quarter 2017, Stratus recognized the change in the federal statutory rate and recorded a tax provision of approximately $7.6 million to reflect the impact on its deferred tax assets.</t>
  </si>
  <si>
    <t>Stock-Based Compensation, Equity Transactions and Employee Benefits</t>
  </si>
  <si>
    <t>Stockholders' Equity Note [Abstract]</t>
  </si>
  <si>
    <t>Shareholders' Equity and Share-based Payments [Text Block]</t>
  </si>
  <si>
    <t>EQUITY TRANSACTIONS, STOCK-BASED COMPENSATION AND EMPLOYEE BENEFITS Equity Dividends. Stratus' Comerica Bank credit facility requires the bank's prior written consent to pay a dividend on Stratus' common stock. On March 15, 2017, the Board of Directors (the Board), after receiving written consent from Comerica Bank, declared a special cash dividend of $1.00 per share ( $8.1 million ), which was paid on April 18, 2017 , to stockholders of record on March 31, 2017 . The special cash dividend was declared after the Board’s consideration of the results of the sale of The Oaks at Lakeway. Comerica Bank’s consent to the payment of this special dividend is not indicative of the bank’s willingness to consent to the payment of future dividends. The declaration of future dividends is at the discretion of the Board, subject to the restrictions under Stratus' Comerica Bank credit facility, and will depend on Stratus' financial results, cash requirements, projected compliance with covenants in its debt agreements, outlook and other factors deemed relevant by the Board. Share Purchase Program. In November 2013, Stratus' Board approved an increase in the open market share purchase program from 0.7 million shares to 1.7 million shares of Stratus common stock. The purchases may occur over time depending on many factors, including the market price of Stratus common stock; Stratus’ operating results, cash flow and financial position; and general economic and market conditions. There were no purchases under this program during 2017 , 2016 or 2015 . As of December 31, 2017 , 991,695 shares remain available under this program. Stock-based Compensation Stock Award Plans. Stratus currently has four stock-based compensation plans, all of which have awards available for grant. In 2017, Stratus' stockholders approved the 2017 Stock Incentive Plan, which provides for the issuance of stock-based compensation awards, including stock options and RSUs, relating to 180,000 shares of Stratus common stock that are issuable to Stratus employees and non-employee directors. Stratus’ 2010 and 2013 Stock Incentive Plans provide for the issuance of stock-based compensation awards, including stock options and RSUs, relating to 140,000 shares and 180,000 shares, respectively, of Stratus common stock that are issuable to Stratus employees and non-employee directors. Stratus' 1996 Stock Option plan for Non-Employee Directors provides for the issuance of stock options only. Stratus common stock issued upon option exercises or RSU vestings represents newly issued shares of common stock. Awards with respect to 180,000 shares under the 2017 Stock Incentive Plan, 25,800 shares under the 2013 Stock Incentive Plan, 4,375 shares under the 2010 Stock Incentive Plan and 2,500 shares under the 1996 Stock Option Plan for Non-Employee Directors were available for new grants as of December 31, 2017 . Stock-Based Compensation Costs. Compensation costs charged against earnings for RSUs, the only awards granted over the last several years, totaled $791 thousand for 2017 , $719 thousand for 2016 and $528 thousand for 2015 . Stock-based compensation costs are capitalized when appropriate. Stratus does not currently apply a forfeiture rate when estimating stock-based compensation costs for RSUs. RSUs. RSUs granted under the plans provide for the issuance of common stock to non-employee directors and certain officers of Stratus at no cost to the directors and officers. The RSUs are converted into shares of Stratus common stock ratably and generally vest in one-quarter increments over the four years following the grant date. For officers, the awards will fully vest upon retirement, death and disability, and upon a change of control. For directors, the awards will fully vest upon a change of control and there will be a partial acceleration of vesting due to retirement, death and disability. During 2016, Stratus' executive officers were granted performance-based RSUs with a three-year performance period. The final number of shares to be issued to the executive officers will be determined based on achievement of certain performance targets. The total grant date target shares related to the performance-based RSU grants was 21,000 , of which the executive officers can earn from 0 percent to 100 percent . A summary of outstanding unvested RSUs, including performance-based RSUs, as of December 31, 2017 , and activity during the year ended December 31, 2017 , is presented below: Number of RSUs Aggregate Intrinsic Value ($000) Balance at January 1 111,750 Granted 27,200 Vested (39,750 ) Balance at December 31 99,200 $ 2,004 The total fair value of RSUs granted was $0.7 million during 2017 , $1.0 million during 2016 and $0.6 million during 2015. The total intrinsic value of RSUs vested was $0.6 million during 2017 , $1.0 million during 2016 and $0.6 million during 2015. As of December 31, 2017 , Stratus had $1.4 million of total unrecognized compensation cost related to unvested RSUs expected to be recognized over a weighted-average period of 1.2 years. Stock Options. Stock options granted under the plans generally expire 10 years after the date of grant and vest in 25 percent annual increments beginning one year from the date of grant. The plans and award agreements provide that participants will receive the following year’s vesting after retirement and provide for accelerated vesting if there is a change of control (as defined in the plans). Stratus has not granted stock options since 2011. A summary of stock options outstanding as of December 31, 2017 , and changes during the year ended December 31, 2017 , follows: Number of Options Weighted Average Option Price Weighted Average Remaining Contractual Term (years) Aggregate Intrinsic Value ($000) Balance at January 1 25,000 $ 17.40 Exercised (7,500 ) 8.37 Expired (5,000 ) 32.85 Balance at December 31 12,500 16.64 1.9 $ 163 Vested and exercisable at December 31 12,500 16.64 1.9 $ 163 The intrinsic value of options exercised during 2017 totaled $142 thousand . There were no stock option exercises during 2016 or 2015 . In addition, no stock options vested during 2017 , 2016 or 2015 . The following table includes amounts related to vesting of RSUs and exercises of stock options (in thousands, except shares of Stratus common stock tendered): Years Ended December 31, 2017 2016 2015 Stratus shares tendered to pay the exercise price and/or the minimum required taxes a 11,888 12,591 11,562 Cash received from stock option exercises $ 63 $ — $ — Amounts Stratus paid for employee taxes $ 297 $ 290 $ 153 a. Under terms of the related plans and agreements, upon vesting of RSUs and exercise of stock options, employees may tender shares of Stratus common stock to Stratus to pay the exercise price and/or the minimum required taxes. Employee Benefits Stratus maintains 401(k) defined contribution plans subject to the provisions of the Employee Retirement Income Security Act of 1974 (ERISA). The 401(k) plans provide for an employer matching contribution equal to 100 percent of the participant’s contribution, subject to a limit of 5 percent of the participant’s annual salary. Stratus’ policy is to make an additional safe harbor contribution equal to 3 percent of each participant’s total compensation. The 401(k) plans also provide for discretionary contributions. Stratus’ contributions to the 401(k) plans totaled $0.5 million in both 2017 and 2016 , and $0.4 million in 2015 .</t>
  </si>
  <si>
    <t>Commitments and Contingencies</t>
  </si>
  <si>
    <t>Commitments and Contingencies Disclosure [Abstract]</t>
  </si>
  <si>
    <t>Commitments and Contingencies Disclosure [Text Block]</t>
  </si>
  <si>
    <t>COMMITMENTS AND CONTINGENCIES Construction Contracts. Stratus had commitments under noncancelable construction contracts totaling $47.5 million at December 31, 2017 . These commitments primarily included contracts for construction of Santal Phase II, Jones Crossing and Lantana Place. Letters of Credit. As of December 31, 2017 , Stratus had letters of credit committed totaling $4.1 million under its credit facility with Comerica Bank (see Note 6 ). Jones Crossing Ground Lease. In September 2017, a Stratus subsidiary entered into a 99-year ground lease for approximately 72 acres of land in College Station, Texas. Stratus began construction of the Jones Crossing Project in September 2017. The annual contractual payments under this noncancelable long-term operating lease total $0.2 million for each of 2018 and 2019, $0.3 million for 2020, $0.4 million for each of 2021 and 2022, and $111.0 million thereafter. Rental Income. As of December 31, 2017 , Stratus’ minimum rental income, including scheduled rent increases under noncancelable long-term leases which extend through 2027 , totaled $2.3 million in 2018, $1.7 million in 2019, $1.7 million in 2020, $1.7 million in 2021, $1.4 million in 2022, and $2.4 million thereafter. Other Operating Leases. As of December 31, 2017 , Stratus’ minimum annual contractual payments under its noncancelable long-term operating leases excluding the Jones Crossing ground lease discussed above, totaled $0.2 million for both 2018 and 2019 and $0.1 million for 2020 and less than $0.1 million for 2021. Total expense under Stratus’ operating leases totaled $0.1 million for each of 2017 , 2016 and 2015 . Circle C Settlement. On August 1, 2002, the city of Austin (the City) granted final approval of a development agreement (the Circle C settlement) and permanent zoning for Stratus’ real estate located within the Circle C community in southwest Austin. The Circle C settlement firmly established all essential municipal development regulations applicable to Stratus’ Circle C properties until 2032. The City also provided Stratus $15.0 million of development fee credits, which are in the form of credit bank capacity, in connection with its future development of its Circle C and other Austin-area properties for waivers of fees and reimbursement for certain infrastructure costs. In addition, Stratus can elect to sell up to $1.5 million of the incentives per year to other developers for their use in paying City fees related to their projects as long as the projects are within the desired development zone, as defined within the Circle C settlement. To the extent Stratus sells the incentives to other developers, Stratus recognizes the income from the sale when title is transferred and compensation is received. As of December 31, 2017 , Stratus had permanently used $12.7 million of its City-based development fee credits, including cumulative amounts sold to third parties totaling $5.1 million . Fee credits used for the development of Stratus’ properties effectively reduce the basis of the related properties and defer recognition of any gain associated with the use of the fees until the affected properties are sold. Stratus also had $0.5 million in credit bank capacity in use as temporary fiscal deposits as of December 31, 2017 . Available credit bank capacity was $2.6 million at December 31, 2017 . Environmental Regulations. Stratus has made, and will continue to make, expenditures for protection of the environment. Increasing emphasis on environmental matters can be expected to result in additional costs, which will be charged against Stratus’ operations in future periods. Present and future environmental laws and regulations applicable to Stratus’ operations may require substantial capital expenditures that could adversely affect the development of its real estate interests or may affect its operations in other ways that cannot be accurately predicted at this time. Litigation. Stratus may from time to time be involved in various legal proceedings of a character normally incident to the ordinary course of its business. Stratus believes that potential liability from any of these pending or threatened proceedings will not have a material adverse effect on Stratus’ financial condition or results of operations.</t>
  </si>
  <si>
    <t>Business Segments</t>
  </si>
  <si>
    <t>Segment Reporting [Abstract]</t>
  </si>
  <si>
    <t>Business segment information</t>
  </si>
  <si>
    <t>BUSINESS SEGMENTS Stratus currently has four operating segments: Real Estate Operations, Leasing Operations, Hotel and Entertainment. The Real Estate Operations segment is comprised of Stratus’ real estate assets (developed, under development and available for development), which consists of its properties in Austin, Texas (the Barton Creek community, including Santal Phase II, the Circle C community, Lantana Place and the condominium units at the W Austin Hotel &amp; Residences); in Lakeway, Texas, located in the greater Austin area (Lakeway); in College Station, Texas (Jones Crossing); and in Magnolia, Texas, located in the greater Houston area (Magnolia). The Leasing Operations segment includes the office and retail space at the W Austin Hotel &amp; Residences, a retail building in Barton Creek Village, Santal Phase I and the West Killeen Market in Killeen, Texas. The Hotel segment includes the W Austin Hotel located at the W Austin Hotel &amp; Residences in downtown Austin, Texas. The Entertainment segment includes ACL Live, a live music and entertainment venue and production studio at the W Austin Hotel &amp; Residences. In addition to hosting concerts and private events, this venue is the home of Austin City Limits, a television program showcasing popular music legends. The Entertainment segment also includes revenues and costs associated with events hosted at other venues, including 3TEN ACL Live, which opened in March 2016 on the site of the W Austin Hotel &amp; Residences, and the results of the Stageside Productions joint venture with Pedernales Entertainment LLC (see Note 2 ). Stratus uses operating income or loss to measure the performance of each segment. Stratus' general and administrative expenses, which primarily consist of employee salaries, wages and other costs, are managed on a consolidated basis and are not allocated to Stratus' operating segments. The following segment information reflects management determinations that may not be indicative of what the actual financial performance of each segment would be if it were an independent entity. The following segment information was prepared on the same basis as Stratus’ consolidated financial statements (in thousands). Real Estate Operations a Leasing Operations Hotel Entertainment Eliminations and Other b Total Year Ended December 31, 2017: Revenues: Unaffiliated customers $ 11,001 $ 7,981 $ 38,360 $ 22,998 $ — $ 80,340 Intersegment 143 875 321 234 (1,573 ) — Cost of sales, excluding depreciation 10,377 4,829 28,584 17,719 (735 ) 60,774 Depreciation 232 2,693 3,544 1,523 (139 ) 7,853 General and administrative expenses — — — — 11,401 11,401 Profit participation — 2,538 — — — 2,538 Loss (gain) on sales of assets 13 (25,421 ) c — (55 ) — (25,463 ) Operating income (loss) $ 522 $ 24,217 $ 6,553 $ 4,045 $ (12,100 ) $ 23,237 Capital expenditures d $ 14,395 $ 33,290 $ 506 $ 283 $ — $ 48,474 Total assets at December 31, 2017 189,832 71,851 102,491 35,446 6,373 405,993 Real Estate Operations a Leasing Operations Hotel Entertainment Eliminations and Other b Total Year Ended December 31, 2016: Revenues: Unaffiliated customers $ 10,719 $ 9,682 $ 40,418 $ 19,522 $ — $ 80,341 Intersegment 31 767 309 183 (1,290 ) — Cost of sales, excluding depreciation 9,702 4,936 29,248 15,698 (666 ) 58,918 Depreciation 224 3,144 3,421 1,461 (168 ) 8,082 General and administrative expenses — — — — 12,164 12,164 Operating income (loss) $ 824 $ 2,369 $ 8,058 $ 2,546 $ (12,620 ) $ 1,177 Capital expenditures d $ 14,575 $ 26,782 $ 1,216 $ 217 $ — $ 42,790 Total assets at December 31, 2016 176,163 120,394 104,087 37,692 13,839 452,175 Year Ended December 31, 2015: e Revenues: Unaffiliated customers $ 14,277 $ 5,641 $ 41,346 $ 19,607 $ — $ 80,871 Intersegment 66 538 305 193 (1,102 ) — Cost of sales, excluding depreciation 10,426 2,838 30,789 15,426 (411 ) 59,068 Depreciation 246 1,556 5,797 1,288 (144 ) 8,743 General and administrative expenses — — — — 8,057 8,057 Gain on sales of assets — (20,729 ) f — — — (20,729 ) Operating income (loss) $ 3,671 $ 22,514 $ 5,065 $ 3,086 $ (8,604 ) $ 25,732 Income from discontinued operations g $ — $ 3,218 $ — $ — $ — $ 3,218 Capital expenditures d 26,237 54,027 1,023 128 — 81,415 Total assets at December 31, 2015 205,735 61,371 109,562 42,125 11,312 430,105 a. Includes sales commissions and other revenues together with related expenses. b. Includes consolidated general and administrative expenses and eliminations of intersegment amounts. c. Includes $24.3 million associated with recognition of the majority of the gain on the sale of The Oaks at Lakeway (see Note 11 ). d. Also includes purchases and development of residential real estate held for sale. e. Includes the results of the Parkside Village and 5700 Slaughter commercial properties through July 2, 2015 (see Note 11 ). f. Represents gain on sales of Parkside Village and 5700 Slaughter. g. Represents recognition of a deferred gain, net of taxes, associated with the 2012 sale of 7500 Rialto (see Note 11 ).</t>
  </si>
  <si>
    <t>Asset Sales and Discontinued Operations (Notes)</t>
  </si>
  <si>
    <t>Discontinued Operations and Disposal Groups [Abstract]</t>
  </si>
  <si>
    <t>Disposal Groups, Including Discontinued Operations, Disclosure [Text Block]</t>
  </si>
  <si>
    <t>The Oaks at Lakeway. On February 15, 2017, Stratus sold The Oaks at Lakeway to FHF I Oaks at Lakeway, LLC for $114.0 million in cash. Net cash proceeds were $50.8 million after repayment of the Lakeway Construction loan (see Note 6 ). Stratus used a portion of these net cash proceeds to pay indebtedness outstanding under the Comerica Bank credit facility. The parties entered into three master lease agreements at closing: (1) one covering unleased in-line retail space, with a 5 -year term, (2) one covering four unleased pad sites, three of which have 10 -year terms, and one of which has a 15 -year term, and (3) one covering the hotel pad with a 99 -year term. As specified conditions are met, primarily consisting of the tenant executing a lease, commencing payment of rent and taking occupancy, leases will be assigned to the purchaser and the corresponding property will be removed from the master lease, reducing Stratus' master lease payment obligations. Stratus' master lease payment obligation, which currently approximates $180 thousand per month, is expected to decline over time until leasing is complete and all leases are assigned to the purchaser. Stratus agreed to guarantee the obligations of its selling subsidiary under the sales agreement, up to a liability cap of two percent of the purchase price. This cap does not apply to Stratus' obligation to satisfy the selling subsidiary's indemnity obligations for its broker commissions or similar compensation or Stratus' liability in guaranteeing the selling subsidiary's obligations under the master leases. To secure its obligations under the master leases, Stratus has provided a $1.5 million irrevocable letter of credit with a three-year term. The gain on sale of $39.7 million was deferred as a result of Stratus’ continuing involvement under the master lease agreements with the purchaser. The hotel pad was leased to a hotel operator under a ground lease at the date of sale. However, the hotel tenant had not commenced rent payments under the ground lease or construction of its building. At the date of the sale, primarily because of the uncertainty related to the hotel tenant’s performance under its ground lease, Stratus' estimated maximum probable exposure to loss using a probability-weighted assessment of future lease payments based on the master lease agreements exceeded the gain on sale. The rent payments under the master lease agreements represent continuing support obligations and are recorded as a reduction of the deferred gain. The rent payments related to the 99 -year hotel pad master lease represent the greatest exposure to loss. In May 2017, the hotel tenant began paying rent and, in August 2017, obtained construction financing and commenced construction of its building. The achievement of these milestones significantly reduced Stratus' probability weighted estimated maximum exposure to loss and $24.3 million of the gain was recognized in third-quarter 2017 based on the performance of services method. The following table summarizes changes to the deferred gain balance during 2017 (in thousands): Balance as of February 15, 2017 $ 39,677 Master lease payments (2,196 ) Revisions to costs to complete (1,855 ) Gain recognized (24,306 ) Balance as of December 31, 2017 $ 11,320 The remaining deferred gain, as reduced by future master lease payments, will be recognized in future periods under the performance of services method, when Stratus’ continuing involvement ends or substantially all of the risks and rewards of ownership have transferred to the buyer and Stratus' remaining probability weighted estimated maximum exposure to loss under the master lease agreements is less than the deferred gain. Upon the sale of The Oaks at Lakeway, HEB earned a profit participation of $2.5 million (of which $2.2 million was paid at closing), which is presented separately in the Consolidated Statements of Operations. FFF Presents LLC. In October 2017, Stratus sold intangible assets of FFF Presents, LLC, primarily the rights to host the Fun Fun Fun Festival. The purchaser paid a base purchase price of $0.3 million . The purchaser will also pay Stratus a contingent purchase price based on a portion of festival profit between 2018 and 2022 and a deferred purchase price based on a multiple of a portion of average festival profit in 2021 and 2022. Stratus recognized a gain on the sale of $0.2 million . Barton Creek Village. On February 28, 2017, Stratus completed the sale of its 3,085 -square-foot bank building and an adjacent undeveloped 4.1 acre tract of land in Barton Creek Village, for $3.1 million and recorded a gain on the sale of $1.1 million . In connection with the sale, a $2.1 million paydown was made on the Barton Creek Village term loan and Stratus plans to use the gross sale proceeds on a deferred basis to acquire qualifying replacement property. Parkside Village and 5700 Slaughter. On July 2, 2015 , Stratus completed the sales of its Austin-area Parkside Village and 5700 Slaughter commercial properties, both located in the Circle C community, to Whitestone REIT. The Parkside Village retail project, which was owned in a joint venture with LCHM Holdings, LLC, consisted of 90,184 leasable square feet and was sold for $32.5 million . The 5700 Slaughter retail project, which was wholly owned by Stratus, consisted of 25,698 leasable square feet and was sold for $12.5 million . Stratus used proceeds from these transactions to repay the total $26.0 million outstanding under the Parkside Village loan and the United/Slaughter term loan, with the remainder being held in escrow while Stratus assessed potential tax free like-kind exchange transactions. In September 2015, Stratus used $2.6 million of the escrow funds to purchase an undeveloped tract of land for the West Killeen Market project and withdrew $12.1 million to fund distributions to Stratus and LCHM Holdings of $9.4 million and $3.2 million , respectively. After debt repayments and closing costs, cash proceeds from these transactions approximated $17 million , and Stratus recorded a pre-tax gain in 2015 of $20.7 million , of which the noncontrolling interest share was $3.9 million . Stratus' net loss attributable to common stockholders associated with Parkside Village and 5700 Slaughter totaled $47 thousand for the period January 1, 2015, to July 2, 2015. 7500 Rialto. In 2012, Stratus sold 7500 Rialto, an office building in Lantana. In connection with the sale, Stratus recognized a gain of $5.1 million and deferred a gain of $5.0 million because of a guaranty provided to the lender in connection with the buyer's assumption of the loan related to 7500 Rialto. The guaranty was released in January 2015, and Stratus recognized the deferred gain of $5.0 million ( $3.2 million to net income attributable to common stockholders) in 2015.</t>
  </si>
  <si>
    <t>Subsequent Events</t>
  </si>
  <si>
    <t>Subsequent Events [Abstract]</t>
  </si>
  <si>
    <t>Subsequent Events [Text Block]</t>
  </si>
  <si>
    <t>SUBSEQUENT EVENTS Stratus evaluated events after December 31, 2017 , and through the date the financial statements were issued, and determined any events or transactions occurring during this period that would require recognition or disclosure are appropriately addressed in these financial statements.</t>
  </si>
  <si>
    <t>Quarterly Financial Information (Unaudited) Quarterly Financial Information</t>
  </si>
  <si>
    <t>Quarterly Financial Information Disclosure [Abstract]</t>
  </si>
  <si>
    <t>Quarterly Financial Information [Text Block]</t>
  </si>
  <si>
    <t>QUARTERLY FINANCIAL INFORMATION (UNAUDITED) First Quarter Second Quarter Third Quarter Fourth Quarter Year (In thousands, except per share amounts) 2017 Revenues $ 20,664 $ 21,429 $ 17,222 $ 21,025 $ 80,340 Operating (loss) income (1,499 ) a,b 295 23,640 a 801 23,237 a,b Net (loss) income (2,670 ) c (885 ) 14,308 (6,869 ) d 3,884 c,d Net (loss) income attributable to common stockholders (2,670 ) a,b,c (893 ) 14,308 a (6,866 ) d 3,879 a,b,c,d Basic net (loss) income per share share attributable to common stockholders (0.33 ) a,b,c (0.11 ) 1.76 a (0.84 ) d 0.48 a,b,c,d Diluted net (loss) income per share attributable to common stockholders (0.33 ) a,b,c (0.11 ) 1.75 a (0.84 ) d 0.47 a,b,c,d 2016 Revenues $ 19,026 $ 19,150 $ 21,180 $ 20,985 $ 80,341 Operating income (loss) 473 (1,362 ) 425 1,641 1,177 Net loss (1,683 ) c (2,483 ) (1,659 ) (174 ) (5,999 ) c Net loss attributable to common stockholders (1,683 ) c (2,483 ) (1,659 ) (174 ) (5,999 ) c Basic and diluted net loss per share attributable to common stockholders (0.21 ) c (0.31 ) (0.20 ) (0.02 ) (0.74 ) c a. Includes gains on sales of assets of $1.1 million ( $0.7 million to net loss attributable to common stockholders or $0.09 per share) in the first quarter, $24.3 million ( $15.7 million to net income attributable to common stockholders or $1.92 per share) in the third quarter and $25.5 million ( $16.4 million to net income attributable to common stockholders or $2.01 per share) for the year, primarily associated with the recognition of the majority of the of the gain on the sale of The Oaks at Lakeway and the sale of a bank building and an adjacent undeveloped 4.1 acre tract of land in Barton Creek (see Note 11 ). b. Includes a charge of $2.5 million ( $1.6 million to net (loss) income attributable to common stockholders or $0.20 per share) in the first quarter and for the year for profit participation costs related to the sale of The Oaks at Lakeway. c. Includes a loss on early extinguishment of debt totaling $0.5 million ( $0.3 million to net (loss) income attributable to common stockholders or $0.04 per share) in the first quarter and for the year 2017, primarily related to prepayment of the Lakeway Construction loan with proceeds from the sale of The Oaks at Lakeway, and $0.8 million ( $0.5 million to net loss attributable to common stockholders or $0.07 per share) in the first quarter and for the year 2016 related to prepayment of the BoA loan. d. Includes a tax charge of $7.6 million ( $0.93 per share) in the fourth quarter and for the year to reduce the carrying amount of deferred tax assets to reflect lower federal corporate tax rates as a result of the Act.</t>
  </si>
  <si>
    <t>Schedule III - Real Estate, Commercial Leasing Assets and Facilities and Accumulated Depreciation</t>
  </si>
  <si>
    <t>Schedule III - Real Estate, Commercial Leasing Assets and Facilities and Accumulated Depreciation [Abstract]</t>
  </si>
  <si>
    <t>SEC Schedule III, Real Estate and Accumulated Depreciation Disclosure [Text Block]</t>
  </si>
  <si>
    <t>STRATUS PROPERTIES INC. REAL ESTATE, COMMERCIAL LEASING ASSETS AND FACILITIES AND ACCUMULATED DEPRECIATION December 31, 2017 (In Thousands, except Number of Lots and Acres) SCHEDULE III Initial Cost Cost Capitalized Gross Amounts at December 31, 2017 Number of Lots/Units and Acres Bldg. and Subsequent to Bldg. and Lots/ Units Acres Accumulated Year Land Improvements Acquisitions Land Improvements Total Depreciation Acquired Real Estate Held for Sale a Barton Creek, Austin, TX $ 7,532 $ — $ 12,837 $ 20,369 $ — $ 20,369 290 — $ — 1988 W Austin Residences, Austin, TX — 2,243 — — 2,243 2,243 2 — — 2014 Real Estate Under Development b,c Barton Creek, Austin, TX 4,591 — 68,988 73,579 — 73,579 — 990 — 1988 Circle C, Austin, TX 753 — 3,723 4,476 — 4,476 — 52 — 1992 Magnolia, TX 3,237 — 2,428 5,665 — 5,665 — 124 — 2014 College Station Properties LLC — — 10,916 10,916 — 10,916 — 72 — 2017 Lakeway Residential, Austin, TX 5,172 — 148 5,320 — 5,320 — 35 — 2013 Lantana, Austin, TX 255 — 18,273 18,528 — 18,528 — 11 — 1994 Land Available for Development c,d Camino Real, San Antonio, TX 16 — (16 ) — — — — 2 — 1990 Barton Creek, Austin, TX 2,413 — 3,875 6,288 — 6,288 — 223 — 1988 West Killeen Market, Killeen, TX 1,331 — 627 1,958 — 1,958 — — — N/A Dessau Road - Austin, TX 213 — 11 224 — 224 — 7 — N/A Circle C, Austin, TX 2,593 — 2,237 4,830 — 4,830 — 200 — 1992 Flores Street, Austin, TX 1,000 — 94 1,094 — 1,094 — — — 2015 Lantana, Austin, TX 157 — 254 411 — 411 — 44 — 1994 Real Estate Held for Investment b,c W Austin Hotel &amp; Residences, Austin, TX e 8,075 165,972 — 8,075 165,972 174,047 — — 34,180 2006 Barton Creek, Austin, TX f 405 42,693 — 405 42,693 43,098 — — 3,775 2007 West Killeen Market, Killeen, TX 1,174 7,644 — 1,174 7,644 8,818 — — 120 2015 Corporate offices, Austin,TX — 1,252 — — 1,252 1,252 — — 751 N/A Total $ 38,917 $ 219,804 $ 124,395 $ 163,312 $ 219,804 $ 383,116 292 1,760 $ 38,826 a. Includes individual tracts of land that have been developed and permitted for residential use, developed lots with homes already built on it, or condominium units at our W Austin Residences. b. Includes real estate for which infrastructure work over the entire property has been completed, is currently being completed or is able to be completed and for which necessary permits have been obtained. c. See Note 6 included in Part II, Item 8. of this Annual Report on Form 10-K for a description of assets securing debt. d. Includes undeveloped real estate that can be sold “as is” (i.e., planning, infrastructure or development work is not currently in progress on such property). e. Consists of a 251 -room hotel, entertainment venue, and office and retail space at the W Austin Hotel &amp; Residences. f. Consists of a 22,366 -square-foot retail complex representing the first phase of Barton Creek Village and the Santal multi-family project. STRATUS PROPERTIES INC. Notes to Schedule III (1) Reconciliation of Real Estate, Commercial Leasing Assets and Facilities: The changes in real estate, leasing assets and facilities for the years ended December 31, are as follows (in thousands): 2017 2016 2015 Balance, beginning of year $ 425,325 $ 402,609 $ 370,983 Additions and improvements 34,698 29,324 79,168 Dispositions, retirements and other adjustments (76,907 ) (6,608 ) (47,542 ) Balance, end of year $ 383,116 $ 425,325 $ 402,609 The aggregate net book value for federal income tax purposes as of December 31, 2017 , was $373.4 million . (2) Reconciliation of Accumulated Depreciation: The changes in accumulated depreciation for the years ended December 31, are as follows (in thousands): 2017 2016 2015 Balance, beginning of year $ 33,844 $ 27,471 $ 35,384 Dispositions, retirements and other adjustments (2,871 ) (1,709 ) (16,656 ) Depreciation expense 7,853 8,082 8,743 Balance, end of year $ 38,826 $ 33,844 $ 27,471 Depreciation of buildings and improvements is calculated over estimated lives of 30 to 40 years.</t>
  </si>
  <si>
    <t>Summary of Significant Accounting Policies SUMMARY OF SIGNIFICANT ACCOUNTING POLICIES (Policies)</t>
  </si>
  <si>
    <t>Business and Principles of Consolidation</t>
  </si>
  <si>
    <t>Business and Principles of Consolidation. Stratus Properties Inc. (Stratus), a Delaware corporation, is engaged primarily in the acquisition, entitlement, development, management, operation and sale of commercial, hotel, entertainment, and multi-family and single-family residential real estate properties, primarily located in the Austin, Texas area, and also projects in certain other select markets in Texas. The real estate development and marketing operations of Stratus are conducted primarily through its wholly owned subsidiaries. Stratus consolidates its wholly owned subsidiaries, subsidiaries in which Stratus has a controlling interest and variable interest entities (VIEs) in which Stratus is deemed the primary beneficiary. All significant intercompany transactions have been eliminated in consolidation.</t>
  </si>
  <si>
    <t>Concentration of Risk</t>
  </si>
  <si>
    <t>Concentration of Risks. Stratus primarily conducts its operations in Austin, Texas. Consequently, any significant economic downturn in the Austin market could potentially have an effect on Stratus’ business, results of operations and financial condition.</t>
  </si>
  <si>
    <t>Use of Estimates</t>
  </si>
  <si>
    <t>Use of Estimates. The preparation of financial statements in conformity with accounting principles generally accepted in the United States (U.S. GAAP) requires management to make estimates and assumptions that affect the amounts reported in these financial statements and accompanying notes. The more significant areas requiring the use of management estimates include the estimates of future cash flow from development and sale of real estate properties used in the assessment of impairments; profit recognition related to the sales of real estate; deferred taxes and related valuation allowances; income taxes; allocation of certain indirect costs; and asset lives for depreciation. Actual results could differ from those estimates.</t>
  </si>
  <si>
    <t>Cash and Cash Equivalents</t>
  </si>
  <si>
    <t>Cash and cash equivalents. Stratus considers all highly liquid investments with a maturity of three months or less when purchased to be cash equivalents.</t>
  </si>
  <si>
    <t>Real Estate and Leasing Assets</t>
  </si>
  <si>
    <t>Real Estate and Leasing Assets. Real estate held for sale is stated at the lower of cost or fair value less costs to sell. The cost of real estate held for sale includes acquisition, development, construction and carrying costs, and other related costs incurred through the development stage. Real estate under development and land available for development are stated at cost. Real estate held for investment, which includes the hotel and entertainment venue at the W Austin Hotel &amp; Residences and Stratus' Leasing Operations assets, is stated at cost, less accumulated depreciation. Stratus capitalizes interest on funds used in developing properties from the date of initiation of development activities through the date the property is substantially complete and ready for use, sale or lease. Common costs are allocated based on the relative fair value of individual land parcels. Certain carrying costs are capitalized for properties currently under active development. Stratus capitalizes improvements that increase the value of Leasing Operations properties and have useful lives greater than one year. Costs related to repairs and maintenance are charged to expense as incurred. Stratus performs an impairment test when events or circumstances indicate that an asset’s carrying amount may not be recoverable. Events or circumstances that Stratus considers indicators of impairment include significant decreases in market values, adverse changes in regulatory requirements (including environmental laws), significant budget overruns for properties under development, and current period or projected operating cash flow losses from properties held for investment. Impairment tests for properties held for investment and properties under development, involve the use of estimated future net undiscounted cash flows expected to be generated from the operation of the property and its eventual disposition. If projected undiscounted cash flow is less than the related carrying amount, then a reduction of the carrying amount of the long-lived asset to fair value is required. Generally, Stratus determines fair value using valuation techniques such as discounted expected future cash flows. Impairment tests for properties held for sale involve management estimates of fair value based on estimated market values for similar properties in similar locations and management estimates of costs to sell. If estimated fair value less costs to sell is less than the related carrying amount, then a reduction of the carrying amount of the asset to fair value less costs to sell is required. Stratus recorded no impairment charges for the three-year period ended December 31, 2017 . Should market conditions deteriorate in the future or other events occur that indicate the carrying amount of Stratus’ real estate assets may not be recoverable, Stratus will reevaluate the expected cash flows from each property to determine whether any impairment exists.</t>
  </si>
  <si>
    <t>Depreciation, Depletion, and Amortization</t>
  </si>
  <si>
    <t>Depreciation. Properties associated with Leasing Operations are depreciated on a straight-line basis over their estimated lives of 30 to 40 years. The hotel and entertainment venue properties are depreciated on a straight-line basis over their estimated lives of 35 years. Furniture, fixtures and equipment are depreciated on a straight-line basis over a 3 to 15 -year period. Tenant improvements are depreciated over the related lease terms.</t>
  </si>
  <si>
    <t>Accrued Property Taxes</t>
  </si>
  <si>
    <t>Accrued Property Taxes. Stratus estimates its property taxes based on prior year property tax payments and other current events that may impact the amount. Upon receipt of the property tax bill, Stratus adjusts its accrued property tax balance at year-end to the actual amount of taxes due for such year. Accrued property taxes included in accrued liabilities totaled $7.4 million at December 31, 2017 , and $7.6 million at December 31, 2016</t>
  </si>
  <si>
    <t>Revenue Recognition</t>
  </si>
  <si>
    <t>Revenue Recognition. Revenues from property sales are recognized when the risks and rewards of ownership are transferred to the buyer, when the consideration received can be reasonably determined and when Stratus has completed its obligations to perform certain supplementary development activities, if any exist, at the time of the sale. Consideration is reasonably determined and considered likely of collection when Stratus has signed sales agreements and has determined that the buyer has demonstrated a commitment to pay. The buyer’s commitment to pay is supported by the level of its initial investment, Stratus’ assessment of the buyer’s credit standing and Stratus’ assessment of whether the buyer’s stake in the property is sufficient to motivate the buyer to honor its obligation to pay. Stratus' revenues from hotel operations are primarily derived from room reservations and food and beverage sales. Revenue is recognized when rooms are occupied and services have been rendered. Taxes collected from customers and submitted to taxing authorities are not recorded in revenue. Stratus' revenues from entertainment operations are primarily derived from ticket sales, revenue from private events, sponsorships, personal seat license sales and suite sales, and sales of concessions and merchandise. Revenues from ticket sales are recognized after the corresponding performance occurs. Revenues from sponsorships and other revenue not related to a single event are classified as deferred revenue and generally amortized over the operating season or term of the contract. Revenues from concessions and merchandise sales are recognized at the time of sale. Stratus recognizes its rental income on a straight-line basis based on the terms of its signed leases with tenants. Recoveries from tenants for taxes, insurance and other commercial property operating expenses are recognized as revenues in the period the related costs are incurred. Stratus recognizes sales commissions and management and development fees when earned, as properties are sold or when the services are performed. A summary of Stratus’ revenues follows (in thousands): Years Ended December 31, 2017 2016 2015 Hotel $ 38,360 $ 40,418 $ 41,346 Entertainment 22,998 19,522 19,607 Developed property sales 10,286 10,223 12,320 Leasing Operations 7,981 9,682 5,641 Undeveloped property sales 544 73 1,175 Commissions and other 171 423 782 Total revenues $ 80,340 $ 80,341 $ 80,871</t>
  </si>
  <si>
    <t>Cost of Sales</t>
  </si>
  <si>
    <t xml:space="preserve">Cost of Sales. Cost of sales includes the cost of real estate sold as well as costs directly attributable to the properties sold such as marketing, maintenance and property taxes. Cost of sales also includes operating costs and depreciation for properties held for investment and municipal utility district reimbursements. A summary of Stratus’ cost of sales follows (in thousands): Years Ended December 31, 2017 2016 2015 Hotel $ 28,478 $ 29,090 $ 30,702 Entertainment 17,121 15,223 15,169 Depreciation 7,853 8,082 8,743 Leasing Operations 4,797 4,903 2,772 Project expenses and allocation of overhead costs (see below) 4,343 4,473 3,546 Cost of developed property sales 3,890 5,156 6,386 Other, net 1,793 18 (71 ) Cost of undeveloped property sales 352 55 564 Total cost of sales $ 68,627 $ 67,000 $ 67,811 </t>
  </si>
  <si>
    <t>Allocation of Overhead Costs</t>
  </si>
  <si>
    <t>Allocation of Overhead Costs. Stratus allocates a portion of its overhead costs to both capitalized real estate costs and cost of sales based on the percentage of time certain employees worked in the related areas (i.e. costs of construction and development activities are capitalized to real estate under development, and costs of project management, sales and marketing activities are charged to expense as cost of sales). Stratus capitalizes only direct and certain indirect project costs associated with the acquisition, development and construction of a real estate project. Indirect costs include allocated costs associated with certain pooled resources (such as office supplies, telephone and postage) which are used to support Stratus’ development projects, as well as general and administrative functions. Allocations of pooled resources are based only on those employees directly responsible for development (i.e., project managers and subordinates). Stratus charges to expense indirect costs that do not clearly relate to a real estate project, such as all salaries and costs related to its Chief Executive Officer and Chief Financial Officer.</t>
  </si>
  <si>
    <t>Municipal Utility District Reimbursements</t>
  </si>
  <si>
    <t>Municipal Utility District Reimbursements. Stratus capitalizes infrastructure costs and receives Barton Creek municipal utility district (MUD) reimbursements for certain infrastructure costs incurred in the Barton Creek area. MUD reimbursements received for infrastructure projects are recorded as a reduction of the related asset’s carrying amount or cost of sales if the property has been sold. Stratus has long-term agreements with seven independent MUDs in Barton Creek to build the MUDs’ utility systems and to be eligible for future reimbursements for the related costs. In November 2017, the city of Magnolia and the state of Texas approved the creation of a MUD which will provide an opportunity for Stratus to recoup approximately $26 million over the life of the project for future road and utility infrastructure costs incurred in connection with its development of the Magnolia project, an HEB Grocery Company, L.P. (HEB)-anchored retail project planned for 351,000 square feet of commercial space. The amount and timing of MUD reimbursements depends upon the respective MUD having a sufficient tax base within its district to issue bonds and obtain the necessary state approval for the sale of the bonds. Because the timing of the issuance and approval of the bonds is subject to considerable uncertainty, coupled with the fact that interest rates on such bonds cannot be fixed until they are approved, the amounts associated with MUD reimbursements are not known until approximately one month before the MUD reimbursements are received. To the extent the reimbursements are less than the costs capitalized, Stratus records a loss when such determination is made. MUD reimbursements represent the actual amounts received.</t>
  </si>
  <si>
    <t>Advertising Costs</t>
  </si>
  <si>
    <t>Advertising Costs. Advertising costs are expensed as incurred and are included as a component of cost of sales. Advertising costs totaled $1.0 million in 2017 and $0.9 million in both 2016 and 2015 .</t>
  </si>
  <si>
    <t>Income Tax</t>
  </si>
  <si>
    <t>Income Taxes. Stratus accounts for deferred income taxes under an asset and liability method, whereby deferred tax assets and liabilities are recognized based on the tax effects of temporary differences between the financial statements and the tax basis of assets and liabilities, as measured by currently enacted tax rates. The effect on deferred income tax assets and liabilities of a change in tax rates or laws is recognized in income or loss in the period in which such changes are enacted. Stratus periodically evaluates the need for a valuation allowance to reduce deferred tax assets to estimated recoverable amounts. Stratus establishes a valuation allowance to reduce its deferred tax assets and records a corresponding charge to earnings if it is determined, based on available evidence at the time, that it is more likely than not that any portion of the deferred tax assets will not be realized. In evaluating the need for a valuation allowance, Stratus estimates future taxable income based on projections and ongoing tax strategies. This process involves significant management judgment about assumptions that are subject to change based on variances between projected and actual operating performance and changes in Stratus’ business environment or operating or financial plans. See Note 7 for further discussion.</t>
  </si>
  <si>
    <t>Earnings Per Share</t>
  </si>
  <si>
    <t>Earnings Per Share. Stratus’ basic net income (loss) per share of common stock was calculated by dividing the net income (loss) attributable to common stockholders by the weighted-average shares of common stock outstanding during the period. A reconciliation of net income (loss) and weighted-average shares of common stock outstanding for purposes of calculating diluted net income (loss) per share (in thousands, except per share amounts) follows: Years Ended December 31, 2017 2016 2015 Income (loss) from continuing operations $ 3,884 $ (5,999 ) $ 14,377 Income from discontinued operations, net of taxes — — 3,218 Net income (loss) $ 3,884 $ (5,999 ) $ 17,595 Net income attributable to noncontrolling interests in subsidiaries (5 ) — (5,418 ) Net income (loss) attributable to Stratus common stockholders $ 3,879 $ (5,999 ) $ 12,177 Basic weighted-average shares of common stock outstanding 8,122 8,089 8,058 Add shares issuable upon exercise or vesting of dilutive stock options and restricted stock units (RSUs) 49 a — b 33 a Diluted weighted-average shares of common stock outstanding 8,171 8,089 8,091 Basic net income (loss) per share attributable to common stockholders: Continuing operations $ 0.48 $ (0.74 ) $ 1.11 Discontinued operations — — 0.40 Basic net income (loss) per share attributable to common stockholders $ 0.48 $ (0.74 ) $ 1.51 Diluted net income (loss) per share attributable to common stockholders: Continuing operations $ 0.47 $ (0.74 ) $ 1.11 Discontinued operations — — 0.40 Diluted net income (loss) per share attributable to common stockholders $ 0.47 $ (0.74 ) $ 1.51 a. Excludes approximately 26 thousand shares of common stock for both 2017 and 2015 associated with anti-dilutive RSU's. b. Excludes approximately 125 thousand shares of common stock for 2016 associated with outstanding stock options with exercise prices less than the average market price of Stratus' common stock, and RSUs that were anti-dilutive.</t>
  </si>
  <si>
    <t>Stock-based Compensation</t>
  </si>
  <si>
    <t>Stock-Based Compensation. Compensation costs for share-based payments to employees are measured at fair value and charged to expense over the requisite service period for awards that are expected to vest. The fair value of stock options is determined using the Black-Scholes-Merton option valuation model. The fair value of RSUs and performance based RSUs is based on Stratus' stock price on the date of grant. Stratus estimates forfeitures at the time of grant and revises those estimates in subsequent periods if actual forfeitures differ from those estimates through the final vesting date of the awards. See Note 8 for further discussion.</t>
  </si>
  <si>
    <t>New Accounting Standards</t>
  </si>
  <si>
    <t>New Accounting Standards. In May 2014, the Financial Accounting Standards Board (FASB) issued an Accounting Standards Update (ASU) that provides a single comprehensive revenue recognition model, which will replace most existing revenue recognition guidance, and also requires expanded disclosures. The core principle of the model is that revenue is recognized when control of goods or services has been transferred to customers at an amount that reflects the consideration to which an entity expects to be entitled in exchange for those goods or services. For public entities, this ASU is effective for annual reporting periods beginning after December 15, 2017, and interim reporting periods within that reporting period. Stratus adopted this ASU January 1, 2018, and will apply the modified retrospective approach under which any cumulative effect adjustment would be recorded to retained earnings as of the adoption date. Stratus has substantially completed its review of the impact of this guidance and does not expect the application of this guidance to have a material impact on its financial statements or on its revenue recognition policies or processes. Stratus continues to review the impact of the new guidance on its financial reporting and disclosures. In January 2016, FASB issued an ASU that amends the current guidance on the classification and measurement of financial instruments. This ASU makes limited changes to existing guidance and amends certain disclosure requirements. For public entities, this ASU is effective for interim and annual periods beginning after December 15, 2017. Stratus adopted this ASU effective January 1, 2018, and adoption did not have a material impact on its financial statements. In February 2016, FASB issued an ASU that will require lessees to recognize most leases on the balance sheet. This ASU allows lessees to make an accounting policy election to not recognize a lease asset and liability for leases with a term of 12 months or less and do not have a purchase option that is expected to be exercised. For public entities, this ASU is effective for interim and annual reporting periods beginning after December 15, 2018, with early adoption permitted. This ASU must be applied using the modified retrospective approach for leases that exist or are entered into after the beginning of the earliest comparative period in the financial statements. Stratus is currently evaluating the impact this guidance will have on its financial statements. In March 2016, the FASB issued an ASU that simplifies various aspects of the accounting for share-based payment transactions, including the income tax consequences, statutory tax withholding requirements, an accounting policy election for forfeitures and the classification on the statement of cash flows. Stratus adopted this ASU effective January 1, 2017, on a modified retrospective basis and recorded a cumulative effect adjustment of $143 thousand to its 2017 opening accumulated deficit balance.</t>
  </si>
  <si>
    <t>Summary of Significant Accounting Policies SUMMARY OF SIGNIFICANT ACCOUNTING POLICIES (Tables)</t>
  </si>
  <si>
    <t xml:space="preserve">A summary of Stratus’ cost of sales follows (in thousands): Years Ended December 31, 2017 2016 2015 Hotel $ 28,478 $ 29,090 $ 30,702 Entertainment 17,121 15,223 15,169 Depreciation 7,853 8,082 8,743 Leasing Operations 4,797 4,903 2,772 Project expenses and allocation of overhead costs (see below) 4,343 4,473 3,546 Cost of developed property sales 3,890 5,156 6,386 Other, net 1,793 18 (71 ) Cost of undeveloped property sales 352 55 564 Total cost of sales $ 68,627 $ 67,000 $ 67,811 </t>
  </si>
  <si>
    <t>Revenue from External Customers by Products and Services</t>
  </si>
  <si>
    <t>A summary of Stratus’ revenues follows (in thousands): Years Ended December 31, 2017 2016 2015 Hotel $ 38,360 $ 40,418 $ 41,346 Entertainment 22,998 19,522 19,607 Developed property sales 10,286 10,223 12,320 Leasing Operations 7,981 9,682 5,641 Undeveloped property sales 544 73 1,175 Commissions and other 171 423 782 Total revenues $ 80,340 $ 80,341 $ 80,871</t>
  </si>
  <si>
    <t>Schedule of Earnings Per Share, Basic and Diluted</t>
  </si>
  <si>
    <t>A reconciliation of net income (loss) and weighted-average shares of common stock outstanding for purposes of calculating diluted net income (loss) per share (in thousands, except per share amounts) follows: Years Ended December 31, 2017 2016 2015 Income (loss) from continuing operations $ 3,884 $ (5,999 ) $ 14,377 Income from discontinued operations, net of taxes — — 3,218 Net income (loss) $ 3,884 $ (5,999 ) $ 17,595 Net income attributable to noncontrolling interests in subsidiaries (5 ) — (5,418 ) Net income (loss) attributable to Stratus common stockholders $ 3,879 $ (5,999 ) $ 12,177 Basic weighted-average shares of common stock outstanding 8,122 8,089 8,058 Add shares issuable upon exercise or vesting of dilutive stock options and restricted stock units (RSUs) 49 a — b 33 a Diluted weighted-average shares of common stock outstanding 8,171 8,089 8,091 Basic net income (loss) per share attributable to common stockholders: Continuing operations $ 0.48 $ (0.74 ) $ 1.11 Discontinued operations — — 0.40 Basic net income (loss) per share attributable to common stockholders $ 0.48 $ (0.74 ) $ 1.51 Diluted net income (loss) per share attributable to common stockholders: Continuing operations $ 0.47 $ (0.74 ) $ 1.11 Discontinued operations — — 0.40 Diluted net income (loss) per share attributable to common stockholders $ 0.47 $ (0.74 ) $ 1.51 a. Excludes approximately 26 thousand shares of common stock for both 2017 and 2015 associated with anti-dilutive RSU's. b. Excludes approximately 125 thousand shares of common stock for 2016 associated with outstanding stock options with exercise prices less than the average market price of Stratus' common stock, and RSUs that were anti-dilutive.</t>
  </si>
  <si>
    <t>Real Estate, net (Tables)</t>
  </si>
  <si>
    <t>Schedule of Real Estate Properties [Table Text Block]</t>
  </si>
  <si>
    <t xml:space="preserve">Stratus' consolidated balance sheets include the following net real estate assets (in thousands): December 31, 2017 2016 Real estate held for sale: Developed lots, townhomes and condominium units $ 22,612 $ 21,236 Real estate under development: Acreage, multi-family units, commercial square footage and townhomes 118,484 111,373 Land available for development: Undeveloped acreage 14,804 19,153 Real estate held for investment: Barton Creek Village 5,075 6,092 The Oaks at Lakeway — 54,839 Santal Phase I 38,023 37,848 West Killeen Market 8,818 — W Austin Hotel &amp; Residences Hotel 111,808 111,479 Entertainment venue 42,687 42,382 Office and retail 19,515 19,700 Furniture, fixtures and equipment 1,290 1,223 Total 227,216 273,563 Accumulated depreciation (38,826 ) (33,844 ) Total real estate held for investment, net 188,390 239,719 Total real estate, net $ 344,290 $ 391,481 </t>
  </si>
  <si>
    <t>Fair Value Measurements Fair Value Measurement (Tables)</t>
  </si>
  <si>
    <t>Fair Value, by Balance Sheet Grouping [Table Text Block]</t>
  </si>
  <si>
    <t>A summary of the carrying amount and fair value of Stratus' other financial instruments follows (in thousands): December 31, 2017 December 31, 2016 Carrying Value Fair Value Carrying Value Fair Value Liabilities: Debt $ 221,470 $ 224,632 $ 291,102 $ 293,620 Interest rate swap agreement 134 134 427 427</t>
  </si>
  <si>
    <t>Debt (Tables)</t>
  </si>
  <si>
    <t>Schedule of Debt [Table Text Block]</t>
  </si>
  <si>
    <t xml:space="preserve">Stratus' debt follows (in thousands): December 31, 2017 2016 Goldman Sachs loan, average interest rate of 5.58% in 2017 and 2016 $ 145,195 $ 147,025 Lakeway Construction loan, average interest rate of 3.24% in 2016 — 57,912 Comerica Bank credit facility, average interest rate of 5.96% in 2017 and 6.00% in 2016 25,765 46,547 Santal Phase I construction loan, average interest rate of 3.74% in 2017 and 2.98% in 2016 31,864 30,286 Barton Creek Village term loan, average interest rate of 4.19% in 2017 and 2016 3,375 5,555 Amarra Villas credit facility, average interest rate of 4.12% in 2017 and 3.54% in 2016 5,247 3,777 West Killeen Market construction loan, average interest rate of 3.89% in 2017 5,378 — Jones Crossing construction loan average interest rate of 4.56% in 2017 4,646 — Total debt a $ 221,470 $ 291,102 </t>
  </si>
  <si>
    <t>Schedule of Maturities of Long-term Debt [Table Text Block]</t>
  </si>
  <si>
    <t>The following table summarizes Stratus' debt maturities based on the principal amounts outstanding as of December 31, 2017 (in thousands): 2018 2019 2020 2021 2022 Thereafter Total Goldman Sachs loan $ 2,086 $ 2,207 $ 2,313 $ 2,470 $ 2,613 $ 134,636 $ 146,325 Santal Phase I loan a — — 32,133 — — — 32,133 Comerica Bank credit facility 25,765 — — — — — 25,765 Amarra Villas credit facility — 5,342 — — — — 5,342 West Killeen Market construction loan — — — — 5,544 — 5,544 Barton Creek Village term loan 100 105 109 114 119 2,877 3,424 Jones Crossing loan — — — — — 5,066 5,066 Total $ 27,951 $ 7,654 $ 34,555 $ 2,584 $ 8,276 $ 142,579 $ 223,599 a. Stratus has the option to extend the maturity date for two additional twelve-month periods, subject to certain debt service coverage conditions.</t>
  </si>
  <si>
    <t>Income Taxes (Tables)</t>
  </si>
  <si>
    <t>Schedule of Components of Income Tax Expense (Benefit) [Table Text Block]</t>
  </si>
  <si>
    <t>Stratus’ (provision for) benefit from income taxes consists of the following (in thousands): Years Ended December 31, 2017 2016 2015 Current $ (7,998 ) $ 806 $ (3,458 ) Deferred (5,906 ) 1,973 (2,118 ) (Provision for) benefit from income taxes $ (13,904 ) $ 2,779 $ (5,576 )</t>
  </si>
  <si>
    <t>Schedule of Deferred Tax Assets and Liabilities [Table Text Block]</t>
  </si>
  <si>
    <t>The components of deferred income taxes follow (in thousands): December 31, 2017 2016 Deferred tax assets and liabilities: Real estate, commercial leasing assets and facilities $ 10,179 $ 13,995 Alternative minimum tax credits (no expiration) — 1,169 Employee benefit accruals 464 563 Accrued liabilities 53 80 Deferred income 81 5 Charitable contribution carryforward — 185 Other assets 711 496 Net operating loss credit carryforwards 5 1,225 Other liabilities (32 ) (495 ) Deferred tax assets, net $ 11,461 $ 17,223</t>
  </si>
  <si>
    <t>Schedule of Effective Income Tax Rate Reconciliation [Table Text Block]</t>
  </si>
  <si>
    <t xml:space="preserve">A reconciliation of the U.S. federal statutory tax rate to Stratus' effective income tax rate for the years ended December 31 follows (dollars in thousands): Years Ended December 31, 2017 2016 2015 Amount Percent Amount Percent Amount Percent Income tax (expense) benefit computed at the federal statutory income tax rate $ (6,220 ) (35 )% $ 3,072 (35 )% $ (6,983 ) (35 )% Adjustments attributable to: Noncontrolling interests (2 ) — — — 1,896 9 Change in statutory rate (7,580 ) (42 ) — — — — State taxes and other, net (102 ) (1 ) (293 ) 3 (489 ) (2 ) (Provision for) benefit from income taxes $ (13,904 ) (78 ) $ 2,779 (32 ) $ (5,576 ) (28 ) </t>
  </si>
  <si>
    <t>Schedule of Unrecognized Tax Benefits Roll Forward [Table Text Block]</t>
  </si>
  <si>
    <t>A summary of the changes in unrecognized tax benefits follows (in thousands): Years Ended December 31, 2017 2016 2015 Balance at January 1 $ 773 $ 1,105 $ 1,160 Subtractions for tax positions related to prior years (266 ) (332 ) (55 ) Balance at December 31 $ 507 $ 773 $ 1,105</t>
  </si>
  <si>
    <t>Stock-Based Compensation, Equity Transactions and Employee Benefits Stock-Based Compensation, Equity Transactions and Employee Benefits (Tables)</t>
  </si>
  <si>
    <t>Share-based Compensation, Stock Options, Activity [Table Text Block]</t>
  </si>
  <si>
    <t>A summary of stock options outstanding as of December 31, 2017 , and changes during the year ended December 31, 2017 , follows: Number of Options Weighted Average Option Price Weighted Average Remaining Contractual Term (years) Aggregate Intrinsic Value ($000) Balance at January 1 25,000 $ 17.40 Exercised (7,500 ) 8.37 Expired (5,000 ) 32.85 Balance at December 31 12,500 16.64 1.9 $ 163 Vested and exercisable at December 31 12,500 16.64 1.9 $ 163</t>
  </si>
  <si>
    <t>Amounts Related To Exercises of Stock Options and Vesting of Restricted Stock Units [Table Text Block]</t>
  </si>
  <si>
    <t>The following table includes amounts related to vesting of RSUs and exercises of stock options (in thousands, except shares of Stratus common stock tendered): Years Ended December 31, 2017 2016 2015 Stratus shares tendered to pay the exercise price and/or the minimum required taxes a 11,888 12,591 11,562 Cash received from stock option exercises $ 63 $ — $ — Amounts Stratus paid for employee taxes $ 297 $ 290 $ 153 a. Under terms of the related plans and agreements, upon vesting of RSUs and exercise of stock options, employees may tender shares of Stratus common stock to Stratus to pay the exercise price and/or the minimum required taxes.</t>
  </si>
  <si>
    <t>Schedule of Share-based Compensation, Restricted Stock and Restricted Stock Units Activity [Table Text Block]</t>
  </si>
  <si>
    <t>A summary of outstanding unvested RSUs, including performance-based RSUs, as of December 31, 2017 , and activity during the year ended December 31, 2017 , is presented below: Number of RSUs Aggregate Intrinsic Value ($000) Balance at January 1 111,750 Granted 27,200 Vested (39,750 ) Balance at December 31 99,200 $ 2,004</t>
  </si>
  <si>
    <t>Business Segments (Tables)</t>
  </si>
  <si>
    <t>Schedule of financial information by business segment</t>
  </si>
  <si>
    <t xml:space="preserve"> Real Estate Operations a Leasing Operations Hotel Entertainment Eliminations and Other b Total Year Ended December 31, 2017: Revenues: Unaffiliated customers $ 11,001 $ 7,981 $ 38,360 $ 22,998 $ — $ 80,340 Intersegment 143 875 321 234 (1,573 ) — Cost of sales, excluding depreciation 10,377 4,829 28,584 17,719 (735 ) 60,774 Depreciation 232 2,693 3,544 1,523 (139 ) 7,853 General and administrative expenses — — — — 11,401 11,401 Profit participation — 2,538 — — — 2,538 Loss (gain) on sales of assets 13 (25,421 ) c — (55 ) — (25,463 ) Operating income (loss) $ 522 $ 24,217 $ 6,553 $ 4,045 $ (12,100 ) $ 23,237 Capital expenditures d $ 14,395 $ 33,290 $ 506 $ 283 $ — $ 48,474 Total assets at December 31, 2017 189,832 71,851 102,491 35,446 6,373 405,993 Real Estate Operations a Leasing Operations Hotel Entertainment Eliminations and Other b Total Year Ended December 31, 2016: Revenues: Unaffiliated customers $ 10,719 $ 9,682 $ 40,418 $ 19,522 $ — $ 80,341 Intersegment 31 767 309 183 (1,290 ) — Cost of sales, excluding depreciation 9,702 4,936 29,248 15,698 (666 ) 58,918 Depreciation 224 3,144 3,421 1,461 (168 ) 8,082 General and administrative expenses — — — — 12,164 12,164 Operating income (loss) $ 824 $ 2,369 $ 8,058 $ 2,546 $ (12,620 ) $ 1,177 Capital expenditures d $ 14,575 $ 26,782 $ 1,216 $ 217 $ — $ 42,790 Total assets at December 31, 2016 176,163 120,394 104,087 37,692 13,839 452,175 Year Ended December 31, 2015: e Revenues: Unaffiliated customers $ 14,277 $ 5,641 $ 41,346 $ 19,607 $ — $ 80,871 Intersegment 66 538 305 193 (1,102 ) — Cost of sales, excluding depreciation 10,426 2,838 30,789 15,426 (411 ) 59,068 Depreciation 246 1,556 5,797 1,288 (144 ) 8,743 General and administrative expenses — — — — 8,057 8,057 Gain on sales of assets — (20,729 ) f — — — (20,729 ) Operating income (loss) $ 3,671 $ 22,514 $ 5,065 $ 3,086 $ (8,604 ) $ 25,732 Income from discontinued operations g $ — $ 3,218 $ — $ — $ — $ 3,218 Capital expenditures d 26,237 54,027 1,023 128 — 81,415 Total assets at December 31, 2015 205,735 61,371 109,562 42,125 11,312 430,105 a. Includes sales commissions and other revenues together with related expenses. b. Includes consolidated general and administrative expenses and eliminations of intersegment amounts. c. Includes $24.3 million associated with recognition of the majority of the gain on the sale of The Oaks at Lakeway (see Note 11 ). d. Also includes purchases and development of residential real estate held for sale. e. Includes the results of the Parkside Village and 5700 Slaughter commercial properties through July 2, 2015 (see Note 11 ). f. Represents gain on sales of Parkside Village and 5700 Slaughter. g. Represents recognition of a deferred gain, net of taxes, associated with the 2012 sale of 7500 Rialto (see Note 11 ).</t>
  </si>
  <si>
    <t>Asset Sales and Discontinued Operations (Tables)</t>
  </si>
  <si>
    <t>Deferred Revenue, by Arrangement, Disclosure [Table Text Block]</t>
  </si>
  <si>
    <t>The following table summarizes changes to the deferred gain balance during 2017 (in thousands): Balance as of February 15, 2017 $ 39,677 Master lease payments (2,196 ) Revisions to costs to complete (1,855 ) Gain recognized (24,306 ) Balance as of December 31, 2017 $ 11,320</t>
  </si>
  <si>
    <t>Quarterly Financial Information (Unaudited) (Tables)</t>
  </si>
  <si>
    <t>Schedule of Quarterly Financial Information [Table Text Block]</t>
  </si>
  <si>
    <t xml:space="preserve"> First Quarter Second Quarter Third Quarter Fourth Quarter Year (In thousands, except per share amounts) 2017 Revenues $ 20,664 $ 21,429 $ 17,222 $ 21,025 $ 80,340 Operating (loss) income (1,499 ) a,b 295 23,640 a 801 23,237 a,b Net (loss) income (2,670 ) c (885 ) 14,308 (6,869 ) d 3,884 c,d Net (loss) income attributable to common stockholders (2,670 ) a,b,c (893 ) 14,308 a (6,866 ) d 3,879 a,b,c,d Basic net (loss) income per share share attributable to common stockholders (0.33 ) a,b,c (0.11 ) 1.76 a (0.84 ) d 0.48 a,b,c,d Diluted net (loss) income per share attributable to common stockholders (0.33 ) a,b,c (0.11 ) 1.75 a (0.84 ) d 0.47 a,b,c,d 2016 Revenues $ 19,026 $ 19,150 $ 21,180 $ 20,985 $ 80,341 Operating income (loss) 473 (1,362 ) 425 1,641 1,177 Net loss (1,683 ) c (2,483 ) (1,659 ) (174 ) (5,999 ) c Net loss attributable to common stockholders (1,683 ) c (2,483 ) (1,659 ) (174 ) (5,999 ) c Basic and diluted net loss per share attributable to common stockholders (0.21 ) c (0.31 ) (0.20 ) (0.02 ) (0.74 ) c a. Includes gains on sales of assets of $1.1 million ( $0.7 million to net loss attributable to common stockholders or $0.09 per share) in the first quarter, $24.3 million ( $15.7 million to net income attributable to common stockholders or $1.92 per share) in the third quarter and $25.5 million ( $16.4 million to net income attributable to common stockholders or $2.01 per share) for the year, primarily associated with the recognition of the majority of the of the gain on the sale of The Oaks at Lakeway and the sale of a bank building and an adjacent undeveloped 4.1 acre tract of land in Barton Creek (see Note 11 ). b. Includes a charge of $2.5 million ( $1.6 million to net (loss) income attributable to common stockholders or $0.20 per share) in the first quarter and for the year for profit participation costs related to the sale of The Oaks at Lakeway. c. Includes a loss on early extinguishment of debt totaling $0.5 million ( $0.3 million to net (loss) income attributable to common stockholders or $0.04 per share) in the first quarter and for the year 2017, primarily related to prepayment of the Lakeway Construction loan with proceeds from the sale of The Oaks at Lakeway, and $0.8 million ( $0.5 million to net loss attributable to common stockholders or $0.07 per share) in the first quarter and for the year 2016 related to prepayment of the BoA loan. d. Includes a tax charge of $7.6 million ( $0.93 per share) in the fourth quarter and for the year to reduce the carrying amount of deferred tax assets to reflect lower federal corporate tax rates as a result of the Act.</t>
  </si>
  <si>
    <t>Summary of Significant Accounting Policies (Details) - USD ($)</t>
  </si>
  <si>
    <t>Schedule of Significant Accounting Policies [Line Items]</t>
  </si>
  <si>
    <t>Impairment of Real Estate</t>
  </si>
  <si>
    <t>Advertising Expense</t>
  </si>
  <si>
    <t>New Accounting Pronouncement or Change in Accounting Principle, Cumulative Effect of Change on Equity or Net Assets</t>
  </si>
  <si>
    <t>Antidilutive Securities Excluded from Computation of Earnings Per Share, Amount</t>
  </si>
  <si>
    <t>Life Used for Depreciation</t>
  </si>
  <si>
    <t>35 years</t>
  </si>
  <si>
    <t>Minimum [Member]</t>
  </si>
  <si>
    <t>30 years</t>
  </si>
  <si>
    <t>Minimum [Member] | Leasing Operations</t>
  </si>
  <si>
    <t>Minimum [Member] | Furniture, fixtures and equipment</t>
  </si>
  <si>
    <t>3 years</t>
  </si>
  <si>
    <t>Maximum [Member]</t>
  </si>
  <si>
    <t>40 years</t>
  </si>
  <si>
    <t>Maximum [Member] | Leasing Operations</t>
  </si>
  <si>
    <t>Maximum [Member] | Furniture, fixtures and equipment</t>
  </si>
  <si>
    <t>15 years</t>
  </si>
  <si>
    <t>Employee Stock Option [Member]</t>
  </si>
  <si>
    <t>Shares issuable upon exercise or vesting of dilutive stock options and RSUs</t>
  </si>
  <si>
    <t>Summary of Significant Accounting Policies Revenues (Details) - USD ($) $ in Thousands</t>
  </si>
  <si>
    <t>3 Months Ended</t>
  </si>
  <si>
    <t>Sep. 30, 2017</t>
  </si>
  <si>
    <t>Mar. 31, 2017</t>
  </si>
  <si>
    <t>Sep. 30, 2016</t>
  </si>
  <si>
    <t>Jun. 30, 2016</t>
  </si>
  <si>
    <t>Mar. 31, 2016</t>
  </si>
  <si>
    <t>Developed Property Sales</t>
  </si>
  <si>
    <t>Undeveloped Property Sales</t>
  </si>
  <si>
    <t>Commissions and Other</t>
  </si>
  <si>
    <t>Summary of Significant Accounting Policies Cost of Sales (Details) - USD ($) $ in Thousands</t>
  </si>
  <si>
    <t>Cost of Sales, Project Expenses and Allocation of Overhead Costs</t>
  </si>
  <si>
    <t>Cost of Developed Property Sales</t>
  </si>
  <si>
    <t>Other Cost and Expense, Operating</t>
  </si>
  <si>
    <t>Cost of Undeveloped Property Sales</t>
  </si>
  <si>
    <t>Summary of Significant Accounting Policies Earnings Per Share (Details) - USD ($) $ / shares in Units, $ in Thousands</t>
  </si>
  <si>
    <t>Income (Loss) from Continuing Operations, Net of Tax, Including Portion Attributable to Noncontrolling Interest</t>
  </si>
  <si>
    <t>Income (Loss) from Discontinued Operations, Net of Tax, Including Portion Attributable to Noncontrolling Interest</t>
  </si>
  <si>
    <t>Diluted net (loss) income per share attributable to common stockholders</t>
  </si>
  <si>
    <t>Potential anti-dilutive securities</t>
  </si>
  <si>
    <t>Income (Loss) from Continuing Operations, Per Basic Share</t>
  </si>
  <si>
    <t>Discontinued Operation, Income (Loss) from Discontinued Operation, Net of Tax, Per Basic Share</t>
  </si>
  <si>
    <t>Earnings Per Share, Basic</t>
  </si>
  <si>
    <t>Income (Loss) from Continuing Operations, Per Diluted Share</t>
  </si>
  <si>
    <t>Discontinued Operation, Income (Loss) from Discontinued Operation, Net of Tax, Per Diluted Share</t>
  </si>
  <si>
    <t>Joint Ventures with Canyon-Johnson Urban Fund II, L.P., and Pedernales Entertainment, LLC (Details) - USD ($) $ in Thousands</t>
  </si>
  <si>
    <t>Sep. 28, 2015</t>
  </si>
  <si>
    <t>Dec. 31, 2014</t>
  </si>
  <si>
    <t>Oct. 03, 2012</t>
  </si>
  <si>
    <t>Noncontrolling Interest [Line Items]</t>
  </si>
  <si>
    <t>Stageside Productions LLC [Member]</t>
  </si>
  <si>
    <t>Partners' Capital</t>
  </si>
  <si>
    <t>Variable Interest Entity, Capital Funding Percentage</t>
  </si>
  <si>
    <t>100.00%</t>
  </si>
  <si>
    <t>Variable Interest Entity, Ownership Percentage</t>
  </si>
  <si>
    <t>40.00%</t>
  </si>
  <si>
    <t>Notes Payable to Banks [Member] | Comerica Credit Facility [Member]</t>
  </si>
  <si>
    <t>Block 21 Joint Venture [Member]</t>
  </si>
  <si>
    <t>Payments to Acquire Interest in Joint Venture</t>
  </si>
  <si>
    <t>Purchase Price</t>
  </si>
  <si>
    <t>Cash</t>
  </si>
  <si>
    <t>Block 21 Joint Venture [Member] | Canyon Johnson Urban Fund II, L.P. [Member]</t>
  </si>
  <si>
    <t>Noncontrolling Interest, Ownership Percentage by Noncontrolling Owners</t>
  </si>
  <si>
    <t>58.00%</t>
  </si>
  <si>
    <t>Limited Partners' Contributed Capital</t>
  </si>
  <si>
    <t>Distribution Made to Limited Partner, Cash Distributions Paid</t>
  </si>
  <si>
    <t>Block 21 Joint Venture [Member] | Stratus Properties Inc [Member]</t>
  </si>
  <si>
    <t>Block 21 Joint Venture [Member] | Notes Payable to Banks [Member] | Bank of America Loan [Member]</t>
  </si>
  <si>
    <t>Block 21 Joint Venture [Member] | Notes Payable to Banks [Member] | Comerica Credit Facility [Member]</t>
  </si>
  <si>
    <t>Debt Instrument, Face Amount</t>
  </si>
  <si>
    <t>Joint Venture with LCHM Holdings, LLC (Details) $ in Thousands</t>
  </si>
  <si>
    <t>Jul. 02, 2015USD ($)</t>
  </si>
  <si>
    <t>Dec. 31, 2017USD ($)</t>
  </si>
  <si>
    <t>Dec. 31, 2016USD ($)</t>
  </si>
  <si>
    <t>Dec. 31, 2015USD ($)</t>
  </si>
  <si>
    <t>Dec. 31, 2011USD ($)a</t>
  </si>
  <si>
    <t>Disposal Group, Not Discontinued Operation, Gain (Loss) on Disposal</t>
  </si>
  <si>
    <t>Parkside Village [Member]</t>
  </si>
  <si>
    <t>Land Contributed to Joint Venture | a</t>
  </si>
  <si>
    <t>Parkside Village [Member] | Stratus Properties Inc [Member]</t>
  </si>
  <si>
    <t>Real Estate, net Summary of Real Estate Holdings (Details)</t>
  </si>
  <si>
    <t>Feb. 15, 2017USD ($)</t>
  </si>
  <si>
    <t>Dec. 31, 2017USD ($)ft²</t>
  </si>
  <si>
    <t>Dec. 31, 2016USD ($)ft²</t>
  </si>
  <si>
    <t>Real Estate Properties [Line Items]</t>
  </si>
  <si>
    <t>Number of Lots/Units in Real Estate Property</t>
  </si>
  <si>
    <t>Interest Costs Capitalized</t>
  </si>
  <si>
    <t>Development in Process</t>
  </si>
  <si>
    <t>Land Available for Development</t>
  </si>
  <si>
    <t>Real Estate Held for Investment, Gross</t>
  </si>
  <si>
    <t>Real Estate Investment Property, Accumulated Depreciation</t>
  </si>
  <si>
    <t>Real Estate Investment Property, Net</t>
  </si>
  <si>
    <t>Amarra Drive Villas [Member]</t>
  </si>
  <si>
    <t>Barton Creek Village [Member]</t>
  </si>
  <si>
    <t>Santal Phase I [Member]</t>
  </si>
  <si>
    <t>West Killeen Market [Member]</t>
  </si>
  <si>
    <t>The Oaks at Lakeway [Member]</t>
  </si>
  <si>
    <t>Office and Retail [Member] | W Austin Hotel &amp; Residences [Member]</t>
  </si>
  <si>
    <t>Entertainment | W Austin Hotel &amp; Residences [Member]</t>
  </si>
  <si>
    <t>Hotel | W Austin Hotel &amp; Residences [Member]</t>
  </si>
  <si>
    <t>Real Estate Held for Sale [Member]</t>
  </si>
  <si>
    <t>Real Estate Held for Sale [Member] | W Austin Hotel &amp; Residences [Member]</t>
  </si>
  <si>
    <t>Real Estate Held for Sale [Member] | Amarra Drive Villas [Member]</t>
  </si>
  <si>
    <t>Retail Site [Member] | W Austin Hotel &amp; Residences [Member]</t>
  </si>
  <si>
    <t>Net Rentable Area | ft²</t>
  </si>
  <si>
    <t>Retail Site [Member] | Barton Creek Village [Member]</t>
  </si>
  <si>
    <t>Occupancy Percentage</t>
  </si>
  <si>
    <t>Retail Site [Member] | Santal Phase I [Member]</t>
  </si>
  <si>
    <t>95.00%</t>
  </si>
  <si>
    <t>Retail Site [Member] | West Killeen Market [Member]</t>
  </si>
  <si>
    <t>60.00%</t>
  </si>
  <si>
    <t>Office Building [Member] | W Austin Hotel &amp; Residences [Member]</t>
  </si>
  <si>
    <t>Apartment Building [Member] | Santal Phase I [Member]</t>
  </si>
  <si>
    <t>Furniture and Fixtures [Member]</t>
  </si>
  <si>
    <t>Disposal Group, Disposed of by Sale, Not Discontinued Operations [Member] | The Oaks at Lakeway [Member]</t>
  </si>
  <si>
    <t>Proceeds from Sale of Real Estate Held-for-investment</t>
  </si>
  <si>
    <t>Number of Hotel Rooms</t>
  </si>
  <si>
    <t>Entertainment | Retail Site [Member] | 3TEN ACL Live [Member]</t>
  </si>
  <si>
    <t>Entertainment Venue, Maximum Capacity</t>
  </si>
  <si>
    <t>Entertainment | ACL Live entertainment venue [Member] | W Austin Hotel &amp; Residences [Member]</t>
  </si>
  <si>
    <t>Fair Value Measurements Fair Value Measurement (Details) - USD ($) $ in Thousands</t>
  </si>
  <si>
    <t>Dec. 31, 2013</t>
  </si>
  <si>
    <t>Jul. 02, 2015</t>
  </si>
  <si>
    <t>Liabilities:</t>
  </si>
  <si>
    <t>Carrying (Reported) Amount, Fair Value Disclosure [Member]</t>
  </si>
  <si>
    <t>Estimate of Fair Value, Fair Value Disclosure [Member] | Fair Value, Inputs, Level 2 [Member]</t>
  </si>
  <si>
    <t>Interest Rate Swap [Member]</t>
  </si>
  <si>
    <t>Derivative Liability</t>
  </si>
  <si>
    <t>Interest Rate Swap [Member] | Carrying (Reported) Amount, Fair Value Disclosure [Member]</t>
  </si>
  <si>
    <t>Interest rate swap agreement</t>
  </si>
  <si>
    <t>Interest Rate Swap [Member] | Estimate of Fair Value, Fair Value Disclosure [Member] | Fair Value, Inputs, Level 2 [Member]</t>
  </si>
  <si>
    <t>Parkside Village Loan [Member] | Interest Rate Swap [Member]</t>
  </si>
  <si>
    <t>Basis Spread on Variable Rate</t>
  </si>
  <si>
    <t>2.30%</t>
  </si>
  <si>
    <t>Debt (Details)</t>
  </si>
  <si>
    <t>Sep. 11, 2017USD ($)</t>
  </si>
  <si>
    <t>Sep. 01, 2017USD ($)</t>
  </si>
  <si>
    <t>Apr. 28, 2017USD ($)</t>
  </si>
  <si>
    <t>Feb. 28, 2017USD ($)</t>
  </si>
  <si>
    <t>Aug. 05, 2016USD ($)</t>
  </si>
  <si>
    <t>Jul. 12, 2016USD ($)</t>
  </si>
  <si>
    <t>Mar. 31, 2017USD ($)</t>
  </si>
  <si>
    <t>Mar. 31, 2016USD ($)</t>
  </si>
  <si>
    <t>Nov. 06, 2017</t>
  </si>
  <si>
    <t>Nov. 07, 2017USD ($)</t>
  </si>
  <si>
    <t>Sep. 30, 2017USD ($)</t>
  </si>
  <si>
    <t>Jun. 30, 2017ft²</t>
  </si>
  <si>
    <t>Jan. 08, 2017USD ($)</t>
  </si>
  <si>
    <t>Jan. 05, 2016USD ($)</t>
  </si>
  <si>
    <t>Sep. 29, 2014USD ($)</t>
  </si>
  <si>
    <t>Jun. 27, 2014USD ($)</t>
  </si>
  <si>
    <t>Debt Instrument [Line Items]</t>
  </si>
  <si>
    <t>Long-term Debt, Maturities, Repayments of Principal in Next Twelve Months</t>
  </si>
  <si>
    <t>Long-term Debt, Maturities, Repayments of Principal in Year Two</t>
  </si>
  <si>
    <t>Long-term Debt, Maturities, Repayments of Principal in Year Five</t>
  </si>
  <si>
    <t>Long-term Debt, Maturities, Repayments of Principal after Year Five</t>
  </si>
  <si>
    <t>Long-term Debt, Maturities, Repayments of Principal in Year Three</t>
  </si>
  <si>
    <t>Long-term Debt, Maturities, Repayments of Principal in Year Four</t>
  </si>
  <si>
    <t>Debt and Capital Lease Obligations</t>
  </si>
  <si>
    <t>Unamortized Debt Issuance Expense</t>
  </si>
  <si>
    <t>Net book value of real estate</t>
  </si>
  <si>
    <t>Lantana Place [Member]</t>
  </si>
  <si>
    <t>Goldman Sachs Loan [Member] | Notes Payable to Banks [Member]</t>
  </si>
  <si>
    <t>Long-term Debt</t>
  </si>
  <si>
    <t>Debt, Weighted Average Interest Rate</t>
  </si>
  <si>
    <t>5.58%</t>
  </si>
  <si>
    <t>Interest Rate, Stated Percentage</t>
  </si>
  <si>
    <t>Lakeway Construction Loan [Member]</t>
  </si>
  <si>
    <t>0.00%</t>
  </si>
  <si>
    <t>3.24%</t>
  </si>
  <si>
    <t>Lakeway Construction Loan [Member] | Construction Loan Payable [Member]</t>
  </si>
  <si>
    <t>Comerica Credit Facility [Member] | Notes Payable to Banks [Member]</t>
  </si>
  <si>
    <t>Santal Construction Loan [Member] | Construction Loan Payable [Member]</t>
  </si>
  <si>
    <t>Line of Credit Facility, Covenant Terms</t>
  </si>
  <si>
    <t>The construction loan agreements and related documents contain affirmative and negative covenants usual and customary for loan agreements of this nature. Santal may extend the maturity of each loan for up to two additional 12-month periods subject to satisfaction of certain conditions, including a debt service coverage ratio of at least 1.10 to 1.00 on the date immediately preceding the commencement of the first extension period and 1.20 to 1.00 on the date immediately preceding the commencement of the second extension period.</t>
  </si>
  <si>
    <t>Santal Phase I Construction Loan [Member] | Construction Loan Payable [Member]</t>
  </si>
  <si>
    <t>3.74%</t>
  </si>
  <si>
    <t>2.98%</t>
  </si>
  <si>
    <t>Barton Creek Village Term Loan [Member] | Notes Payable to Banks [Member]</t>
  </si>
  <si>
    <t>4.19%</t>
  </si>
  <si>
    <t>Payments for Loans</t>
  </si>
  <si>
    <t>West Killeen Market construction loan [Member]</t>
  </si>
  <si>
    <t>West Killeen Market construction loan [Member] | Construction Loan Payable [Member]</t>
  </si>
  <si>
    <t>3.89%</t>
  </si>
  <si>
    <t>Interest payments initial term</t>
  </si>
  <si>
    <t>42 months</t>
  </si>
  <si>
    <t>Debt Instrument, Term</t>
  </si>
  <si>
    <t>72 months</t>
  </si>
  <si>
    <t>Principal and interest term</t>
  </si>
  <si>
    <t>30 months</t>
  </si>
  <si>
    <t>Jones Crossing Construction Loan [Member] | Notes Payable to Banks [Member]</t>
  </si>
  <si>
    <t>Jones Crossing Construction Loan [Member] | Construction Loan Payable [Member]</t>
  </si>
  <si>
    <t>4.56%</t>
  </si>
  <si>
    <t xml:space="preserve"> The loan agreement and related documents contain affirmative and negative covenants usual and customary for loan agreements of this nature, including, but not limited to, a financial covenant to maintain a debt service coverage ratio of at least 1.35 to 1.00 at all times beginning on March 31, 2020. Outstanding amounts under the loan are guaranteed by Stratus until Phases 1 and 2 of the Jones Crossing development are completed and the development is able to maintain a debt service ratio of 1.50 to 1.00 as of the end of each fiscal quarter.</t>
  </si>
  <si>
    <t>Lantana Place Construction Loan [Member] | Construction Loan Payable [Member]</t>
  </si>
  <si>
    <t>Santal Phase II Construction Loan [Member] | Construction Loan Payable [Member]</t>
  </si>
  <si>
    <t>London Interbank Offered Rate (LIBOR) [Member] | Comerica Credit Facility [Member] | Line of Credit [Member]</t>
  </si>
  <si>
    <t>4.00%</t>
  </si>
  <si>
    <t>London Interbank Offered Rate (LIBOR) [Member] | Santal Phase I Construction Loan [Member] | Construction Loan Payable [Member]</t>
  </si>
  <si>
    <t>2.50%</t>
  </si>
  <si>
    <t>London Interbank Offered Rate (LIBOR) [Member] | Amarra Villas Credit Facility [Domain] | Construction Loan Payable [Member]</t>
  </si>
  <si>
    <t>3.00%</t>
  </si>
  <si>
    <t>London Interbank Offered Rate (LIBOR) [Member] | West Killeen Market construction loan [Member] | Construction Loan Payable [Member]</t>
  </si>
  <si>
    <t>2.80%</t>
  </si>
  <si>
    <t>London Interbank Offered Rate (LIBOR) [Member] | Jones Crossing Construction Loan [Member] | Construction Loan Payable [Member]</t>
  </si>
  <si>
    <t>3.75%</t>
  </si>
  <si>
    <t>London Interbank Offered Rate (LIBOR) [Member] | Lantana Place Construction Loan [Member] | Construction Loan Payable [Member]</t>
  </si>
  <si>
    <t>London Interbank Offered Rate (LIBOR) [Member] | Santal Phase II Construction Loan [Member] | Construction Loan Payable [Member]</t>
  </si>
  <si>
    <t>Line of Credit [Member] | Comerica Credit Facility [Member] | Revolving Line of Credit Tranche [Member]</t>
  </si>
  <si>
    <t>Line of Credit Facility, Maximum Borrowing Capacity</t>
  </si>
  <si>
    <t>Line of Credit [Member] | Comerica Credit Facility [Member] | Line of Credit [Member]</t>
  </si>
  <si>
    <t>Long-term Line of Credit</t>
  </si>
  <si>
    <t>5.96%</t>
  </si>
  <si>
    <t>6.00%</t>
  </si>
  <si>
    <t>Line of Credit [Member] | Amarra Villas Credit Facility [Domain] | Line of Credit [Member]</t>
  </si>
  <si>
    <t>4.12%</t>
  </si>
  <si>
    <t>3.54%</t>
  </si>
  <si>
    <t>Stockholders' Equity Attributable to Parent, Qualified for Net Capital</t>
  </si>
  <si>
    <t>Line of Credit [Member] | West Killeen Market construction loan [Member] | Construction Loan Payable [Member]</t>
  </si>
  <si>
    <t>Line of Credit [Member] | West Killeen Market construction loan [Member] | Line of Credit [Member]</t>
  </si>
  <si>
    <t>Letters of Credit Tranche [Member] | Comerica Credit Facility [Member] | Letters of Credit Tranche [Member]</t>
  </si>
  <si>
    <t>Minimum [Member] | Comerica Credit Facility [Member] | Line of Credit [Member]</t>
  </si>
  <si>
    <t>Minimum [Member] | Santal Construction Loan [Member] | Construction Loan Payable [Member]</t>
  </si>
  <si>
    <t>Minimum [Member] | West Killeen Market construction loan [Member] | Construction Loan Payable [Member]</t>
  </si>
  <si>
    <t>Minimum [Member] | Lantana Place Construction Loan [Member] | Construction Loan Payable [Member]</t>
  </si>
  <si>
    <t>The agreement contains affirmative and negative covenants usual and customary for loan agreements of this nature, including but not limited to, a financial covenant to maintain a debt service coverage ratio of at least 1.35 to 1.00 at all times beginning on December 31, 2019. Stratus will guarantee outstanding amounts under the loan until the development is able to maintain a debt service ratio of 1.50 to 1.00 for a period of six consecutive months.</t>
  </si>
  <si>
    <t>Minimum [Member] | London Interbank Offered Rate (LIBOR) [Member] | Jones Crossing Construction Loan [Member] | Construction Loan Payable [Member]</t>
  </si>
  <si>
    <t>Minimum [Member] | Line of Credit [Member] | Comerica Credit Facility [Member] | Line of Credit [Member]</t>
  </si>
  <si>
    <t>Income Taxes (Provision for (benefit from) income taxes) (Details) - USD ($) $ in Thousands</t>
  </si>
  <si>
    <t>Current Income Tax Expense (Benefit)</t>
  </si>
  <si>
    <t>Deferred Income Tax Expense (Benefit)</t>
  </si>
  <si>
    <t>Employee service share-based compensation, tax benefit from vesting of RSUs and exercise of stock options</t>
  </si>
  <si>
    <t>Income Taxes Deferred income taxes (Details) - USD ($) $ in Thousands</t>
  </si>
  <si>
    <t>Deferred Tax Assets, Property, Plant and Equipment</t>
  </si>
  <si>
    <t>Deferred Tax Assets, Tax Credit Carryforwards, Alternative Minimum Tax</t>
  </si>
  <si>
    <t>Deferred Tax Assets, Tax Deferred Expense, Compensation and Benefits, Employee Benefits</t>
  </si>
  <si>
    <t>Deferred Tax Assets, Tax Deferred Expense, Reserves and Accruals, Accrued Liabilities</t>
  </si>
  <si>
    <t>Deferred Tax Assets, Deferred Income</t>
  </si>
  <si>
    <t>Deferred Tax Assets, Charitable Contribution Carryforwards</t>
  </si>
  <si>
    <t>Deferred Tax Assets, Other</t>
  </si>
  <si>
    <t>Deferred Tax Assets, Operating Loss Carryforwards</t>
  </si>
  <si>
    <t>Deferred Tax Liabilities, Other</t>
  </si>
  <si>
    <t>Income Taxes Income taxes (Reconciliation of U.S. federal statutory rate to effective tax rate) (Details) - USD ($)</t>
  </si>
  <si>
    <t>Effective Income Tax Rate Reconciliation, Amount [Abstract]</t>
  </si>
  <si>
    <t>Effective Income Tax Rate Reconciliation at Federal Statutory Income Tax Rate, Amount</t>
  </si>
  <si>
    <t>Effective Income Tax Rate Reconciliation, Noncontrolling Interest Income (Loss), Amount</t>
  </si>
  <si>
    <t>Effective Income Tax Rate Reconciliation, Tax Cuts and Jobs Act of 2017, Amount</t>
  </si>
  <si>
    <t>Effective Income Tax Rate Reconciliation, State and Local Income Taxes, Amount</t>
  </si>
  <si>
    <t>Effective Income Tax Rate Reconciliation, Percent [Abstract]</t>
  </si>
  <si>
    <t>Effective Income Tax Rate Reconciliation, at Federal Statutory Income Tax Rate, Percent</t>
  </si>
  <si>
    <t>(35.00%)</t>
  </si>
  <si>
    <t>Effective Income Tax Rate Reconciliation, Noncontrolling Interest Income (Loss), Percent</t>
  </si>
  <si>
    <t>(0.00%)</t>
  </si>
  <si>
    <t>9.00%</t>
  </si>
  <si>
    <t>Effective Income Tax Rate Reconciliation, Tax Cuts and Jobs Act of 2017, Percentage</t>
  </si>
  <si>
    <t>(42.00%)</t>
  </si>
  <si>
    <t>Effective Income Tax Rate Reconciliation, State and Local Income Taxes, Percent</t>
  </si>
  <si>
    <t>(1.00%)</t>
  </si>
  <si>
    <t>(2.00%)</t>
  </si>
  <si>
    <t>Effective Income Tax Rate Reconciliation, Percent</t>
  </si>
  <si>
    <t>(78.00%)</t>
  </si>
  <si>
    <t>(32.00%)</t>
  </si>
  <si>
    <t>(28.00%)</t>
  </si>
  <si>
    <t>Income Taxes Paid</t>
  </si>
  <si>
    <t>Proceeds from Income Tax Refunds</t>
  </si>
  <si>
    <t>Income Taxes Uncertain tax positions (Details) - USD ($) $ in Thousands</t>
  </si>
  <si>
    <t>Dec. 31, 2018</t>
  </si>
  <si>
    <t>Schedule of Income Taxes [Line Items]</t>
  </si>
  <si>
    <t>Unrecognized Tax Benefits</t>
  </si>
  <si>
    <t>Unrecognized Tax Benefits, Decrease Resulting from Prior Period Tax Positions</t>
  </si>
  <si>
    <t>Scenario, Forecast [Member]</t>
  </si>
  <si>
    <t>Increase in Unrecognized Tax Benefits is Reasonably Possible</t>
  </si>
  <si>
    <t>Unrecognized Tax Benefits, Interest on Income Taxes Accrued</t>
  </si>
  <si>
    <t>Income Taxes Narrative (Details) - USD ($) $ in Thousands</t>
  </si>
  <si>
    <t>Tax Cuts and Jobs Act of 2017, Incomplete Accounting, Provisional Income Tax Expense (Benefit)</t>
  </si>
  <si>
    <t>Stock-Based Compensation, Equity Transactions and Employee Benefits Stock-Based Compensation, Equity Transactions and Employee Benefits (Equity) (Details) - USD ($) $ / shares in Units, $ in Thousands</t>
  </si>
  <si>
    <t>Mar. 15, 2017</t>
  </si>
  <si>
    <t>Nov. 30, 2013</t>
  </si>
  <si>
    <t>Oct. 31, 2013</t>
  </si>
  <si>
    <t>Payments of Dividends</t>
  </si>
  <si>
    <t>Stock Repurchase Program Authorized amount (in shares)</t>
  </si>
  <si>
    <t>Stock Repurchased During Period, Shares</t>
  </si>
  <si>
    <t>Stock Repurchase Program, Remaining Number of Shares Authorized to be Repurchased</t>
  </si>
  <si>
    <t>Stock-Based Compensation, Equity Transactions and Employee Benefits Stock-Based Compensation, Equity Transactions and Employee Benefits (Stock-based Compensation) (Details) - USD ($) $ in Thousands</t>
  </si>
  <si>
    <t>Restricted Stock Units (RSUs) [Member]</t>
  </si>
  <si>
    <t>Share-based Compensation Cost [Line Items]</t>
  </si>
  <si>
    <t>2013 Stock Incentive Plan [Member] [Member]</t>
  </si>
  <si>
    <t>Share-based Compensation Arrangement by Share-based Payment Award, Number of Shares Authorized</t>
  </si>
  <si>
    <t>Share-based Compensation Arrangement by Share-based Payment Award, Number of Shares Available for Grant</t>
  </si>
  <si>
    <t>2010 Stock Incentive Plan [Member]</t>
  </si>
  <si>
    <t>2017 Stock Incentive Plan [Member]</t>
  </si>
  <si>
    <t>1996 Stock Option Plan [Member]</t>
  </si>
  <si>
    <t>Share-based Compensation Arrangement by Share-based Payment Award, Award Vesting Period</t>
  </si>
  <si>
    <t>4 years</t>
  </si>
  <si>
    <t>Stock-Based Compensation, Equity Transactions and Employee Benefits Stock-Based Compensation, Equity Transactions and Employee Benefits (RSUs) (Details) - USD ($) $ / shares in Units, $ in Thousands</t>
  </si>
  <si>
    <t>Share-based Compensation Arrangement by Share-based Payment Award, Equity Instruments Other than Options, Nonvested, Number of Shares [Roll Forward]</t>
  </si>
  <si>
    <t>Restricted Stock Units Grant Date Fair Value</t>
  </si>
  <si>
    <t>Share-based Compensation Arrangement by Share-based Payment Award, Equity Instruments Other than Options, Vested in Period, Total Fair Value</t>
  </si>
  <si>
    <t>Employee Service Share Based Compensation Nonvested Restricted Stock Units Total Compensation Cost Not Yet Recognized</t>
  </si>
  <si>
    <t>Employee Service Share-based Compensation, Nonvested Awards, Total Compensation Cost Not yet Recognized, Period for Recognition</t>
  </si>
  <si>
    <t>1 year 2 months</t>
  </si>
  <si>
    <t>Expirations (number of RSUs)</t>
  </si>
  <si>
    <t>Share-based Compensation Arrangement by Share-based Payment Award, Options, Forfeitures and Expirations in Period, Weighted Average Exercise Price</t>
  </si>
  <si>
    <t>Share-based Compensation Arrangement by Share-based Payment Award, Options, Exercisable, Number</t>
  </si>
  <si>
    <t>Share-based Compensation Arrangement by Share-based Payment Award, Options, Exercisable, Intrinsic Value</t>
  </si>
  <si>
    <t>Share Based Compensation Arrangement By Share based Payment Award Performance Share Unit Payout Percentage</t>
  </si>
  <si>
    <t>Performance Shares and Restricted Stock Units [Member]</t>
  </si>
  <si>
    <t>Balance at January 1 (number of RSUs)</t>
  </si>
  <si>
    <t>Granted in period (number of RSUs)</t>
  </si>
  <si>
    <t>Vested in period (number of RSUs)</t>
  </si>
  <si>
    <t>Balance at December 31 (in number of RSUs)</t>
  </si>
  <si>
    <t>RSUs Outsanding Intrinsic Value</t>
  </si>
  <si>
    <t>Performance Shares [Member]</t>
  </si>
  <si>
    <t>Share-based Compensation Rollforward [Line Items]</t>
  </si>
  <si>
    <t>Share-based Compensation Arrangement by Share-based Payment Award, Options, Exercises in Period, Intrinsic Value</t>
  </si>
  <si>
    <t>Expiration period of options</t>
  </si>
  <si>
    <t>10 years</t>
  </si>
  <si>
    <t>Share Based Arrangements, Options Vested in Period</t>
  </si>
  <si>
    <t>1 year</t>
  </si>
  <si>
    <t>Stock-Based Compensation, Equity Transactions and Employee Benefits Stock-Based Compansation, Equity Transactions and Employee Benefits (Stock Options) (Details) - USD ($) $ / shares in Units, $ in Thousands</t>
  </si>
  <si>
    <t>Share-based Compensation Arrangement by Share-based Payment Award [Line Items]</t>
  </si>
  <si>
    <t>Share-based Compensation Arrangement by Share-based Payment Award, Options, Outstanding, Number</t>
  </si>
  <si>
    <t>Exercised (number of options)</t>
  </si>
  <si>
    <t>Expirations (number of options)</t>
  </si>
  <si>
    <t>Share-based Compensation Arrangement by Share-based Payment Award, Options, Exercisable, Weighted Average Exercise Price</t>
  </si>
  <si>
    <t>Share-based Compensation Arrangements by Share-based Payment Award, Options, Exercises in Period, Weighted Average Exercise Price</t>
  </si>
  <si>
    <t>Share-based Compensation Arrangement by Share-based Payment Award, Options, Outstanding, Weighted Average Exercise Price</t>
  </si>
  <si>
    <t>Share-based Compensation Arrangement by Share-based Payment Award, Options, Outstanding, Weighted Average Remaining Contractual Term</t>
  </si>
  <si>
    <t>1 year 11 months</t>
  </si>
  <si>
    <t>Share-based Compensation Arrangement by Share-based Payment Award, Options, Outstanding, Intrinsic Value</t>
  </si>
  <si>
    <t>Share-based Compensation Arrangement by Share-based Payment Award, Options, Exercisable, Weighted Average Remaining Contractual Term</t>
  </si>
  <si>
    <t>Employee Service Share-based Compensation, Nonvested Awards, Compensation Cost Not yet Recognized, Period for Recognition</t>
  </si>
  <si>
    <t>Shares Paid for Tax Withholding for Share Based Compensation</t>
  </si>
  <si>
    <t>Proceeds from Stock Options Exercised</t>
  </si>
  <si>
    <t>Employee Service Share-based Compensation, Tax Benefit Realized from Exercise of Stock Options</t>
  </si>
  <si>
    <t>Share-based Compensation Arrangement by Share-based Payment Award, Options, Exercises in Period, Total Intrinsic Value</t>
  </si>
  <si>
    <t>Stock-Based Compensation, Equity Transactions and Employee Benefits Stock-Based Compensation, Equity Transactions and Employee Benefits (Share Purchase and Employee Benefits) (Details) - USD ($) $ in Thousands</t>
  </si>
  <si>
    <t>1 Months Ended</t>
  </si>
  <si>
    <t>10 Months Ended</t>
  </si>
  <si>
    <t>Other Employee Benefits [Line Items]</t>
  </si>
  <si>
    <t>Defined Contribution Plan, Employer Matching Contribution, Percent</t>
  </si>
  <si>
    <t>5.00%</t>
  </si>
  <si>
    <t>Defined Contribution Plan, Cost</t>
  </si>
  <si>
    <t>Corporate [Member]</t>
  </si>
  <si>
    <t>Defined Contribution Plan, Employer Safe Harbor Contribution, Percent</t>
  </si>
  <si>
    <t>Commitments and Contingencies (Details) - USD ($) $ in Millions</t>
  </si>
  <si>
    <t>Aug. 01, 2002</t>
  </si>
  <si>
    <t>Long-term Purchase Commitment [Line Items]</t>
  </si>
  <si>
    <t>Noncancellable construction contract commitments</t>
  </si>
  <si>
    <t>Operating Leases, Future Minimum Payments Due, Next Twelve Months</t>
  </si>
  <si>
    <t>Noncancelable long-term leases expiration date</t>
  </si>
  <si>
    <t>Dec. 31,
		2027</t>
  </si>
  <si>
    <t>Operating Lease, Expense</t>
  </si>
  <si>
    <t>Operating Leases, Rent Expense</t>
  </si>
  <si>
    <t>Minimum annual rental income under long-term operating leases: [Abstract]</t>
  </si>
  <si>
    <t>Thereafter</t>
  </si>
  <si>
    <t>Minimum annual contractual payments under long-term operating leases: [Abstract]</t>
  </si>
  <si>
    <t>Development Fee Credits, Amount Per Settlement Agreement</t>
  </si>
  <si>
    <t>Development Fee Credits, Amount Eligible For Sale Per Year</t>
  </si>
  <si>
    <t>Development Fee Credits, Cumulative Amount Permanently Used</t>
  </si>
  <si>
    <t>Development Fee Credits, Cumulative Amount Sold To Third Parties</t>
  </si>
  <si>
    <t>Development Fee Credits, Outstanding Credit Bank Capacity</t>
  </si>
  <si>
    <t>Development Fee Credits, Available Credit Bank Capacity</t>
  </si>
  <si>
    <t>Jones Crossing [Domain]</t>
  </si>
  <si>
    <t>Letter of Credit [Member] | Comerica Credit Facility [Member] | Letter of Credit [Member]</t>
  </si>
  <si>
    <t>Letters of credit committed</t>
  </si>
  <si>
    <t>Business Segments (Details) - USD ($) $ in Thousands</t>
  </si>
  <si>
    <t>11 Months Ended</t>
  </si>
  <si>
    <t>Unaffiliated customers</t>
  </si>
  <si>
    <t>Cost of sales, excluding depreciation</t>
  </si>
  <si>
    <t>Gain (loss) on sales of assets</t>
  </si>
  <si>
    <t>Operating income (loss)</t>
  </si>
  <si>
    <t>Eliminations and Other [Member]</t>
  </si>
  <si>
    <t>Operating Segments [Member] | Real Estate Operations [Member]</t>
  </si>
  <si>
    <t>Operating Segments [Member] | Leasing Operations</t>
  </si>
  <si>
    <t>Operating Segments [Member] | Hotel</t>
  </si>
  <si>
    <t>Operating Segments [Member] | Entertainment</t>
  </si>
  <si>
    <t>Intersegment Eliminations [Member]</t>
  </si>
  <si>
    <t>Intersegment Eliminations [Member] | Real Estate Operations [Member]</t>
  </si>
  <si>
    <t>Intersegment Eliminations [Member] | Leasing Operations</t>
  </si>
  <si>
    <t>Intersegment Eliminations [Member] | Hotel</t>
  </si>
  <si>
    <t>Intersegment Eliminations [Member] | Entertainment</t>
  </si>
  <si>
    <t>Intersegment Eliminations [Member] | Eliminations and Other [Member]</t>
  </si>
  <si>
    <t>Segment Reporting Information [Line Items]</t>
  </si>
  <si>
    <t>Deferred Revenue, Revenue Recognized</t>
  </si>
  <si>
    <t>Asset Sales and Discontinued Operations Asset Sales and Discontinued Operations (Barton Creek and FFF) (Details) $ in Thousands</t>
  </si>
  <si>
    <t>Feb. 28, 2017USD ($)ft²a</t>
  </si>
  <si>
    <t>Oct. 31, 2017USD ($)</t>
  </si>
  <si>
    <t>Income Statement, Balance Sheet and Additional Disclosures by Disposal Groups, Including Discontinued Operations [Line Items]</t>
  </si>
  <si>
    <t>Barton Creek [Member]</t>
  </si>
  <si>
    <t>Area of Land | a</t>
  </si>
  <si>
    <t>Disposal Group, Disposed of by Sale, Not Discontinued Operations [Member] | Barton Creek [Member]</t>
  </si>
  <si>
    <t>Repayments of Debt</t>
  </si>
  <si>
    <t>Disposal Group, Disposed of by Sale, Not Discontinued Operations [Member] | FFF Presents, LLC [Member]</t>
  </si>
  <si>
    <t>Proceeds from Sale of Intangible Assets</t>
  </si>
  <si>
    <t>Asset Sales and Discontinued Operations Asset Sales and Discontinued Operations (The Oaks at Lakeway) (Details) - USD ($) $ in Thousands</t>
  </si>
  <si>
    <t>Feb. 15, 2017</t>
  </si>
  <si>
    <t>The Oaks at Lakeway [Member] | Disposal Group, Disposed of by Sale, Not Discontinued Operations [Member]</t>
  </si>
  <si>
    <t>Proceeds from Sale of Real Estate Held-for-investment, Net of Debt Repayments</t>
  </si>
  <si>
    <t>Contractual Obligation</t>
  </si>
  <si>
    <t>Guarantor Obligations, Liquidation Proceeds, Percentage</t>
  </si>
  <si>
    <t>2.00%</t>
  </si>
  <si>
    <t>Letters of Credit Outstanding, Amount</t>
  </si>
  <si>
    <t>Disposal Group, Deferred Gain on Disposal</t>
  </si>
  <si>
    <t>Changes in previously estimated costs to complete project</t>
  </si>
  <si>
    <t>Deferred Revenue</t>
  </si>
  <si>
    <t>Other nonrecurring expense paid at closing</t>
  </si>
  <si>
    <t>Lakeway Master Lease Retail [Domain]</t>
  </si>
  <si>
    <t>Lessee, Operating Lease, Term of Contract</t>
  </si>
  <si>
    <t>5 years</t>
  </si>
  <si>
    <t>Lakeway Master Lease Unleased 3 Pad Sites [Domain]</t>
  </si>
  <si>
    <t>Lakeway Master Lease Unleased 1 Pad Site [Domain]</t>
  </si>
  <si>
    <t>Lakeway Master Lease Hotel [Domain]</t>
  </si>
  <si>
    <t>99 years</t>
  </si>
  <si>
    <t>Asset Sales and Discontinued Operations Asset Sales and Discontinued Operations (Parkside Village and 5700 Slaughter) (Details) $ in Thousands</t>
  </si>
  <si>
    <t>6 Months Ended</t>
  </si>
  <si>
    <t>Jul. 31, 2015USD ($)</t>
  </si>
  <si>
    <t>Jun. 30, 2017USD ($)</t>
  </si>
  <si>
    <t>Sep. 30, 2016USD ($)</t>
  </si>
  <si>
    <t>Jun. 30, 2016USD ($)</t>
  </si>
  <si>
    <t>Sep. 30, 2015USD ($)</t>
  </si>
  <si>
    <t>Jul. 02, 2015USD ($)ft²</t>
  </si>
  <si>
    <t>Payments to Acquire and Develop Real Estate</t>
  </si>
  <si>
    <t>Noncontrolling Interest, Decrease from Distributions to Noncontrolling Interest Holders</t>
  </si>
  <si>
    <t>Net Income (Loss) Attributable to Noncontrolling Interest</t>
  </si>
  <si>
    <t>Parkside Village and 5700 Slaughter [Member]</t>
  </si>
  <si>
    <t>Parkside Village [Member] | Parkside Village and 5700 Slaughter [Member]</t>
  </si>
  <si>
    <t>5700 Slaughter [Member] | Parkside Village and 5700 Slaughter [Member]</t>
  </si>
  <si>
    <t>Parkside Village Loan [Member] | Parkside Village and 5700 Slaughter [Member]</t>
  </si>
  <si>
    <t>Stratus Properties Inc [Member]</t>
  </si>
  <si>
    <t>LCHM Holdings</t>
  </si>
  <si>
    <t>Asset Sales and Discontinued Operations Asset Sales and Discontinued Operations (7500 Rialto) (Details) - USD ($) $ in Thousands</t>
  </si>
  <si>
    <t>Dec. 31, 2012</t>
  </si>
  <si>
    <t>7500 Rialto [Member]</t>
  </si>
  <si>
    <t>Discontinued Operation, Gain (Loss) from Disposal of Discontinued Operation, before Income Tax</t>
  </si>
  <si>
    <t>Guaranty of Debt Service</t>
  </si>
  <si>
    <t>Quarterly Financial Information (Unaudited) (Details) - USD ($) $ / shares in Units, $ in Thousands</t>
  </si>
  <si>
    <t>Quarterly Financial Information [Line Items]</t>
  </si>
  <si>
    <t>Revenues</t>
  </si>
  <si>
    <t>Operating (loss) income</t>
  </si>
  <si>
    <t>Net (loss) income</t>
  </si>
  <si>
    <t>Net (loss) income attributable to common stockholders</t>
  </si>
  <si>
    <t>Earnings Per Share, Diluted</t>
  </si>
  <si>
    <t>Earnings Per Share, Basic and Diluted</t>
  </si>
  <si>
    <t>Gain (Loss) on Sale of Properties, Net of Applicable Income Taxes</t>
  </si>
  <si>
    <t>Gain (loss) on disposal of assets, net of tax, per share</t>
  </si>
  <si>
    <t>Loss on Extinguishment of Debt, Net of Tax</t>
  </si>
  <si>
    <t>Loss on Extinguishment of Debt, Per Share, Net of Tax</t>
  </si>
  <si>
    <t>Tax Cuts and Jobs Act of 2017, Incomplete Accounting, Provisional Income Tax Expense (Benefit), Per Basic and Diluted Share</t>
  </si>
  <si>
    <t>Profit participation in sale of The Oaks at Lakeway, Net of Tax</t>
  </si>
  <si>
    <t>Profit participation in sale of The Oaks at Lakeway, Per Share, Net of Tax</t>
  </si>
  <si>
    <t>Schedule III - Real Estate, Commercial Leasing Assets and Facilities and Accumulated Depreciation (Details)</t>
  </si>
  <si>
    <t>Dec. 31, 2017USD ($)ft²a</t>
  </si>
  <si>
    <t>Feb. 28, 2017ft²</t>
  </si>
  <si>
    <t>Real Estate and Accumulated Depreciation [Line Items]</t>
  </si>
  <si>
    <t>SEC Schedule III, Real Estate Accumulated Depreciation, Other Deductions</t>
  </si>
  <si>
    <t>Real Estate and Accumulated Depreciation, Initial Cost of Land</t>
  </si>
  <si>
    <t>Real Estate and Accumulated Depreciation, Initial Cost of Buildings and Improvements</t>
  </si>
  <si>
    <t>Real Estate and Accumulated Depreciation, Costs Capitalized Subsequent to Acquisition</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Land Under Development or Available For Development, Acres | a</t>
  </si>
  <si>
    <t>Real Estate and Accumulated Depreciation, Accumulated Depreciation</t>
  </si>
  <si>
    <t>Reconciliation of Carrying Amount of Real Estate Investments [Roll Forward]</t>
  </si>
  <si>
    <t>Real Estate, Balance, Beginning of year</t>
  </si>
  <si>
    <t>Real Estate, Improvements and other</t>
  </si>
  <si>
    <t>Real Estate, Balance, End of year</t>
  </si>
  <si>
    <t>SEC Schedule III, Real Estate, Federal Income Tax Basis</t>
  </si>
  <si>
    <t>Reconciliation of Real Estate Accumulated Depreciation [Roll Forward]</t>
  </si>
  <si>
    <t>Real Estate Accumulated Depreciation, Balance, Beginning of year</t>
  </si>
  <si>
    <t>Real Estate Accumulated Depreciation, Retirement of assets</t>
  </si>
  <si>
    <t>Real Estate Accumulated Depreciation, Depreciation expense</t>
  </si>
  <si>
    <t>Real Estate Accumulated Depreciation, Balance, End of year</t>
  </si>
  <si>
    <t>Real Estate Held for Sale [Member] | Barton Creek [Member]</t>
  </si>
  <si>
    <t>Real Estate and Accumulated Depreciation, Date Acquired</t>
  </si>
  <si>
    <t>Dec. 31,
		1988</t>
  </si>
  <si>
    <t>Dec. 31,
		2014</t>
  </si>
  <si>
    <t>Real Estate Under Development [Member] | Barton Creek [Member]</t>
  </si>
  <si>
    <t>Real Estate Under Development [Member] | Lakeway Residential [Member]</t>
  </si>
  <si>
    <t>Dec. 31,
		2013</t>
  </si>
  <si>
    <t>Real Estate Under Development [Member] | Lantana [Member]</t>
  </si>
  <si>
    <t>Dec. 31,
		1994</t>
  </si>
  <si>
    <t>Real Estate Under Development [Member] | Circle C [Member]</t>
  </si>
  <si>
    <t>Dec. 31,
		1992</t>
  </si>
  <si>
    <t>Real Estate Under Development [Member] | Magnolia [Member]</t>
  </si>
  <si>
    <t>Real Estate Under Development [Member] | Jones Crossing [Domain]</t>
  </si>
  <si>
    <t>Real Estate Under Development [Member] | Jones Crossing [Member]</t>
  </si>
  <si>
    <t>Land Available for Development [Member] | Camino Real [Member]</t>
  </si>
  <si>
    <t>SEC Schedule III, Real Estate and Accumulated Depreciation, Costs Capitalized Subsequent to Acquisition, Impairments</t>
  </si>
  <si>
    <t>Dec. 31,
		1990</t>
  </si>
  <si>
    <t>Land Available for Development [Member] | Barton Creek [Member]</t>
  </si>
  <si>
    <t>Land Available for Development [Member] | Lantana [Member]</t>
  </si>
  <si>
    <t>Land Available for Development [Member] | Circle C [Member]</t>
  </si>
  <si>
    <t>Land Available for Development [Member] | Flores Street [Member]</t>
  </si>
  <si>
    <t>Dec. 31,
		2015</t>
  </si>
  <si>
    <t>Land Available for Development [Member] | West Killeen Market [Member]</t>
  </si>
  <si>
    <t>Land Available for Development [Member] | Dessau Road [Member]</t>
  </si>
  <si>
    <t>Real Estate Held for Investment [Member] | W Austin Hotel &amp; Residences [Member]</t>
  </si>
  <si>
    <t>Dec. 31,
		2006</t>
  </si>
  <si>
    <t>Real Estate Held for Investment [Member] | West Killeen Market [Member]</t>
  </si>
  <si>
    <t>Real Estate Held for Investment [Member] | Barton Creek Village [Member]</t>
  </si>
  <si>
    <t>Dec. 31,
		2007</t>
  </si>
  <si>
    <t>Real Estate Held for Investment [Member] | Corporate [Member]</t>
  </si>
  <si>
    <t>Retail Space [Member] | W Austin Hotel &amp; Residences [Member]</t>
  </si>
  <si>
    <t>Retail Space [Member] | West Killeen Market [Member]</t>
  </si>
  <si>
    <t>Retail Space [Member] | Barton Creek Villag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55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8133502</v>
      </c>
    </row>
    <row r="14" spans="1:4">
      <c r="A14" s="4" t="s">
        <v>23</v>
      </c>
      <c r="B14" s="4" t="s">
        <v>24</v>
      </c>
    </row>
    <row r="15" spans="1:4">
      <c r="A15" s="4" t="s">
        <v>25</v>
      </c>
      <c r="B15" s="4" t="s">
        <v>24</v>
      </c>
    </row>
    <row r="16" spans="1:4">
      <c r="A16" s="4" t="s">
        <v>26</v>
      </c>
      <c r="B16" s="4" t="s">
        <v>27</v>
      </c>
    </row>
    <row r="17" spans="1:4">
      <c r="A17" s="4" t="s">
        <v>28</v>
      </c>
      <c r="D17" s="6" t="n">
        <v>149251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611</v>
      </c>
      <c r="C3" s="6" t="n">
        <v>13597</v>
      </c>
    </row>
    <row r="4" spans="1:3">
      <c r="A4" s="4" t="s">
        <v>33</v>
      </c>
      <c r="B4" s="5" t="n">
        <v>24779</v>
      </c>
      <c r="C4" s="5" t="n">
        <v>11892</v>
      </c>
    </row>
    <row r="5" spans="1:3">
      <c r="A5" s="4" t="s">
        <v>34</v>
      </c>
      <c r="B5" s="5" t="n">
        <v>22612</v>
      </c>
      <c r="C5" s="5" t="n">
        <v>21236</v>
      </c>
    </row>
    <row r="6" spans="1:3">
      <c r="A6" s="4" t="s">
        <v>35</v>
      </c>
      <c r="B6" s="5" t="n">
        <v>118484</v>
      </c>
      <c r="C6" s="5" t="n">
        <v>111373</v>
      </c>
    </row>
    <row r="7" spans="1:3">
      <c r="A7" s="4" t="s">
        <v>36</v>
      </c>
      <c r="B7" s="5" t="n">
        <v>14804</v>
      </c>
      <c r="C7" s="5" t="n">
        <v>19153</v>
      </c>
    </row>
    <row r="8" spans="1:3">
      <c r="A8" s="4" t="s">
        <v>37</v>
      </c>
      <c r="B8" s="5" t="n">
        <v>188390</v>
      </c>
      <c r="C8" s="5" t="n">
        <v>239719</v>
      </c>
    </row>
    <row r="9" spans="1:3">
      <c r="A9" s="4" t="s">
        <v>38</v>
      </c>
      <c r="B9" s="5" t="n">
        <v>11461</v>
      </c>
      <c r="C9" s="5" t="n">
        <v>17223</v>
      </c>
    </row>
    <row r="10" spans="1:3">
      <c r="A10" s="4" t="s">
        <v>39</v>
      </c>
      <c r="B10" s="5" t="n">
        <v>10852</v>
      </c>
      <c r="C10" s="5" t="n">
        <v>17982</v>
      </c>
    </row>
    <row r="11" spans="1:3">
      <c r="A11" s="4" t="s">
        <v>40</v>
      </c>
      <c r="B11" s="5" t="n">
        <v>405993</v>
      </c>
      <c r="C11" s="5" t="n">
        <v>452175</v>
      </c>
    </row>
    <row r="12" spans="1:3">
      <c r="A12" s="3" t="s">
        <v>41</v>
      </c>
    </row>
    <row r="13" spans="1:3">
      <c r="A13" s="4" t="s">
        <v>42</v>
      </c>
      <c r="B13" s="5" t="n">
        <v>22809</v>
      </c>
      <c r="C13" s="5" t="n">
        <v>6734</v>
      </c>
    </row>
    <row r="14" spans="1:3">
      <c r="A14" s="4" t="s">
        <v>43</v>
      </c>
      <c r="B14" s="5" t="n">
        <v>13429</v>
      </c>
      <c r="C14" s="5" t="n">
        <v>13240</v>
      </c>
    </row>
    <row r="15" spans="1:3">
      <c r="A15" s="4" t="s">
        <v>44</v>
      </c>
      <c r="B15" s="5" t="n">
        <v>221470</v>
      </c>
      <c r="C15" s="5" t="n">
        <v>291102</v>
      </c>
    </row>
    <row r="16" spans="1:3">
      <c r="A16" s="4" t="s">
        <v>45</v>
      </c>
      <c r="B16" s="5" t="n">
        <v>11320</v>
      </c>
      <c r="C16" s="5" t="n">
        <v>0</v>
      </c>
    </row>
    <row r="17" spans="1:3">
      <c r="A17" s="4" t="s">
        <v>46</v>
      </c>
      <c r="B17" s="5" t="n">
        <v>9575</v>
      </c>
      <c r="C17" s="5" t="n">
        <v>10073</v>
      </c>
    </row>
    <row r="18" spans="1:3">
      <c r="A18" s="4" t="s">
        <v>47</v>
      </c>
      <c r="B18" s="5" t="n">
        <v>278603</v>
      </c>
      <c r="C18" s="5" t="n">
        <v>321149</v>
      </c>
    </row>
    <row r="19" spans="1:3">
      <c r="A19" s="4" t="s">
        <v>48</v>
      </c>
      <c r="B19" s="4" t="s">
        <v>49</v>
      </c>
      <c r="C19" s="4" t="s">
        <v>49</v>
      </c>
    </row>
    <row r="20" spans="1:3">
      <c r="A20" s="3" t="s">
        <v>50</v>
      </c>
    </row>
    <row r="21" spans="1:3">
      <c r="A21" s="4" t="s">
        <v>51</v>
      </c>
      <c r="B21" s="5" t="n">
        <v>93</v>
      </c>
      <c r="C21" s="5" t="n">
        <v>92</v>
      </c>
    </row>
    <row r="22" spans="1:3">
      <c r="A22" s="4" t="s">
        <v>52</v>
      </c>
      <c r="B22" s="5" t="n">
        <v>185395</v>
      </c>
      <c r="C22" s="5" t="n">
        <v>192762</v>
      </c>
    </row>
    <row r="23" spans="1:3">
      <c r="A23" s="4" t="s">
        <v>53</v>
      </c>
      <c r="B23" s="5" t="n">
        <v>-37121</v>
      </c>
      <c r="C23" s="5" t="n">
        <v>-41143</v>
      </c>
    </row>
    <row r="24" spans="1:3">
      <c r="A24" s="4" t="s">
        <v>54</v>
      </c>
      <c r="B24" s="5" t="n">
        <v>-21057</v>
      </c>
      <c r="C24" s="5" t="n">
        <v>-20760</v>
      </c>
    </row>
    <row r="25" spans="1:3">
      <c r="A25" s="4" t="s">
        <v>55</v>
      </c>
      <c r="B25" s="5" t="n">
        <v>127310</v>
      </c>
      <c r="C25" s="5" t="n">
        <v>130951</v>
      </c>
    </row>
    <row r="26" spans="1:3">
      <c r="A26" s="4" t="s">
        <v>56</v>
      </c>
      <c r="B26" s="5" t="n">
        <v>80</v>
      </c>
      <c r="C26" s="5" t="n">
        <v>75</v>
      </c>
    </row>
    <row r="27" spans="1:3">
      <c r="A27" s="4" t="s">
        <v>57</v>
      </c>
      <c r="B27" s="5" t="n">
        <v>127390</v>
      </c>
      <c r="C27" s="5" t="n">
        <v>131026</v>
      </c>
    </row>
    <row r="28" spans="1:3">
      <c r="A28" s="4" t="s">
        <v>58</v>
      </c>
      <c r="B28" s="6" t="n">
        <v>405993</v>
      </c>
      <c r="C28" s="6" t="n">
        <v>452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4</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4</v>
      </c>
    </row>
    <row r="4" spans="1:2">
      <c r="A4" s="4" t="s">
        <v>244</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184</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188</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v>
      </c>
    </row>
    <row r="3" spans="1:2">
      <c r="A3" s="3" t="s">
        <v>19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196</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0</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08</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v>
      </c>
      <c r="B1" s="2" t="s">
        <v>2</v>
      </c>
      <c r="C1" s="2" t="s">
        <v>30</v>
      </c>
    </row>
    <row r="2" spans="1:3">
      <c r="A2" s="3" t="s">
        <v>60</v>
      </c>
    </row>
    <row r="3" spans="1:3">
      <c r="A3" s="4" t="s">
        <v>61</v>
      </c>
      <c r="B3" s="7" t="n">
        <v>0.01</v>
      </c>
      <c r="C3" s="7" t="n">
        <v>0.01</v>
      </c>
    </row>
    <row r="4" spans="1:3">
      <c r="A4" s="4" t="s">
        <v>62</v>
      </c>
      <c r="B4" s="5" t="n">
        <v>150000</v>
      </c>
      <c r="C4" s="5" t="n">
        <v>150000</v>
      </c>
    </row>
    <row r="5" spans="1:3">
      <c r="A5" s="4" t="s">
        <v>63</v>
      </c>
      <c r="B5" s="5" t="n">
        <v>9250</v>
      </c>
      <c r="C5" s="5" t="n">
        <v>9203</v>
      </c>
    </row>
    <row r="6" spans="1:3">
      <c r="A6" s="4" t="s">
        <v>64</v>
      </c>
      <c r="B6" s="5" t="n">
        <v>8134</v>
      </c>
      <c r="C6" s="5" t="n">
        <v>8098</v>
      </c>
    </row>
    <row r="7" spans="1:3">
      <c r="A7" s="4" t="s">
        <v>65</v>
      </c>
      <c r="B7" s="5" t="n">
        <v>1117</v>
      </c>
      <c r="C7" s="5" t="n">
        <v>11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2</v>
      </c>
    </row>
    <row r="3" spans="1:2">
      <c r="A3" s="3" t="s">
        <v>212</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9</v>
      </c>
      <c r="B1" s="2" t="s">
        <v>1</v>
      </c>
    </row>
    <row r="2" spans="1:2">
      <c r="B2" s="2" t="s">
        <v>2</v>
      </c>
    </row>
    <row r="3" spans="1:2">
      <c r="A3" s="3" t="s">
        <v>220</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2</v>
      </c>
      <c r="B1" s="2" t="s">
        <v>1</v>
      </c>
    </row>
    <row r="2" spans="1:4">
      <c r="B2" s="2" t="s">
        <v>2</v>
      </c>
      <c r="C2" s="2" t="s">
        <v>30</v>
      </c>
      <c r="D2" s="2" t="s">
        <v>67</v>
      </c>
    </row>
    <row r="3" spans="1:4">
      <c r="A3" s="3" t="s">
        <v>303</v>
      </c>
    </row>
    <row r="4" spans="1:4">
      <c r="A4" s="4" t="s">
        <v>304</v>
      </c>
      <c r="B4" s="6" t="n">
        <v>0</v>
      </c>
      <c r="C4" s="6" t="n">
        <v>0</v>
      </c>
      <c r="D4" s="6" t="n">
        <v>0</v>
      </c>
    </row>
    <row r="5" spans="1:4">
      <c r="A5" s="4" t="s">
        <v>305</v>
      </c>
      <c r="B5" s="5" t="n">
        <v>1000000</v>
      </c>
      <c r="C5" s="5" t="n">
        <v>900000</v>
      </c>
      <c r="D5" s="5" t="n">
        <v>900000</v>
      </c>
    </row>
    <row r="6" spans="1:4">
      <c r="A6" s="4" t="s">
        <v>240</v>
      </c>
      <c r="C6" s="6" t="n">
        <v>7400000</v>
      </c>
      <c r="D6" s="6" t="n">
        <v>7600000</v>
      </c>
    </row>
    <row r="7" spans="1:4">
      <c r="A7" s="4" t="s">
        <v>306</v>
      </c>
      <c r="B7" s="6" t="n">
        <v>143000</v>
      </c>
    </row>
    <row r="8" spans="1:4">
      <c r="A8" s="4" t="s">
        <v>307</v>
      </c>
      <c r="B8" s="5" t="n">
        <v>26000</v>
      </c>
      <c r="C8" s="5" t="n">
        <v>125000</v>
      </c>
      <c r="D8" s="5" t="n">
        <v>26000</v>
      </c>
    </row>
    <row r="9" spans="1:4">
      <c r="A9" s="4" t="s">
        <v>72</v>
      </c>
    </row>
    <row r="10" spans="1:4">
      <c r="A10" s="3" t="s">
        <v>303</v>
      </c>
    </row>
    <row r="11" spans="1:4">
      <c r="A11" s="4" t="s">
        <v>308</v>
      </c>
      <c r="D11" s="4" t="s">
        <v>309</v>
      </c>
    </row>
    <row r="12" spans="1:4">
      <c r="A12" s="4" t="s">
        <v>71</v>
      </c>
    </row>
    <row r="13" spans="1:4">
      <c r="A13" s="3" t="s">
        <v>303</v>
      </c>
    </row>
    <row r="14" spans="1:4">
      <c r="A14" s="4" t="s">
        <v>308</v>
      </c>
      <c r="C14" s="4" t="s">
        <v>309</v>
      </c>
    </row>
    <row r="15" spans="1:4">
      <c r="A15" s="4" t="s">
        <v>310</v>
      </c>
    </row>
    <row r="16" spans="1:4">
      <c r="A16" s="3" t="s">
        <v>303</v>
      </c>
    </row>
    <row r="17" spans="1:4">
      <c r="A17" s="4" t="s">
        <v>308</v>
      </c>
      <c r="B17" s="4" t="s">
        <v>311</v>
      </c>
    </row>
    <row r="18" spans="1:4">
      <c r="A18" s="4" t="s">
        <v>312</v>
      </c>
    </row>
    <row r="19" spans="1:4">
      <c r="A19" s="3" t="s">
        <v>303</v>
      </c>
    </row>
    <row r="20" spans="1:4">
      <c r="A20" s="4" t="s">
        <v>308</v>
      </c>
      <c r="C20" s="4" t="s">
        <v>311</v>
      </c>
    </row>
    <row r="21" spans="1:4">
      <c r="A21" s="4" t="s">
        <v>313</v>
      </c>
    </row>
    <row r="22" spans="1:4">
      <c r="A22" s="3" t="s">
        <v>303</v>
      </c>
    </row>
    <row r="23" spans="1:4">
      <c r="A23" s="4" t="s">
        <v>308</v>
      </c>
      <c r="C23" s="4" t="s">
        <v>314</v>
      </c>
    </row>
    <row r="24" spans="1:4">
      <c r="A24" s="4" t="s">
        <v>315</v>
      </c>
    </row>
    <row r="25" spans="1:4">
      <c r="A25" s="3" t="s">
        <v>303</v>
      </c>
    </row>
    <row r="26" spans="1:4">
      <c r="A26" s="4" t="s">
        <v>308</v>
      </c>
      <c r="B26" s="4" t="s">
        <v>316</v>
      </c>
    </row>
    <row r="27" spans="1:4">
      <c r="A27" s="4" t="s">
        <v>317</v>
      </c>
    </row>
    <row r="28" spans="1:4">
      <c r="A28" s="3" t="s">
        <v>303</v>
      </c>
    </row>
    <row r="29" spans="1:4">
      <c r="A29" s="4" t="s">
        <v>308</v>
      </c>
      <c r="C29" s="4" t="s">
        <v>316</v>
      </c>
    </row>
    <row r="30" spans="1:4">
      <c r="A30" s="4" t="s">
        <v>318</v>
      </c>
    </row>
    <row r="31" spans="1:4">
      <c r="A31" s="3" t="s">
        <v>303</v>
      </c>
    </row>
    <row r="32" spans="1:4">
      <c r="A32" s="4" t="s">
        <v>308</v>
      </c>
      <c r="C32" s="4" t="s">
        <v>319</v>
      </c>
    </row>
    <row r="33" spans="1:4">
      <c r="A33" s="4" t="s">
        <v>320</v>
      </c>
    </row>
    <row r="34" spans="1:4">
      <c r="A34" s="3" t="s">
        <v>303</v>
      </c>
    </row>
    <row r="35" spans="1:4">
      <c r="A35" s="4" t="s">
        <v>321</v>
      </c>
      <c r="B35" s="5" t="n">
        <v>49000</v>
      </c>
      <c r="C35" s="5" t="n">
        <v>0</v>
      </c>
      <c r="D35" s="5" t="n">
        <v>33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2</v>
      </c>
      <c r="B1" s="2" t="s">
        <v>323</v>
      </c>
      <c r="J1" s="2" t="s">
        <v>1</v>
      </c>
    </row>
    <row r="2" spans="1:12">
      <c r="B2" s="2" t="s">
        <v>2</v>
      </c>
      <c r="C2" s="2" t="s">
        <v>324</v>
      </c>
      <c r="D2" s="2" t="s">
        <v>4</v>
      </c>
      <c r="E2" s="2" t="s">
        <v>325</v>
      </c>
      <c r="F2" s="2" t="s">
        <v>30</v>
      </c>
      <c r="G2" s="2" t="s">
        <v>326</v>
      </c>
      <c r="H2" s="2" t="s">
        <v>327</v>
      </c>
      <c r="I2" s="2" t="s">
        <v>328</v>
      </c>
      <c r="J2" s="2" t="s">
        <v>2</v>
      </c>
      <c r="K2" s="2" t="s">
        <v>30</v>
      </c>
      <c r="L2" s="2" t="s">
        <v>67</v>
      </c>
    </row>
    <row r="3" spans="1:12">
      <c r="A3" s="3" t="s">
        <v>174</v>
      </c>
    </row>
    <row r="4" spans="1:12">
      <c r="A4" s="4" t="s">
        <v>71</v>
      </c>
      <c r="J4" s="6" t="n">
        <v>38360</v>
      </c>
      <c r="K4" s="6" t="n">
        <v>40418</v>
      </c>
      <c r="L4" s="6" t="n">
        <v>41346</v>
      </c>
    </row>
    <row r="5" spans="1:12">
      <c r="A5" s="4" t="s">
        <v>72</v>
      </c>
      <c r="J5" s="5" t="n">
        <v>22998</v>
      </c>
      <c r="K5" s="5" t="n">
        <v>19522</v>
      </c>
      <c r="L5" s="5" t="n">
        <v>19607</v>
      </c>
    </row>
    <row r="6" spans="1:12">
      <c r="A6" s="4" t="s">
        <v>329</v>
      </c>
      <c r="J6" s="5" t="n">
        <v>10286</v>
      </c>
      <c r="K6" s="5" t="n">
        <v>10223</v>
      </c>
      <c r="L6" s="5" t="n">
        <v>12320</v>
      </c>
    </row>
    <row r="7" spans="1:12">
      <c r="A7" s="4" t="s">
        <v>70</v>
      </c>
      <c r="J7" s="5" t="n">
        <v>7981</v>
      </c>
      <c r="K7" s="5" t="n">
        <v>9682</v>
      </c>
      <c r="L7" s="5" t="n">
        <v>5641</v>
      </c>
    </row>
    <row r="8" spans="1:12">
      <c r="A8" s="4" t="s">
        <v>330</v>
      </c>
      <c r="J8" s="5" t="n">
        <v>544</v>
      </c>
      <c r="K8" s="5" t="n">
        <v>73</v>
      </c>
      <c r="L8" s="5" t="n">
        <v>1175</v>
      </c>
    </row>
    <row r="9" spans="1:12">
      <c r="A9" s="4" t="s">
        <v>331</v>
      </c>
      <c r="J9" s="5" t="n">
        <v>171</v>
      </c>
      <c r="K9" s="5" t="n">
        <v>423</v>
      </c>
      <c r="L9" s="5" t="n">
        <v>782</v>
      </c>
    </row>
    <row r="10" spans="1:12">
      <c r="A10" s="4" t="s">
        <v>73</v>
      </c>
      <c r="B10" s="6" t="n">
        <v>21025</v>
      </c>
      <c r="C10" s="6" t="n">
        <v>17222</v>
      </c>
      <c r="D10" s="6" t="n">
        <v>21429</v>
      </c>
      <c r="E10" s="6" t="n">
        <v>20664</v>
      </c>
      <c r="F10" s="6" t="n">
        <v>20985</v>
      </c>
      <c r="G10" s="6" t="n">
        <v>21180</v>
      </c>
      <c r="H10" s="6" t="n">
        <v>19150</v>
      </c>
      <c r="I10" s="6" t="n">
        <v>19026</v>
      </c>
      <c r="J10" s="6" t="n">
        <v>80340</v>
      </c>
      <c r="K10" s="6" t="n">
        <v>80341</v>
      </c>
      <c r="L10" s="6" t="n">
        <v>80871</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v>
      </c>
      <c r="C2" s="2" t="s">
        <v>30</v>
      </c>
      <c r="D2" s="2" t="s">
        <v>67</v>
      </c>
    </row>
    <row r="3" spans="1:4">
      <c r="A3" s="3" t="s">
        <v>174</v>
      </c>
    </row>
    <row r="4" spans="1:4">
      <c r="A4" s="4" t="s">
        <v>71</v>
      </c>
      <c r="B4" s="6" t="n">
        <v>28478</v>
      </c>
      <c r="C4" s="6" t="n">
        <v>29090</v>
      </c>
      <c r="D4" s="6" t="n">
        <v>30702</v>
      </c>
    </row>
    <row r="5" spans="1:4">
      <c r="A5" s="4" t="s">
        <v>72</v>
      </c>
      <c r="B5" s="5" t="n">
        <v>17121</v>
      </c>
      <c r="C5" s="5" t="n">
        <v>15223</v>
      </c>
      <c r="D5" s="5" t="n">
        <v>15169</v>
      </c>
    </row>
    <row r="6" spans="1:4">
      <c r="A6" s="4" t="s">
        <v>75</v>
      </c>
      <c r="B6" s="5" t="n">
        <v>7853</v>
      </c>
      <c r="C6" s="5" t="n">
        <v>8082</v>
      </c>
      <c r="D6" s="5" t="n">
        <v>8743</v>
      </c>
    </row>
    <row r="7" spans="1:4">
      <c r="A7" s="4" t="s">
        <v>70</v>
      </c>
      <c r="B7" s="5" t="n">
        <v>4797</v>
      </c>
      <c r="C7" s="5" t="n">
        <v>4903</v>
      </c>
      <c r="D7" s="5" t="n">
        <v>2772</v>
      </c>
    </row>
    <row r="8" spans="1:4">
      <c r="A8" s="4" t="s">
        <v>333</v>
      </c>
      <c r="B8" s="5" t="n">
        <v>4343</v>
      </c>
      <c r="C8" s="5" t="n">
        <v>4473</v>
      </c>
      <c r="D8" s="5" t="n">
        <v>3546</v>
      </c>
    </row>
    <row r="9" spans="1:4">
      <c r="A9" s="4" t="s">
        <v>334</v>
      </c>
      <c r="B9" s="5" t="n">
        <v>3890</v>
      </c>
      <c r="C9" s="5" t="n">
        <v>5156</v>
      </c>
      <c r="D9" s="5" t="n">
        <v>6386</v>
      </c>
    </row>
    <row r="10" spans="1:4">
      <c r="A10" s="4" t="s">
        <v>335</v>
      </c>
      <c r="B10" s="5" t="n">
        <v>1793</v>
      </c>
      <c r="C10" s="5" t="n">
        <v>18</v>
      </c>
      <c r="D10" s="5" t="n">
        <v>-71</v>
      </c>
    </row>
    <row r="11" spans="1:4">
      <c r="A11" s="4" t="s">
        <v>336</v>
      </c>
      <c r="B11" s="5" t="n">
        <v>352</v>
      </c>
      <c r="C11" s="5" t="n">
        <v>55</v>
      </c>
      <c r="D11" s="5" t="n">
        <v>564</v>
      </c>
    </row>
    <row r="12" spans="1:4">
      <c r="A12" s="4" t="s">
        <v>76</v>
      </c>
      <c r="B12" s="6" t="n">
        <v>68627</v>
      </c>
      <c r="C12" s="6" t="n">
        <v>67000</v>
      </c>
      <c r="D12" s="6" t="n">
        <v>6781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7</v>
      </c>
      <c r="B1" s="2" t="s">
        <v>323</v>
      </c>
      <c r="J1" s="2" t="s">
        <v>1</v>
      </c>
    </row>
    <row r="2" spans="1:12">
      <c r="B2" s="2" t="s">
        <v>2</v>
      </c>
      <c r="C2" s="2" t="s">
        <v>324</v>
      </c>
      <c r="D2" s="2" t="s">
        <v>4</v>
      </c>
      <c r="E2" s="2" t="s">
        <v>325</v>
      </c>
      <c r="F2" s="2" t="s">
        <v>30</v>
      </c>
      <c r="G2" s="2" t="s">
        <v>326</v>
      </c>
      <c r="H2" s="2" t="s">
        <v>327</v>
      </c>
      <c r="I2" s="2" t="s">
        <v>328</v>
      </c>
      <c r="J2" s="2" t="s">
        <v>2</v>
      </c>
      <c r="K2" s="2" t="s">
        <v>30</v>
      </c>
      <c r="L2" s="2" t="s">
        <v>67</v>
      </c>
    </row>
    <row r="3" spans="1:12">
      <c r="A3" s="3" t="s">
        <v>174</v>
      </c>
    </row>
    <row r="4" spans="1:12">
      <c r="A4" s="4" t="s">
        <v>338</v>
      </c>
      <c r="J4" s="6" t="n">
        <v>3884</v>
      </c>
      <c r="K4" s="6" t="n">
        <v>-5999</v>
      </c>
      <c r="L4" s="6" t="n">
        <v>14377</v>
      </c>
    </row>
    <row r="5" spans="1:12">
      <c r="A5" s="4" t="s">
        <v>339</v>
      </c>
      <c r="J5" s="5" t="n">
        <v>0</v>
      </c>
      <c r="K5" s="5" t="n">
        <v>0</v>
      </c>
      <c r="L5" s="5" t="n">
        <v>3218</v>
      </c>
    </row>
    <row r="6" spans="1:12">
      <c r="A6" s="4" t="s">
        <v>91</v>
      </c>
      <c r="B6" s="6" t="n">
        <v>-6869</v>
      </c>
      <c r="C6" s="6" t="n">
        <v>14308</v>
      </c>
      <c r="D6" s="6" t="n">
        <v>-885</v>
      </c>
      <c r="E6" s="6" t="n">
        <v>-2670</v>
      </c>
      <c r="F6" s="6" t="n">
        <v>-174</v>
      </c>
      <c r="G6" s="6" t="n">
        <v>-1659</v>
      </c>
      <c r="H6" s="6" t="n">
        <v>-2483</v>
      </c>
      <c r="I6" s="6" t="n">
        <v>-1683</v>
      </c>
      <c r="J6" s="5" t="n">
        <v>3884</v>
      </c>
      <c r="K6" s="5" t="n">
        <v>-5999</v>
      </c>
      <c r="L6" s="5" t="n">
        <v>17595</v>
      </c>
    </row>
    <row r="7" spans="1:12">
      <c r="A7" s="4" t="s">
        <v>92</v>
      </c>
      <c r="J7" s="5" t="n">
        <v>-5</v>
      </c>
      <c r="K7" s="5" t="n">
        <v>0</v>
      </c>
      <c r="L7" s="5" t="n">
        <v>-5418</v>
      </c>
    </row>
    <row r="8" spans="1:12">
      <c r="A8" s="4" t="s">
        <v>93</v>
      </c>
      <c r="B8" s="6" t="n">
        <v>-6866</v>
      </c>
      <c r="C8" s="6" t="n">
        <v>14308</v>
      </c>
      <c r="D8" s="6" t="n">
        <v>-893</v>
      </c>
      <c r="E8" s="6" t="n">
        <v>-2670</v>
      </c>
      <c r="F8" s="6" t="n">
        <v>-174</v>
      </c>
      <c r="G8" s="6" t="n">
        <v>-1659</v>
      </c>
      <c r="H8" s="6" t="n">
        <v>-2483</v>
      </c>
      <c r="I8" s="6" t="n">
        <v>-1683</v>
      </c>
      <c r="J8" s="6" t="n">
        <v>3879</v>
      </c>
      <c r="K8" s="6" t="n">
        <v>-5999</v>
      </c>
      <c r="L8" s="6" t="n">
        <v>12177</v>
      </c>
    </row>
    <row r="9" spans="1:12">
      <c r="A9" s="4" t="s">
        <v>100</v>
      </c>
      <c r="J9" s="5" t="n">
        <v>8122000</v>
      </c>
      <c r="K9" s="5" t="n">
        <v>8089000</v>
      </c>
      <c r="L9" s="5" t="n">
        <v>8058000</v>
      </c>
    </row>
    <row r="10" spans="1:12">
      <c r="A10" s="4" t="s">
        <v>101</v>
      </c>
      <c r="J10" s="5" t="n">
        <v>8171000</v>
      </c>
      <c r="K10" s="5" t="n">
        <v>8089000</v>
      </c>
      <c r="L10" s="5" t="n">
        <v>8091000</v>
      </c>
    </row>
    <row r="11" spans="1:12">
      <c r="A11" s="4" t="s">
        <v>340</v>
      </c>
      <c r="B11" s="7" t="n">
        <v>-0.84</v>
      </c>
      <c r="C11" s="7" t="n">
        <v>1.75</v>
      </c>
      <c r="D11" s="7" t="n">
        <v>-0.11</v>
      </c>
      <c r="E11" s="7" t="n">
        <v>-0.33</v>
      </c>
      <c r="J11" s="7" t="n">
        <v>0.47</v>
      </c>
      <c r="K11" s="7" t="n">
        <v>-0.74</v>
      </c>
      <c r="L11" s="7" t="n">
        <v>1.51</v>
      </c>
    </row>
    <row r="12" spans="1:12">
      <c r="A12" s="4" t="s">
        <v>341</v>
      </c>
      <c r="J12" s="5" t="n">
        <v>26000</v>
      </c>
      <c r="K12" s="5" t="n">
        <v>125000</v>
      </c>
      <c r="L12" s="5" t="n">
        <v>26000</v>
      </c>
    </row>
    <row r="13" spans="1:12">
      <c r="A13" s="4" t="s">
        <v>342</v>
      </c>
      <c r="J13" s="7" t="n">
        <v>0.48</v>
      </c>
      <c r="K13" s="7" t="n">
        <v>-0.74</v>
      </c>
      <c r="L13" s="7" t="n">
        <v>1.11</v>
      </c>
    </row>
    <row r="14" spans="1:12">
      <c r="A14" s="4" t="s">
        <v>343</v>
      </c>
      <c r="J14" s="5" t="n">
        <v>0</v>
      </c>
      <c r="K14" s="5" t="n">
        <v>0</v>
      </c>
      <c r="L14" s="8" t="n">
        <v>0.4</v>
      </c>
    </row>
    <row r="15" spans="1:12">
      <c r="A15" s="4" t="s">
        <v>344</v>
      </c>
      <c r="B15" s="7" t="n">
        <v>-0.84</v>
      </c>
      <c r="C15" s="7" t="n">
        <v>1.76</v>
      </c>
      <c r="D15" s="7" t="n">
        <v>-0.11</v>
      </c>
      <c r="E15" s="7" t="n">
        <v>-0.33</v>
      </c>
      <c r="J15" s="8" t="n">
        <v>0.48</v>
      </c>
      <c r="K15" s="8" t="n">
        <v>-0.74</v>
      </c>
      <c r="L15" s="8" t="n">
        <v>1.51</v>
      </c>
    </row>
    <row r="16" spans="1:12">
      <c r="A16" s="4" t="s">
        <v>345</v>
      </c>
      <c r="J16" s="8" t="n">
        <v>0.47</v>
      </c>
      <c r="K16" s="8" t="n">
        <v>-0.74</v>
      </c>
      <c r="L16" s="8" t="n">
        <v>1.11</v>
      </c>
    </row>
    <row r="17" spans="1:12">
      <c r="A17" s="4" t="s">
        <v>346</v>
      </c>
      <c r="J17" s="6" t="n">
        <v>0</v>
      </c>
      <c r="K17" s="6" t="n">
        <v>0</v>
      </c>
      <c r="L17" s="7" t="n">
        <v>0.4</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7</v>
      </c>
      <c r="B1" s="2" t="s">
        <v>348</v>
      </c>
      <c r="C1" s="2" t="s">
        <v>2</v>
      </c>
      <c r="D1" s="2" t="s">
        <v>67</v>
      </c>
      <c r="E1" s="2" t="s">
        <v>30</v>
      </c>
      <c r="F1" s="2" t="s">
        <v>349</v>
      </c>
      <c r="G1" s="2" t="s">
        <v>350</v>
      </c>
    </row>
    <row r="2" spans="1:7">
      <c r="A2" s="3" t="s">
        <v>351</v>
      </c>
    </row>
    <row r="3" spans="1:7">
      <c r="A3" s="4" t="s">
        <v>32</v>
      </c>
      <c r="C3" s="6" t="n">
        <v>14611</v>
      </c>
      <c r="D3" s="6" t="n">
        <v>17036</v>
      </c>
      <c r="E3" s="6" t="n">
        <v>13597</v>
      </c>
      <c r="F3" s="6" t="n">
        <v>29645</v>
      </c>
    </row>
    <row r="4" spans="1:7">
      <c r="A4" s="4" t="s">
        <v>352</v>
      </c>
    </row>
    <row r="5" spans="1:7">
      <c r="A5" s="3" t="s">
        <v>351</v>
      </c>
    </row>
    <row r="6" spans="1:7">
      <c r="A6" s="4" t="s">
        <v>353</v>
      </c>
      <c r="G6" s="6" t="n">
        <v>300</v>
      </c>
    </row>
    <row r="7" spans="1:7">
      <c r="A7" s="4" t="s">
        <v>354</v>
      </c>
      <c r="C7" s="4" t="s">
        <v>355</v>
      </c>
    </row>
    <row r="8" spans="1:7">
      <c r="A8" s="4" t="s">
        <v>356</v>
      </c>
      <c r="C8" s="4" t="s">
        <v>357</v>
      </c>
    </row>
    <row r="9" spans="1:7">
      <c r="A9" s="4" t="s">
        <v>358</v>
      </c>
    </row>
    <row r="10" spans="1:7">
      <c r="A10" s="3" t="s">
        <v>351</v>
      </c>
    </row>
    <row r="11" spans="1:7">
      <c r="A11" s="4" t="s">
        <v>135</v>
      </c>
      <c r="D11" s="5" t="n">
        <v>20000</v>
      </c>
    </row>
    <row r="12" spans="1:7">
      <c r="A12" s="4" t="s">
        <v>359</v>
      </c>
    </row>
    <row r="13" spans="1:7">
      <c r="A13" s="3" t="s">
        <v>351</v>
      </c>
    </row>
    <row r="14" spans="1:7">
      <c r="A14" s="4" t="s">
        <v>360</v>
      </c>
      <c r="B14" s="6" t="n">
        <v>62000</v>
      </c>
    </row>
    <row r="15" spans="1:7">
      <c r="A15" s="4" t="s">
        <v>361</v>
      </c>
      <c r="B15" s="5" t="n">
        <v>210000</v>
      </c>
    </row>
    <row r="16" spans="1:7">
      <c r="A16" s="4" t="s">
        <v>32</v>
      </c>
      <c r="B16" s="5" t="n">
        <v>22800</v>
      </c>
    </row>
    <row r="17" spans="1:7">
      <c r="A17" s="4" t="s">
        <v>362</v>
      </c>
      <c r="B17" s="6" t="n">
        <v>9700</v>
      </c>
    </row>
    <row r="18" spans="1:7">
      <c r="A18" s="4" t="s">
        <v>363</v>
      </c>
    </row>
    <row r="19" spans="1:7">
      <c r="A19" s="3" t="s">
        <v>351</v>
      </c>
    </row>
    <row r="20" spans="1:7">
      <c r="A20" s="4" t="s">
        <v>364</v>
      </c>
      <c r="B20" s="4" t="s">
        <v>365</v>
      </c>
    </row>
    <row r="21" spans="1:7">
      <c r="A21" s="4" t="s">
        <v>366</v>
      </c>
      <c r="D21" s="5" t="n">
        <v>94000</v>
      </c>
    </row>
    <row r="22" spans="1:7">
      <c r="A22" s="4" t="s">
        <v>367</v>
      </c>
      <c r="D22" s="5" t="n">
        <v>62600</v>
      </c>
    </row>
    <row r="23" spans="1:7">
      <c r="A23" s="4" t="s">
        <v>368</v>
      </c>
    </row>
    <row r="24" spans="1:7">
      <c r="A24" s="3" t="s">
        <v>351</v>
      </c>
    </row>
    <row r="25" spans="1:7">
      <c r="A25" s="4" t="s">
        <v>366</v>
      </c>
      <c r="D25" s="5" t="n">
        <v>71900</v>
      </c>
    </row>
    <row r="26" spans="1:7">
      <c r="A26" s="4" t="s">
        <v>367</v>
      </c>
      <c r="D26" s="6" t="n">
        <v>53400</v>
      </c>
    </row>
    <row r="27" spans="1:7">
      <c r="A27" s="4" t="s">
        <v>369</v>
      </c>
    </row>
    <row r="28" spans="1:7">
      <c r="A28" s="3" t="s">
        <v>351</v>
      </c>
    </row>
    <row r="29" spans="1:7">
      <c r="A29" s="4" t="s">
        <v>135</v>
      </c>
      <c r="B29" s="6" t="n">
        <v>32300</v>
      </c>
    </row>
    <row r="30" spans="1:7">
      <c r="A30" s="4" t="s">
        <v>370</v>
      </c>
    </row>
    <row r="31" spans="1:7">
      <c r="A31" s="3" t="s">
        <v>351</v>
      </c>
    </row>
    <row r="32" spans="1:7">
      <c r="A32" s="4" t="s">
        <v>371</v>
      </c>
      <c r="B32" s="6" t="n">
        <v>2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2"/>
  </cols>
  <sheetData>
    <row r="1" spans="1:6">
      <c r="A1" s="1" t="s">
        <v>372</v>
      </c>
      <c r="B1" s="2" t="s">
        <v>373</v>
      </c>
      <c r="C1" s="2" t="s">
        <v>374</v>
      </c>
      <c r="D1" s="2" t="s">
        <v>375</v>
      </c>
      <c r="E1" s="2" t="s">
        <v>376</v>
      </c>
      <c r="F1" s="2" t="s">
        <v>377</v>
      </c>
    </row>
    <row r="2" spans="1:6">
      <c r="A2" s="3" t="s">
        <v>351</v>
      </c>
    </row>
    <row r="3" spans="1:6">
      <c r="A3" s="4" t="s">
        <v>378</v>
      </c>
      <c r="C3" s="6" t="n">
        <v>25463</v>
      </c>
      <c r="D3" s="6" t="n">
        <v>0</v>
      </c>
      <c r="E3" s="6" t="n">
        <v>20729</v>
      </c>
    </row>
    <row r="4" spans="1:6">
      <c r="A4" s="4" t="s">
        <v>379</v>
      </c>
    </row>
    <row r="5" spans="1:6">
      <c r="A5" s="3" t="s">
        <v>351</v>
      </c>
    </row>
    <row r="6" spans="1:6">
      <c r="A6" s="4" t="s">
        <v>378</v>
      </c>
      <c r="B6" s="6" t="n">
        <v>13500</v>
      </c>
    </row>
    <row r="7" spans="1:6">
      <c r="A7" s="4" t="s">
        <v>379</v>
      </c>
    </row>
    <row r="8" spans="1:6">
      <c r="A8" s="3" t="s">
        <v>351</v>
      </c>
    </row>
    <row r="9" spans="1:6">
      <c r="A9" s="4" t="s">
        <v>380</v>
      </c>
      <c r="F9" s="8" t="n">
        <v>23.03</v>
      </c>
    </row>
    <row r="10" spans="1:6">
      <c r="A10" s="4" t="s">
        <v>381</v>
      </c>
    </row>
    <row r="11" spans="1:6">
      <c r="A11" s="3" t="s">
        <v>351</v>
      </c>
    </row>
    <row r="12" spans="1:6">
      <c r="A12" s="4" t="s">
        <v>353</v>
      </c>
      <c r="F12" s="6" t="n">
        <v>3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1"/>
  </cols>
  <sheetData>
    <row r="1" spans="1:5">
      <c r="A1" s="1" t="s">
        <v>382</v>
      </c>
      <c r="B1" s="2" t="s">
        <v>383</v>
      </c>
      <c r="C1" s="2" t="s">
        <v>384</v>
      </c>
      <c r="D1" s="2" t="s">
        <v>385</v>
      </c>
      <c r="E1" s="2" t="s">
        <v>376</v>
      </c>
    </row>
    <row r="2" spans="1:5">
      <c r="A2" s="3" t="s">
        <v>386</v>
      </c>
    </row>
    <row r="3" spans="1:5">
      <c r="A3" s="4" t="s">
        <v>34</v>
      </c>
      <c r="C3" s="6" t="n">
        <v>22612000</v>
      </c>
      <c r="D3" s="6" t="n">
        <v>21236000</v>
      </c>
    </row>
    <row r="4" spans="1:5">
      <c r="A4" s="4" t="s">
        <v>387</v>
      </c>
      <c r="C4" s="5" t="n">
        <v>292</v>
      </c>
    </row>
    <row r="5" spans="1:5">
      <c r="A5" s="4" t="s">
        <v>388</v>
      </c>
      <c r="C5" s="6" t="n">
        <v>5900000</v>
      </c>
      <c r="D5" s="5" t="n">
        <v>6300000</v>
      </c>
      <c r="E5" s="6" t="n">
        <v>5500000</v>
      </c>
    </row>
    <row r="6" spans="1:5">
      <c r="A6" s="4" t="s">
        <v>389</v>
      </c>
      <c r="C6" s="5" t="n">
        <v>118484000</v>
      </c>
      <c r="D6" s="5" t="n">
        <v>111373000</v>
      </c>
    </row>
    <row r="7" spans="1:5">
      <c r="A7" s="4" t="s">
        <v>390</v>
      </c>
      <c r="C7" s="5" t="n">
        <v>14804000</v>
      </c>
      <c r="D7" s="5" t="n">
        <v>19153000</v>
      </c>
    </row>
    <row r="8" spans="1:5">
      <c r="A8" s="4" t="s">
        <v>391</v>
      </c>
      <c r="C8" s="5" t="n">
        <v>227216000</v>
      </c>
      <c r="D8" s="5" t="n">
        <v>273563000</v>
      </c>
    </row>
    <row r="9" spans="1:5">
      <c r="A9" s="4" t="s">
        <v>392</v>
      </c>
      <c r="C9" s="5" t="n">
        <v>38826000</v>
      </c>
      <c r="D9" s="5" t="n">
        <v>33844000</v>
      </c>
    </row>
    <row r="10" spans="1:5">
      <c r="A10" s="4" t="s">
        <v>37</v>
      </c>
      <c r="C10" s="5" t="n">
        <v>188390000</v>
      </c>
      <c r="D10" s="5" t="n">
        <v>239719000</v>
      </c>
    </row>
    <row r="11" spans="1:5">
      <c r="A11" s="4" t="s">
        <v>393</v>
      </c>
      <c r="C11" s="5" t="n">
        <v>344290000</v>
      </c>
      <c r="D11" s="5" t="n">
        <v>391481000</v>
      </c>
    </row>
    <row r="12" spans="1:5">
      <c r="A12" s="4" t="s">
        <v>394</v>
      </c>
    </row>
    <row r="13" spans="1:5">
      <c r="A13" s="3" t="s">
        <v>386</v>
      </c>
    </row>
    <row r="14" spans="1:5">
      <c r="A14" s="4" t="s">
        <v>37</v>
      </c>
      <c r="C14" s="5" t="n">
        <v>10900000</v>
      </c>
    </row>
    <row r="15" spans="1:5">
      <c r="A15" s="4" t="s">
        <v>395</v>
      </c>
    </row>
    <row r="16" spans="1:5">
      <c r="A16" s="3" t="s">
        <v>386</v>
      </c>
    </row>
    <row r="17" spans="1:5">
      <c r="A17" s="4" t="s">
        <v>391</v>
      </c>
      <c r="C17" s="5" t="n">
        <v>5075000</v>
      </c>
      <c r="D17" s="5" t="n">
        <v>6092000</v>
      </c>
    </row>
    <row r="18" spans="1:5">
      <c r="A18" s="4" t="s">
        <v>37</v>
      </c>
      <c r="D18" s="5" t="n">
        <v>3500000</v>
      </c>
    </row>
    <row r="19" spans="1:5">
      <c r="A19" s="4" t="s">
        <v>396</v>
      </c>
    </row>
    <row r="20" spans="1:5">
      <c r="A20" s="3" t="s">
        <v>386</v>
      </c>
    </row>
    <row r="21" spans="1:5">
      <c r="A21" s="4" t="s">
        <v>391</v>
      </c>
      <c r="C21" s="5" t="n">
        <v>38023000</v>
      </c>
      <c r="D21" s="5" t="n">
        <v>37848000</v>
      </c>
    </row>
    <row r="22" spans="1:5">
      <c r="A22" s="4" t="s">
        <v>397</v>
      </c>
    </row>
    <row r="23" spans="1:5">
      <c r="A23" s="3" t="s">
        <v>386</v>
      </c>
    </row>
    <row r="24" spans="1:5">
      <c r="A24" s="4" t="s">
        <v>391</v>
      </c>
      <c r="C24" s="5" t="n">
        <v>8818000</v>
      </c>
      <c r="D24" s="5" t="n">
        <v>0</v>
      </c>
    </row>
    <row r="25" spans="1:5">
      <c r="A25" s="4" t="s">
        <v>37</v>
      </c>
      <c r="D25" s="5" t="n">
        <v>10700000</v>
      </c>
    </row>
    <row r="26" spans="1:5">
      <c r="A26" s="4" t="s">
        <v>398</v>
      </c>
    </row>
    <row r="27" spans="1:5">
      <c r="A27" s="3" t="s">
        <v>386</v>
      </c>
    </row>
    <row r="28" spans="1:5">
      <c r="A28" s="4" t="s">
        <v>391</v>
      </c>
      <c r="C28" s="5" t="n">
        <v>0</v>
      </c>
      <c r="D28" s="5" t="n">
        <v>54839000</v>
      </c>
    </row>
    <row r="29" spans="1:5">
      <c r="A29" s="4" t="s">
        <v>399</v>
      </c>
    </row>
    <row r="30" spans="1:5">
      <c r="A30" s="3" t="s">
        <v>386</v>
      </c>
    </row>
    <row r="31" spans="1:5">
      <c r="A31" s="4" t="s">
        <v>391</v>
      </c>
      <c r="C31" s="5" t="n">
        <v>19515000</v>
      </c>
      <c r="D31" s="5" t="n">
        <v>19700000</v>
      </c>
    </row>
    <row r="32" spans="1:5">
      <c r="A32" s="4" t="s">
        <v>400</v>
      </c>
    </row>
    <row r="33" spans="1:5">
      <c r="A33" s="3" t="s">
        <v>386</v>
      </c>
    </row>
    <row r="34" spans="1:5">
      <c r="A34" s="4" t="s">
        <v>391</v>
      </c>
      <c r="C34" s="5" t="n">
        <v>42687000</v>
      </c>
      <c r="D34" s="5" t="n">
        <v>42382000</v>
      </c>
    </row>
    <row r="35" spans="1:5">
      <c r="A35" s="4" t="s">
        <v>401</v>
      </c>
    </row>
    <row r="36" spans="1:5">
      <c r="A36" s="3" t="s">
        <v>386</v>
      </c>
    </row>
    <row r="37" spans="1:5">
      <c r="A37" s="4" t="s">
        <v>391</v>
      </c>
      <c r="C37" s="6" t="n">
        <v>111808000</v>
      </c>
      <c r="D37" s="6" t="n">
        <v>111479000</v>
      </c>
    </row>
    <row r="38" spans="1:5">
      <c r="A38" s="4" t="s">
        <v>402</v>
      </c>
    </row>
    <row r="39" spans="1:5">
      <c r="A39" s="3" t="s">
        <v>386</v>
      </c>
    </row>
    <row r="40" spans="1:5">
      <c r="A40" s="4" t="s">
        <v>387</v>
      </c>
      <c r="C40" s="5" t="n">
        <v>50</v>
      </c>
    </row>
    <row r="41" spans="1:5">
      <c r="A41" s="4" t="s">
        <v>403</v>
      </c>
    </row>
    <row r="42" spans="1:5">
      <c r="A42" s="3" t="s">
        <v>386</v>
      </c>
    </row>
    <row r="43" spans="1:5">
      <c r="A43" s="4" t="s">
        <v>387</v>
      </c>
      <c r="C43" s="5" t="n">
        <v>2</v>
      </c>
    </row>
    <row r="44" spans="1:5">
      <c r="A44" s="4" t="s">
        <v>404</v>
      </c>
    </row>
    <row r="45" spans="1:5">
      <c r="A45" s="3" t="s">
        <v>386</v>
      </c>
    </row>
    <row r="46" spans="1:5">
      <c r="A46" s="4" t="s">
        <v>387</v>
      </c>
      <c r="C46" s="5" t="n">
        <v>4</v>
      </c>
    </row>
    <row r="47" spans="1:5">
      <c r="A47" s="4" t="s">
        <v>405</v>
      </c>
    </row>
    <row r="48" spans="1:5">
      <c r="A48" s="3" t="s">
        <v>386</v>
      </c>
    </row>
    <row r="49" spans="1:5">
      <c r="A49" s="4" t="s">
        <v>406</v>
      </c>
      <c r="D49" s="5" t="n">
        <v>18327</v>
      </c>
    </row>
    <row r="50" spans="1:5">
      <c r="A50" s="4" t="s">
        <v>407</v>
      </c>
    </row>
    <row r="51" spans="1:5">
      <c r="A51" s="3" t="s">
        <v>386</v>
      </c>
    </row>
    <row r="52" spans="1:5">
      <c r="A52" s="4" t="s">
        <v>406</v>
      </c>
      <c r="C52" s="5" t="n">
        <v>22366</v>
      </c>
    </row>
    <row r="53" spans="1:5">
      <c r="A53" s="4" t="s">
        <v>408</v>
      </c>
      <c r="C53" s="4" t="s">
        <v>355</v>
      </c>
    </row>
    <row r="54" spans="1:5">
      <c r="A54" s="4" t="s">
        <v>409</v>
      </c>
    </row>
    <row r="55" spans="1:5">
      <c r="A55" s="3" t="s">
        <v>386</v>
      </c>
    </row>
    <row r="56" spans="1:5">
      <c r="A56" s="4" t="s">
        <v>408</v>
      </c>
      <c r="C56" s="4" t="s">
        <v>410</v>
      </c>
    </row>
    <row r="57" spans="1:5">
      <c r="A57" s="4" t="s">
        <v>411</v>
      </c>
    </row>
    <row r="58" spans="1:5">
      <c r="A58" s="3" t="s">
        <v>386</v>
      </c>
    </row>
    <row r="59" spans="1:5">
      <c r="A59" s="4" t="s">
        <v>406</v>
      </c>
      <c r="C59" s="5" t="n">
        <v>44000</v>
      </c>
    </row>
    <row r="60" spans="1:5">
      <c r="A60" s="4" t="s">
        <v>408</v>
      </c>
      <c r="C60" s="4" t="s">
        <v>412</v>
      </c>
    </row>
    <row r="61" spans="1:5">
      <c r="A61" s="4" t="s">
        <v>413</v>
      </c>
    </row>
    <row r="62" spans="1:5">
      <c r="A62" s="3" t="s">
        <v>386</v>
      </c>
    </row>
    <row r="63" spans="1:5">
      <c r="A63" s="4" t="s">
        <v>406</v>
      </c>
      <c r="D63" s="5" t="n">
        <v>38316</v>
      </c>
    </row>
    <row r="64" spans="1:5">
      <c r="A64" s="4" t="s">
        <v>414</v>
      </c>
    </row>
    <row r="65" spans="1:5">
      <c r="A65" s="3" t="s">
        <v>386</v>
      </c>
    </row>
    <row r="66" spans="1:5">
      <c r="A66" s="4" t="s">
        <v>406</v>
      </c>
      <c r="C66" s="5" t="n">
        <v>236</v>
      </c>
    </row>
    <row r="67" spans="1:5">
      <c r="A67" s="4" t="s">
        <v>415</v>
      </c>
    </row>
    <row r="68" spans="1:5">
      <c r="A68" s="3" t="s">
        <v>386</v>
      </c>
    </row>
    <row r="69" spans="1:5">
      <c r="A69" s="4" t="s">
        <v>391</v>
      </c>
      <c r="C69" s="6" t="n">
        <v>1290000</v>
      </c>
      <c r="D69" s="6" t="n">
        <v>1223000</v>
      </c>
    </row>
    <row r="70" spans="1:5">
      <c r="A70" s="4" t="s">
        <v>416</v>
      </c>
    </row>
    <row r="71" spans="1:5">
      <c r="A71" s="3" t="s">
        <v>386</v>
      </c>
    </row>
    <row r="72" spans="1:5">
      <c r="A72" s="4" t="s">
        <v>417</v>
      </c>
      <c r="B72" s="6" t="n">
        <v>114000000</v>
      </c>
    </row>
    <row r="73" spans="1:5">
      <c r="A73" s="4" t="s">
        <v>401</v>
      </c>
    </row>
    <row r="74" spans="1:5">
      <c r="A74" s="3" t="s">
        <v>386</v>
      </c>
    </row>
    <row r="75" spans="1:5">
      <c r="A75" s="4" t="s">
        <v>418</v>
      </c>
      <c r="C75" s="5" t="n">
        <v>251</v>
      </c>
      <c r="D75" s="5" t="n">
        <v>251</v>
      </c>
    </row>
    <row r="76" spans="1:5">
      <c r="A76" s="4" t="s">
        <v>419</v>
      </c>
    </row>
    <row r="77" spans="1:5">
      <c r="A77" s="3" t="s">
        <v>386</v>
      </c>
    </row>
    <row r="78" spans="1:5">
      <c r="A78" s="4" t="s">
        <v>420</v>
      </c>
      <c r="C78" s="5" t="n">
        <v>350</v>
      </c>
    </row>
    <row r="79" spans="1:5">
      <c r="A79" s="4" t="s">
        <v>421</v>
      </c>
    </row>
    <row r="80" spans="1:5">
      <c r="A80" s="3" t="s">
        <v>386</v>
      </c>
    </row>
    <row r="81" spans="1:5">
      <c r="A81" s="4" t="s">
        <v>420</v>
      </c>
      <c r="C81" s="5" t="n">
        <v>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22</v>
      </c>
      <c r="B1" s="2" t="s">
        <v>1</v>
      </c>
    </row>
    <row r="2" spans="1:6">
      <c r="B2" s="2" t="s">
        <v>2</v>
      </c>
      <c r="C2" s="2" t="s">
        <v>30</v>
      </c>
      <c r="D2" s="2" t="s">
        <v>67</v>
      </c>
      <c r="E2" s="2" t="s">
        <v>423</v>
      </c>
      <c r="F2" s="2" t="s">
        <v>424</v>
      </c>
    </row>
    <row r="3" spans="1:6">
      <c r="A3" s="3" t="s">
        <v>425</v>
      </c>
    </row>
    <row r="4" spans="1:6">
      <c r="A4" s="4" t="s">
        <v>83</v>
      </c>
      <c r="B4" s="6" t="n">
        <v>293</v>
      </c>
      <c r="C4" s="6" t="n">
        <v>218</v>
      </c>
      <c r="D4" s="6" t="n">
        <v>-724</v>
      </c>
    </row>
    <row r="5" spans="1:6">
      <c r="A5" s="4" t="s">
        <v>426</v>
      </c>
    </row>
    <row r="6" spans="1:6">
      <c r="A6" s="3" t="s">
        <v>425</v>
      </c>
    </row>
    <row r="7" spans="1:6">
      <c r="A7" s="4" t="s">
        <v>191</v>
      </c>
      <c r="B7" s="5" t="n">
        <v>221470</v>
      </c>
      <c r="C7" s="5" t="n">
        <v>291102</v>
      </c>
    </row>
    <row r="8" spans="1:6">
      <c r="A8" s="4" t="s">
        <v>427</v>
      </c>
    </row>
    <row r="9" spans="1:6">
      <c r="A9" s="3" t="s">
        <v>425</v>
      </c>
    </row>
    <row r="10" spans="1:6">
      <c r="A10" s="4" t="s">
        <v>191</v>
      </c>
      <c r="B10" s="5" t="n">
        <v>224632</v>
      </c>
      <c r="C10" s="5" t="n">
        <v>293620</v>
      </c>
    </row>
    <row r="11" spans="1:6">
      <c r="A11" s="4" t="s">
        <v>428</v>
      </c>
    </row>
    <row r="12" spans="1:6">
      <c r="A12" s="3" t="s">
        <v>425</v>
      </c>
    </row>
    <row r="13" spans="1:6">
      <c r="A13" s="4" t="s">
        <v>429</v>
      </c>
      <c r="F13" s="6" t="n">
        <v>600</v>
      </c>
    </row>
    <row r="14" spans="1:6">
      <c r="A14" s="4" t="s">
        <v>430</v>
      </c>
    </row>
    <row r="15" spans="1:6">
      <c r="A15" s="3" t="s">
        <v>425</v>
      </c>
    </row>
    <row r="16" spans="1:6">
      <c r="A16" s="4" t="s">
        <v>431</v>
      </c>
      <c r="B16" s="5" t="n">
        <v>134</v>
      </c>
      <c r="C16" s="5" t="n">
        <v>427</v>
      </c>
    </row>
    <row r="17" spans="1:6">
      <c r="A17" s="4" t="s">
        <v>432</v>
      </c>
    </row>
    <row r="18" spans="1:6">
      <c r="A18" s="3" t="s">
        <v>425</v>
      </c>
    </row>
    <row r="19" spans="1:6">
      <c r="A19" s="4" t="s">
        <v>431</v>
      </c>
      <c r="B19" s="6" t="n">
        <v>134</v>
      </c>
      <c r="C19" s="6" t="n">
        <v>427</v>
      </c>
    </row>
    <row r="20" spans="1:6">
      <c r="A20" s="4" t="s">
        <v>433</v>
      </c>
    </row>
    <row r="21" spans="1:6">
      <c r="A21" s="3" t="s">
        <v>425</v>
      </c>
    </row>
    <row r="22" spans="1:6">
      <c r="A22" s="4" t="s">
        <v>434</v>
      </c>
      <c r="E22" s="4" t="s">
        <v>435</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67</v>
      </c>
    </row>
    <row r="3" spans="1:4">
      <c r="A3" s="3" t="s">
        <v>68</v>
      </c>
    </row>
    <row r="4" spans="1:4">
      <c r="A4" s="4" t="s">
        <v>69</v>
      </c>
      <c r="B4" s="6" t="n">
        <v>11001</v>
      </c>
      <c r="C4" s="6" t="n">
        <v>10719</v>
      </c>
      <c r="D4" s="6" t="n">
        <v>14277</v>
      </c>
    </row>
    <row r="5" spans="1:4">
      <c r="A5" s="4" t="s">
        <v>70</v>
      </c>
      <c r="B5" s="5" t="n">
        <v>7981</v>
      </c>
      <c r="C5" s="5" t="n">
        <v>9682</v>
      </c>
      <c r="D5" s="5" t="n">
        <v>5641</v>
      </c>
    </row>
    <row r="6" spans="1:4">
      <c r="A6" s="4" t="s">
        <v>71</v>
      </c>
      <c r="B6" s="5" t="n">
        <v>38360</v>
      </c>
      <c r="C6" s="5" t="n">
        <v>40418</v>
      </c>
      <c r="D6" s="5" t="n">
        <v>41346</v>
      </c>
    </row>
    <row r="7" spans="1:4">
      <c r="A7" s="4" t="s">
        <v>72</v>
      </c>
      <c r="B7" s="5" t="n">
        <v>22998</v>
      </c>
      <c r="C7" s="5" t="n">
        <v>19522</v>
      </c>
      <c r="D7" s="5" t="n">
        <v>19607</v>
      </c>
    </row>
    <row r="8" spans="1:4">
      <c r="A8" s="4" t="s">
        <v>73</v>
      </c>
      <c r="B8" s="5" t="n">
        <v>80340</v>
      </c>
      <c r="C8" s="5" t="n">
        <v>80341</v>
      </c>
      <c r="D8" s="5" t="n">
        <v>80871</v>
      </c>
    </row>
    <row r="9" spans="1:4">
      <c r="A9" s="3" t="s">
        <v>74</v>
      </c>
    </row>
    <row r="10" spans="1:4">
      <c r="A10" s="4" t="s">
        <v>69</v>
      </c>
      <c r="B10" s="5" t="n">
        <v>10378</v>
      </c>
      <c r="C10" s="5" t="n">
        <v>9702</v>
      </c>
      <c r="D10" s="5" t="n">
        <v>10425</v>
      </c>
    </row>
    <row r="11" spans="1:4">
      <c r="A11" s="4" t="s">
        <v>70</v>
      </c>
      <c r="B11" s="5" t="n">
        <v>4797</v>
      </c>
      <c r="C11" s="5" t="n">
        <v>4903</v>
      </c>
      <c r="D11" s="5" t="n">
        <v>2772</v>
      </c>
    </row>
    <row r="12" spans="1:4">
      <c r="A12" s="4" t="s">
        <v>71</v>
      </c>
      <c r="B12" s="5" t="n">
        <v>28478</v>
      </c>
      <c r="C12" s="5" t="n">
        <v>29090</v>
      </c>
      <c r="D12" s="5" t="n">
        <v>30702</v>
      </c>
    </row>
    <row r="13" spans="1:4">
      <c r="A13" s="4" t="s">
        <v>72</v>
      </c>
      <c r="B13" s="5" t="n">
        <v>17121</v>
      </c>
      <c r="C13" s="5" t="n">
        <v>15223</v>
      </c>
      <c r="D13" s="5" t="n">
        <v>15169</v>
      </c>
    </row>
    <row r="14" spans="1:4">
      <c r="A14" s="4" t="s">
        <v>75</v>
      </c>
      <c r="B14" s="5" t="n">
        <v>7853</v>
      </c>
      <c r="C14" s="5" t="n">
        <v>8082</v>
      </c>
      <c r="D14" s="5" t="n">
        <v>8743</v>
      </c>
    </row>
    <row r="15" spans="1:4">
      <c r="A15" s="4" t="s">
        <v>76</v>
      </c>
      <c r="B15" s="5" t="n">
        <v>68627</v>
      </c>
      <c r="C15" s="5" t="n">
        <v>67000</v>
      </c>
      <c r="D15" s="5" t="n">
        <v>67811</v>
      </c>
    </row>
    <row r="16" spans="1:4">
      <c r="A16" s="4" t="s">
        <v>77</v>
      </c>
      <c r="B16" s="5" t="n">
        <v>11401</v>
      </c>
      <c r="C16" s="5" t="n">
        <v>12164</v>
      </c>
      <c r="D16" s="5" t="n">
        <v>8057</v>
      </c>
    </row>
    <row r="17" spans="1:4">
      <c r="A17" s="4" t="s">
        <v>78</v>
      </c>
      <c r="B17" s="5" t="n">
        <v>2538</v>
      </c>
      <c r="C17" s="5" t="n">
        <v>0</v>
      </c>
      <c r="D17" s="5" t="n">
        <v>0</v>
      </c>
    </row>
    <row r="18" spans="1:4">
      <c r="A18" s="4" t="s">
        <v>79</v>
      </c>
      <c r="B18" s="5" t="n">
        <v>-25463</v>
      </c>
      <c r="C18" s="5" t="n">
        <v>0</v>
      </c>
      <c r="D18" s="5" t="n">
        <v>-20729</v>
      </c>
    </row>
    <row r="19" spans="1:4">
      <c r="A19" s="4" t="s">
        <v>80</v>
      </c>
      <c r="B19" s="5" t="n">
        <v>57103</v>
      </c>
      <c r="C19" s="5" t="n">
        <v>79164</v>
      </c>
      <c r="D19" s="5" t="n">
        <v>55139</v>
      </c>
    </row>
    <row r="20" spans="1:4">
      <c r="A20" s="4" t="s">
        <v>81</v>
      </c>
      <c r="B20" s="5" t="n">
        <v>23237</v>
      </c>
      <c r="C20" s="5" t="n">
        <v>1177</v>
      </c>
      <c r="D20" s="5" t="n">
        <v>25732</v>
      </c>
    </row>
    <row r="21" spans="1:4">
      <c r="A21" s="4" t="s">
        <v>82</v>
      </c>
      <c r="B21" s="5" t="n">
        <v>-6742</v>
      </c>
      <c r="C21" s="5" t="n">
        <v>-9408</v>
      </c>
      <c r="D21" s="5" t="n">
        <v>-4065</v>
      </c>
    </row>
    <row r="22" spans="1:4">
      <c r="A22" s="4" t="s">
        <v>83</v>
      </c>
      <c r="B22" s="5" t="n">
        <v>293</v>
      </c>
      <c r="C22" s="5" t="n">
        <v>218</v>
      </c>
      <c r="D22" s="5" t="n">
        <v>-724</v>
      </c>
    </row>
    <row r="23" spans="1:4">
      <c r="A23" s="4" t="s">
        <v>84</v>
      </c>
      <c r="B23" s="5" t="n">
        <v>-532</v>
      </c>
      <c r="C23" s="5" t="n">
        <v>-837</v>
      </c>
      <c r="D23" s="5" t="n">
        <v>0</v>
      </c>
    </row>
    <row r="24" spans="1:4">
      <c r="A24" s="4" t="s">
        <v>85</v>
      </c>
      <c r="B24" s="5" t="n">
        <v>1581</v>
      </c>
      <c r="C24" s="5" t="n">
        <v>21</v>
      </c>
      <c r="D24" s="5" t="n">
        <v>309</v>
      </c>
    </row>
    <row r="25" spans="1:4">
      <c r="A25" s="4" t="s">
        <v>86</v>
      </c>
      <c r="B25" s="5" t="n">
        <v>17837</v>
      </c>
      <c r="C25" s="5" t="n">
        <v>-8829</v>
      </c>
      <c r="D25" s="5" t="n">
        <v>21252</v>
      </c>
    </row>
    <row r="26" spans="1:4">
      <c r="A26" s="4" t="s">
        <v>87</v>
      </c>
      <c r="B26" s="5" t="n">
        <v>-49</v>
      </c>
      <c r="C26" s="5" t="n">
        <v>51</v>
      </c>
      <c r="D26" s="5" t="n">
        <v>-1299</v>
      </c>
    </row>
    <row r="27" spans="1:4">
      <c r="A27" s="4" t="s">
        <v>88</v>
      </c>
      <c r="B27" s="5" t="n">
        <v>-13904</v>
      </c>
      <c r="C27" s="5" t="n">
        <v>2779</v>
      </c>
      <c r="D27" s="5" t="n">
        <v>-5576</v>
      </c>
    </row>
    <row r="28" spans="1:4">
      <c r="A28" s="4" t="s">
        <v>89</v>
      </c>
      <c r="B28" s="5" t="n">
        <v>3884</v>
      </c>
      <c r="C28" s="5" t="n">
        <v>-5999</v>
      </c>
      <c r="D28" s="5" t="n">
        <v>14377</v>
      </c>
    </row>
    <row r="29" spans="1:4">
      <c r="A29" s="4" t="s">
        <v>90</v>
      </c>
      <c r="B29" s="5" t="n">
        <v>0</v>
      </c>
      <c r="C29" s="5" t="n">
        <v>0</v>
      </c>
      <c r="D29" s="5" t="n">
        <v>3218</v>
      </c>
    </row>
    <row r="30" spans="1:4">
      <c r="A30" s="4" t="s">
        <v>91</v>
      </c>
      <c r="B30" s="5" t="n">
        <v>3884</v>
      </c>
      <c r="C30" s="5" t="n">
        <v>-5999</v>
      </c>
      <c r="D30" s="5" t="n">
        <v>17595</v>
      </c>
    </row>
    <row r="31" spans="1:4">
      <c r="A31" s="4" t="s">
        <v>92</v>
      </c>
      <c r="B31" s="5" t="n">
        <v>-5</v>
      </c>
      <c r="C31" s="5" t="n">
        <v>0</v>
      </c>
      <c r="D31" s="5" t="n">
        <v>-5418</v>
      </c>
    </row>
    <row r="32" spans="1:4">
      <c r="A32" s="4" t="s">
        <v>93</v>
      </c>
      <c r="B32" s="6" t="n">
        <v>3879</v>
      </c>
      <c r="C32" s="6" t="n">
        <v>-5999</v>
      </c>
      <c r="D32" s="6" t="n">
        <v>12177</v>
      </c>
    </row>
    <row r="33" spans="1:4">
      <c r="A33" s="3" t="s">
        <v>94</v>
      </c>
    </row>
    <row r="34" spans="1:4">
      <c r="A34" s="4" t="s">
        <v>95</v>
      </c>
      <c r="B34" s="7" t="n">
        <v>0.48</v>
      </c>
      <c r="C34" s="7" t="n">
        <v>-0.74</v>
      </c>
      <c r="D34" s="7" t="n">
        <v>1.11</v>
      </c>
    </row>
    <row r="35" spans="1:4">
      <c r="A35" s="4" t="s">
        <v>96</v>
      </c>
      <c r="B35" s="5" t="n">
        <v>0</v>
      </c>
      <c r="C35" s="5" t="n">
        <v>0</v>
      </c>
      <c r="D35" s="8" t="n">
        <v>0.4</v>
      </c>
    </row>
    <row r="36" spans="1:4">
      <c r="A36" s="4" t="s">
        <v>97</v>
      </c>
      <c r="B36" s="8" t="n">
        <v>0.48</v>
      </c>
      <c r="C36" s="8" t="n">
        <v>-0.74</v>
      </c>
      <c r="D36" s="8" t="n">
        <v>1.51</v>
      </c>
    </row>
    <row r="37" spans="1:4">
      <c r="A37" s="3" t="s">
        <v>98</v>
      </c>
    </row>
    <row r="38" spans="1:4">
      <c r="A38" s="4" t="s">
        <v>95</v>
      </c>
      <c r="B38" s="8" t="n">
        <v>0.47</v>
      </c>
      <c r="C38" s="8" t="n">
        <v>-0.74</v>
      </c>
      <c r="D38" s="8" t="n">
        <v>1.11</v>
      </c>
    </row>
    <row r="39" spans="1:4">
      <c r="A39" s="4" t="s">
        <v>96</v>
      </c>
      <c r="B39" s="5" t="n">
        <v>0</v>
      </c>
      <c r="C39" s="5" t="n">
        <v>0</v>
      </c>
      <c r="D39" s="8" t="n">
        <v>0.4</v>
      </c>
    </row>
    <row r="40" spans="1:4">
      <c r="A40" s="4" t="s">
        <v>99</v>
      </c>
      <c r="B40" s="7" t="n">
        <v>0.47</v>
      </c>
      <c r="C40" s="7" t="n">
        <v>-0.74</v>
      </c>
      <c r="D40" s="7" t="n">
        <v>1.51</v>
      </c>
    </row>
    <row r="41" spans="1:4">
      <c r="A41" s="4" t="s">
        <v>100</v>
      </c>
      <c r="B41" s="5" t="n">
        <v>8122</v>
      </c>
      <c r="C41" s="5" t="n">
        <v>8089</v>
      </c>
      <c r="D41" s="5" t="n">
        <v>8058</v>
      </c>
    </row>
    <row r="42" spans="1:4">
      <c r="A42" s="4" t="s">
        <v>101</v>
      </c>
      <c r="B42" s="5" t="n">
        <v>8171</v>
      </c>
      <c r="C42" s="5" t="n">
        <v>8089</v>
      </c>
      <c r="D42" s="5" t="n">
        <v>8091</v>
      </c>
    </row>
    <row r="43" spans="1:4">
      <c r="A43" s="4" t="s">
        <v>102</v>
      </c>
      <c r="B43" s="6" t="n">
        <v>1</v>
      </c>
      <c r="C43" s="6" t="n">
        <v>0</v>
      </c>
      <c r="D43"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U18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21"/>
    <col customWidth="1" max="15" min="15" width="21"/>
    <col customWidth="1" max="16" min="16" width="21"/>
    <col customWidth="1" max="17" min="17" width="17"/>
    <col customWidth="1" max="18" min="18" width="21"/>
    <col customWidth="1" max="19" min="19" width="21"/>
    <col customWidth="1" max="20" min="20" width="21"/>
    <col customWidth="1" max="21" min="21" width="21"/>
  </cols>
  <sheetData>
    <row r="1" spans="1:21">
      <c r="A1" s="1" t="s">
        <v>436</v>
      </c>
      <c r="B1" s="2" t="s">
        <v>437</v>
      </c>
      <c r="C1" s="2" t="s">
        <v>438</v>
      </c>
      <c r="D1" s="2" t="s">
        <v>439</v>
      </c>
      <c r="E1" s="2" t="s">
        <v>440</v>
      </c>
      <c r="F1" s="2" t="s">
        <v>441</v>
      </c>
      <c r="G1" s="2" t="s">
        <v>442</v>
      </c>
      <c r="H1" s="2" t="s">
        <v>374</v>
      </c>
      <c r="I1" s="2" t="s">
        <v>443</v>
      </c>
      <c r="J1" s="2" t="s">
        <v>444</v>
      </c>
      <c r="K1" s="2" t="s">
        <v>445</v>
      </c>
      <c r="L1" s="2" t="s">
        <v>374</v>
      </c>
      <c r="M1" s="2" t="s">
        <v>375</v>
      </c>
      <c r="N1" s="2" t="s">
        <v>376</v>
      </c>
      <c r="O1" s="2" t="s">
        <v>446</v>
      </c>
      <c r="P1" s="2" t="s">
        <v>447</v>
      </c>
      <c r="Q1" s="2" t="s">
        <v>448</v>
      </c>
      <c r="R1" s="2" t="s">
        <v>449</v>
      </c>
      <c r="S1" s="2" t="s">
        <v>450</v>
      </c>
      <c r="T1" s="2" t="s">
        <v>451</v>
      </c>
      <c r="U1" s="2" t="s">
        <v>452</v>
      </c>
    </row>
    <row r="2" spans="1:21">
      <c r="A2" s="3" t="s">
        <v>453</v>
      </c>
    </row>
    <row r="3" spans="1:21">
      <c r="A3" s="4" t="s">
        <v>454</v>
      </c>
      <c r="H3" s="6" t="n">
        <v>27951000</v>
      </c>
      <c r="L3" s="6" t="n">
        <v>27951000</v>
      </c>
    </row>
    <row r="4" spans="1:21">
      <c r="A4" s="4" t="s">
        <v>455</v>
      </c>
      <c r="H4" s="5" t="n">
        <v>7654000</v>
      </c>
      <c r="L4" s="5" t="n">
        <v>7654000</v>
      </c>
    </row>
    <row r="5" spans="1:21">
      <c r="A5" s="4" t="s">
        <v>456</v>
      </c>
      <c r="H5" s="5" t="n">
        <v>8276000</v>
      </c>
      <c r="L5" s="5" t="n">
        <v>8276000</v>
      </c>
    </row>
    <row r="6" spans="1:21">
      <c r="A6" s="4" t="s">
        <v>457</v>
      </c>
      <c r="H6" s="5" t="n">
        <v>142579000</v>
      </c>
      <c r="L6" s="5" t="n">
        <v>142579000</v>
      </c>
    </row>
    <row r="7" spans="1:21">
      <c r="A7" s="4" t="s">
        <v>458</v>
      </c>
      <c r="H7" s="5" t="n">
        <v>34555000</v>
      </c>
      <c r="L7" s="5" t="n">
        <v>34555000</v>
      </c>
    </row>
    <row r="8" spans="1:21">
      <c r="A8" s="4" t="s">
        <v>459</v>
      </c>
      <c r="H8" s="5" t="n">
        <v>2584000</v>
      </c>
      <c r="L8" s="5" t="n">
        <v>2584000</v>
      </c>
    </row>
    <row r="9" spans="1:21">
      <c r="A9" s="4" t="s">
        <v>460</v>
      </c>
      <c r="H9" s="5" t="n">
        <v>223599000</v>
      </c>
      <c r="L9" s="5" t="n">
        <v>223599000</v>
      </c>
    </row>
    <row r="10" spans="1:21">
      <c r="A10" s="4" t="s">
        <v>44</v>
      </c>
      <c r="H10" s="5" t="n">
        <v>221470000</v>
      </c>
      <c r="L10" s="5" t="n">
        <v>221470000</v>
      </c>
      <c r="M10" s="6" t="n">
        <v>291102000</v>
      </c>
    </row>
    <row r="11" spans="1:21">
      <c r="A11" s="4" t="s">
        <v>461</v>
      </c>
      <c r="H11" s="5" t="n">
        <v>2100000</v>
      </c>
      <c r="L11" s="5" t="n">
        <v>2100000</v>
      </c>
      <c r="M11" s="5" t="n">
        <v>2200000</v>
      </c>
    </row>
    <row r="12" spans="1:21">
      <c r="A12" s="4" t="s">
        <v>84</v>
      </c>
      <c r="I12" s="6" t="n">
        <v>500000</v>
      </c>
      <c r="J12" s="6" t="n">
        <v>800000</v>
      </c>
      <c r="L12" s="5" t="n">
        <v>-532000</v>
      </c>
      <c r="M12" s="5" t="n">
        <v>-837000</v>
      </c>
      <c r="N12" s="6" t="n">
        <v>0</v>
      </c>
    </row>
    <row r="13" spans="1:21">
      <c r="A13" s="4" t="s">
        <v>462</v>
      </c>
      <c r="H13" s="5" t="n">
        <v>188390000</v>
      </c>
      <c r="L13" s="5" t="n">
        <v>188390000</v>
      </c>
      <c r="M13" s="5" t="n">
        <v>239719000</v>
      </c>
    </row>
    <row r="14" spans="1:21">
      <c r="A14" s="4" t="s">
        <v>395</v>
      </c>
    </row>
    <row r="15" spans="1:21">
      <c r="A15" s="3" t="s">
        <v>453</v>
      </c>
    </row>
    <row r="16" spans="1:21">
      <c r="A16" s="4" t="s">
        <v>462</v>
      </c>
      <c r="M16" s="5" t="n">
        <v>3500000</v>
      </c>
    </row>
    <row r="17" spans="1:21">
      <c r="A17" s="4" t="s">
        <v>394</v>
      </c>
    </row>
    <row r="18" spans="1:21">
      <c r="A18" s="3" t="s">
        <v>453</v>
      </c>
    </row>
    <row r="19" spans="1:21">
      <c r="A19" s="4" t="s">
        <v>462</v>
      </c>
      <c r="H19" s="5" t="n">
        <v>10900000</v>
      </c>
      <c r="L19" s="5" t="n">
        <v>10900000</v>
      </c>
    </row>
    <row r="20" spans="1:21">
      <c r="A20" s="4" t="s">
        <v>397</v>
      </c>
    </row>
    <row r="21" spans="1:21">
      <c r="A21" s="3" t="s">
        <v>453</v>
      </c>
    </row>
    <row r="22" spans="1:21">
      <c r="A22" s="4" t="s">
        <v>462</v>
      </c>
      <c r="M22" s="5" t="n">
        <v>10700000</v>
      </c>
    </row>
    <row r="23" spans="1:21">
      <c r="A23" s="4" t="s">
        <v>463</v>
      </c>
    </row>
    <row r="24" spans="1:21">
      <c r="A24" s="3" t="s">
        <v>453</v>
      </c>
    </row>
    <row r="25" spans="1:21">
      <c r="A25" s="4" t="s">
        <v>406</v>
      </c>
      <c r="Q25" s="5" t="n">
        <v>320000</v>
      </c>
    </row>
    <row r="26" spans="1:21">
      <c r="A26" s="4" t="s">
        <v>464</v>
      </c>
    </row>
    <row r="27" spans="1:21">
      <c r="A27" s="3" t="s">
        <v>453</v>
      </c>
    </row>
    <row r="28" spans="1:21">
      <c r="A28" s="4" t="s">
        <v>454</v>
      </c>
      <c r="H28" s="5" t="n">
        <v>2086000</v>
      </c>
      <c r="L28" s="5" t="n">
        <v>2086000</v>
      </c>
    </row>
    <row r="29" spans="1:21">
      <c r="A29" s="4" t="s">
        <v>455</v>
      </c>
      <c r="H29" s="5" t="n">
        <v>2207000</v>
      </c>
      <c r="L29" s="5" t="n">
        <v>2207000</v>
      </c>
    </row>
    <row r="30" spans="1:21">
      <c r="A30" s="4" t="s">
        <v>456</v>
      </c>
      <c r="H30" s="5" t="n">
        <v>2613000</v>
      </c>
      <c r="L30" s="5" t="n">
        <v>2613000</v>
      </c>
    </row>
    <row r="31" spans="1:21">
      <c r="A31" s="4" t="s">
        <v>457</v>
      </c>
      <c r="H31" s="5" t="n">
        <v>134636000</v>
      </c>
      <c r="L31" s="5" t="n">
        <v>134636000</v>
      </c>
    </row>
    <row r="32" spans="1:21">
      <c r="A32" s="4" t="s">
        <v>458</v>
      </c>
      <c r="H32" s="5" t="n">
        <v>2313000</v>
      </c>
      <c r="L32" s="5" t="n">
        <v>2313000</v>
      </c>
    </row>
    <row r="33" spans="1:21">
      <c r="A33" s="4" t="s">
        <v>459</v>
      </c>
      <c r="H33" s="5" t="n">
        <v>2470000</v>
      </c>
      <c r="L33" s="5" t="n">
        <v>2470000</v>
      </c>
    </row>
    <row r="34" spans="1:21">
      <c r="A34" s="4" t="s">
        <v>460</v>
      </c>
      <c r="H34" s="5" t="n">
        <v>146325000</v>
      </c>
      <c r="L34" s="5" t="n">
        <v>146325000</v>
      </c>
    </row>
    <row r="35" spans="1:21">
      <c r="A35" s="4" t="s">
        <v>465</v>
      </c>
      <c r="H35" s="6" t="n">
        <v>145195000</v>
      </c>
      <c r="L35" s="6" t="n">
        <v>145195000</v>
      </c>
      <c r="M35" s="6" t="n">
        <v>147025000</v>
      </c>
      <c r="S35" s="6" t="n">
        <v>150000000</v>
      </c>
    </row>
    <row r="36" spans="1:21">
      <c r="A36" s="4" t="s">
        <v>466</v>
      </c>
      <c r="H36" s="4" t="s">
        <v>467</v>
      </c>
      <c r="L36" s="4" t="s">
        <v>467</v>
      </c>
      <c r="M36" s="4" t="s">
        <v>467</v>
      </c>
    </row>
    <row r="37" spans="1:21">
      <c r="A37" s="4" t="s">
        <v>468</v>
      </c>
      <c r="S37" s="4" t="s">
        <v>467</v>
      </c>
    </row>
    <row r="38" spans="1:21">
      <c r="A38" s="4" t="s">
        <v>469</v>
      </c>
    </row>
    <row r="39" spans="1:21">
      <c r="A39" s="3" t="s">
        <v>453</v>
      </c>
    </row>
    <row r="40" spans="1:21">
      <c r="A40" s="4" t="s">
        <v>466</v>
      </c>
      <c r="H40" s="4" t="s">
        <v>470</v>
      </c>
      <c r="L40" s="4" t="s">
        <v>470</v>
      </c>
      <c r="M40" s="4" t="s">
        <v>471</v>
      </c>
    </row>
    <row r="41" spans="1:21">
      <c r="A41" s="4" t="s">
        <v>472</v>
      </c>
    </row>
    <row r="42" spans="1:21">
      <c r="A42" s="3" t="s">
        <v>453</v>
      </c>
    </row>
    <row r="43" spans="1:21">
      <c r="A43" s="4" t="s">
        <v>465</v>
      </c>
      <c r="H43" s="6" t="n">
        <v>0</v>
      </c>
      <c r="L43" s="6" t="n">
        <v>0</v>
      </c>
      <c r="M43" s="6" t="n">
        <v>57912000</v>
      </c>
      <c r="T43" s="6" t="n">
        <v>62900000</v>
      </c>
    </row>
    <row r="44" spans="1:21">
      <c r="A44" s="4" t="s">
        <v>473</v>
      </c>
    </row>
    <row r="45" spans="1:21">
      <c r="A45" s="3" t="s">
        <v>453</v>
      </c>
    </row>
    <row r="46" spans="1:21">
      <c r="A46" s="4" t="s">
        <v>465</v>
      </c>
      <c r="N46" s="6" t="n">
        <v>20000000</v>
      </c>
    </row>
    <row r="47" spans="1:21">
      <c r="A47" s="4" t="s">
        <v>474</v>
      </c>
    </row>
    <row r="48" spans="1:21">
      <c r="A48" s="3" t="s">
        <v>453</v>
      </c>
    </row>
    <row r="49" spans="1:21">
      <c r="A49" s="4" t="s">
        <v>465</v>
      </c>
      <c r="B49" s="6" t="n">
        <v>59200000</v>
      </c>
      <c r="H49" s="5" t="n">
        <v>31864000</v>
      </c>
      <c r="L49" s="5" t="n">
        <v>31864000</v>
      </c>
      <c r="M49" s="6" t="n">
        <v>30286000</v>
      </c>
    </row>
    <row r="50" spans="1:21">
      <c r="A50" s="4" t="s">
        <v>475</v>
      </c>
      <c r="B50" s="4" t="s">
        <v>476</v>
      </c>
    </row>
    <row r="51" spans="1:21">
      <c r="A51" s="4" t="s">
        <v>477</v>
      </c>
    </row>
    <row r="52" spans="1:21">
      <c r="A52" s="3" t="s">
        <v>453</v>
      </c>
    </row>
    <row r="53" spans="1:21">
      <c r="A53" s="4" t="s">
        <v>454</v>
      </c>
      <c r="H53" s="5" t="n">
        <v>0</v>
      </c>
      <c r="L53" s="5" t="n">
        <v>0</v>
      </c>
    </row>
    <row r="54" spans="1:21">
      <c r="A54" s="4" t="s">
        <v>455</v>
      </c>
      <c r="H54" s="5" t="n">
        <v>0</v>
      </c>
      <c r="L54" s="5" t="n">
        <v>0</v>
      </c>
    </row>
    <row r="55" spans="1:21">
      <c r="A55" s="4" t="s">
        <v>456</v>
      </c>
      <c r="H55" s="5" t="n">
        <v>0</v>
      </c>
      <c r="L55" s="5" t="n">
        <v>0</v>
      </c>
    </row>
    <row r="56" spans="1:21">
      <c r="A56" s="4" t="s">
        <v>457</v>
      </c>
      <c r="H56" s="5" t="n">
        <v>0</v>
      </c>
      <c r="L56" s="5" t="n">
        <v>0</v>
      </c>
    </row>
    <row r="57" spans="1:21">
      <c r="A57" s="4" t="s">
        <v>458</v>
      </c>
      <c r="H57" s="5" t="n">
        <v>32133000</v>
      </c>
      <c r="L57" s="5" t="n">
        <v>32133000</v>
      </c>
    </row>
    <row r="58" spans="1:21">
      <c r="A58" s="4" t="s">
        <v>459</v>
      </c>
      <c r="H58" s="5" t="n">
        <v>0</v>
      </c>
      <c r="L58" s="5" t="n">
        <v>0</v>
      </c>
    </row>
    <row r="59" spans="1:21">
      <c r="A59" s="4" t="s">
        <v>460</v>
      </c>
      <c r="H59" s="6" t="n">
        <v>32133000</v>
      </c>
      <c r="L59" s="6" t="n">
        <v>32133000</v>
      </c>
    </row>
    <row r="60" spans="1:21">
      <c r="A60" s="4" t="s">
        <v>465</v>
      </c>
      <c r="B60" s="6" t="n">
        <v>32800000</v>
      </c>
      <c r="R60" s="6" t="n">
        <v>34100000</v>
      </c>
    </row>
    <row r="61" spans="1:21">
      <c r="A61" s="4" t="s">
        <v>466</v>
      </c>
      <c r="H61" s="4" t="s">
        <v>478</v>
      </c>
      <c r="L61" s="4" t="s">
        <v>478</v>
      </c>
      <c r="M61" s="4" t="s">
        <v>479</v>
      </c>
    </row>
    <row r="62" spans="1:21">
      <c r="A62" s="4" t="s">
        <v>480</v>
      </c>
    </row>
    <row r="63" spans="1:21">
      <c r="A63" s="3" t="s">
        <v>453</v>
      </c>
    </row>
    <row r="64" spans="1:21">
      <c r="A64" s="4" t="s">
        <v>454</v>
      </c>
      <c r="H64" s="6" t="n">
        <v>100000</v>
      </c>
      <c r="L64" s="6" t="n">
        <v>100000</v>
      </c>
    </row>
    <row r="65" spans="1:21">
      <c r="A65" s="4" t="s">
        <v>455</v>
      </c>
      <c r="H65" s="5" t="n">
        <v>105000</v>
      </c>
      <c r="L65" s="5" t="n">
        <v>105000</v>
      </c>
    </row>
    <row r="66" spans="1:21">
      <c r="A66" s="4" t="s">
        <v>456</v>
      </c>
      <c r="H66" s="5" t="n">
        <v>119000</v>
      </c>
      <c r="L66" s="5" t="n">
        <v>119000</v>
      </c>
    </row>
    <row r="67" spans="1:21">
      <c r="A67" s="4" t="s">
        <v>457</v>
      </c>
      <c r="H67" s="5" t="n">
        <v>2877000</v>
      </c>
      <c r="L67" s="5" t="n">
        <v>2877000</v>
      </c>
    </row>
    <row r="68" spans="1:21">
      <c r="A68" s="4" t="s">
        <v>458</v>
      </c>
      <c r="H68" s="5" t="n">
        <v>109000</v>
      </c>
      <c r="L68" s="5" t="n">
        <v>109000</v>
      </c>
    </row>
    <row r="69" spans="1:21">
      <c r="A69" s="4" t="s">
        <v>459</v>
      </c>
      <c r="H69" s="5" t="n">
        <v>114000</v>
      </c>
      <c r="L69" s="5" t="n">
        <v>114000</v>
      </c>
    </row>
    <row r="70" spans="1:21">
      <c r="A70" s="4" t="s">
        <v>460</v>
      </c>
      <c r="H70" s="5" t="n">
        <v>3424000</v>
      </c>
      <c r="L70" s="5" t="n">
        <v>3424000</v>
      </c>
    </row>
    <row r="71" spans="1:21">
      <c r="A71" s="4" t="s">
        <v>465</v>
      </c>
      <c r="H71" s="6" t="n">
        <v>3375000</v>
      </c>
      <c r="L71" s="6" t="n">
        <v>3375000</v>
      </c>
      <c r="M71" s="6" t="n">
        <v>5555000</v>
      </c>
      <c r="U71" s="6" t="n">
        <v>6000000</v>
      </c>
    </row>
    <row r="72" spans="1:21">
      <c r="A72" s="4" t="s">
        <v>466</v>
      </c>
      <c r="H72" s="4" t="s">
        <v>481</v>
      </c>
      <c r="L72" s="4" t="s">
        <v>481</v>
      </c>
      <c r="M72" s="4" t="s">
        <v>481</v>
      </c>
    </row>
    <row r="73" spans="1:21">
      <c r="A73" s="4" t="s">
        <v>468</v>
      </c>
      <c r="M73" s="4" t="s">
        <v>481</v>
      </c>
    </row>
    <row r="74" spans="1:21">
      <c r="A74" s="4" t="s">
        <v>482</v>
      </c>
      <c r="E74" s="6" t="n">
        <v>2100000</v>
      </c>
    </row>
    <row r="75" spans="1:21">
      <c r="A75" s="4" t="s">
        <v>483</v>
      </c>
    </row>
    <row r="76" spans="1:21">
      <c r="A76" s="3" t="s">
        <v>453</v>
      </c>
    </row>
    <row r="77" spans="1:21">
      <c r="A77" s="4" t="s">
        <v>465</v>
      </c>
      <c r="H77" s="6" t="n">
        <v>5378000</v>
      </c>
      <c r="L77" s="6" t="n">
        <v>5378000</v>
      </c>
      <c r="M77" s="6" t="n">
        <v>0</v>
      </c>
    </row>
    <row r="78" spans="1:21">
      <c r="A78" s="4" t="s">
        <v>484</v>
      </c>
    </row>
    <row r="79" spans="1:21">
      <c r="A79" s="3" t="s">
        <v>453</v>
      </c>
    </row>
    <row r="80" spans="1:21">
      <c r="A80" s="4" t="s">
        <v>465</v>
      </c>
      <c r="F80" s="6" t="n">
        <v>9900000</v>
      </c>
    </row>
    <row r="81" spans="1:21">
      <c r="A81" s="4" t="s">
        <v>466</v>
      </c>
      <c r="H81" s="4" t="s">
        <v>485</v>
      </c>
      <c r="L81" s="4" t="s">
        <v>485</v>
      </c>
      <c r="M81" s="4" t="s">
        <v>470</v>
      </c>
    </row>
    <row r="82" spans="1:21">
      <c r="A82" s="4" t="s">
        <v>486</v>
      </c>
      <c r="F82" s="4" t="s">
        <v>487</v>
      </c>
    </row>
    <row r="83" spans="1:21">
      <c r="A83" s="4" t="s">
        <v>488</v>
      </c>
      <c r="F83" s="4" t="s">
        <v>489</v>
      </c>
    </row>
    <row r="84" spans="1:21">
      <c r="A84" s="4" t="s">
        <v>490</v>
      </c>
      <c r="F84" s="4" t="s">
        <v>491</v>
      </c>
    </row>
    <row r="85" spans="1:21">
      <c r="A85" s="4" t="s">
        <v>492</v>
      </c>
    </row>
    <row r="86" spans="1:21">
      <c r="A86" s="3" t="s">
        <v>453</v>
      </c>
    </row>
    <row r="87" spans="1:21">
      <c r="A87" s="4" t="s">
        <v>454</v>
      </c>
      <c r="H87" s="6" t="n">
        <v>0</v>
      </c>
      <c r="L87" s="6" t="n">
        <v>0</v>
      </c>
    </row>
    <row r="88" spans="1:21">
      <c r="A88" s="4" t="s">
        <v>455</v>
      </c>
      <c r="H88" s="5" t="n">
        <v>0</v>
      </c>
      <c r="L88" s="5" t="n">
        <v>0</v>
      </c>
    </row>
    <row r="89" spans="1:21">
      <c r="A89" s="4" t="s">
        <v>456</v>
      </c>
      <c r="H89" s="5" t="n">
        <v>0</v>
      </c>
      <c r="L89" s="5" t="n">
        <v>0</v>
      </c>
    </row>
    <row r="90" spans="1:21">
      <c r="A90" s="4" t="s">
        <v>457</v>
      </c>
      <c r="H90" s="5" t="n">
        <v>5066000</v>
      </c>
      <c r="L90" s="5" t="n">
        <v>5066000</v>
      </c>
    </row>
    <row r="91" spans="1:21">
      <c r="A91" s="4" t="s">
        <v>458</v>
      </c>
      <c r="H91" s="5" t="n">
        <v>0</v>
      </c>
      <c r="L91" s="5" t="n">
        <v>0</v>
      </c>
    </row>
    <row r="92" spans="1:21">
      <c r="A92" s="4" t="s">
        <v>459</v>
      </c>
      <c r="H92" s="5" t="n">
        <v>0</v>
      </c>
      <c r="L92" s="5" t="n">
        <v>0</v>
      </c>
    </row>
    <row r="93" spans="1:21">
      <c r="A93" s="4" t="s">
        <v>460</v>
      </c>
      <c r="H93" s="5" t="n">
        <v>5066000</v>
      </c>
      <c r="L93" s="5" t="n">
        <v>5066000</v>
      </c>
    </row>
    <row r="94" spans="1:21">
      <c r="A94" s="4" t="s">
        <v>493</v>
      </c>
    </row>
    <row r="95" spans="1:21">
      <c r="A95" s="3" t="s">
        <v>453</v>
      </c>
    </row>
    <row r="96" spans="1:21">
      <c r="A96" s="4" t="s">
        <v>465</v>
      </c>
      <c r="C96" s="6" t="n">
        <v>36800000</v>
      </c>
      <c r="H96" s="6" t="n">
        <v>4646000</v>
      </c>
      <c r="L96" s="6" t="n">
        <v>4646000</v>
      </c>
      <c r="M96" s="6" t="n">
        <v>0</v>
      </c>
    </row>
    <row r="97" spans="1:21">
      <c r="A97" s="4" t="s">
        <v>466</v>
      </c>
      <c r="H97" s="4" t="s">
        <v>494</v>
      </c>
      <c r="L97" s="4" t="s">
        <v>494</v>
      </c>
      <c r="M97" s="4" t="s">
        <v>470</v>
      </c>
    </row>
    <row r="98" spans="1:21">
      <c r="A98" s="4" t="s">
        <v>475</v>
      </c>
      <c r="C98" s="4" t="s">
        <v>495</v>
      </c>
    </row>
    <row r="99" spans="1:21">
      <c r="A99" s="4" t="s">
        <v>496</v>
      </c>
    </row>
    <row r="100" spans="1:21">
      <c r="A100" s="3" t="s">
        <v>453</v>
      </c>
    </row>
    <row r="101" spans="1:21">
      <c r="A101" s="4" t="s">
        <v>465</v>
      </c>
      <c r="D101" s="6" t="n">
        <v>26300000</v>
      </c>
    </row>
    <row r="102" spans="1:21">
      <c r="A102" s="4" t="s">
        <v>44</v>
      </c>
      <c r="H102" s="6" t="n">
        <v>0</v>
      </c>
      <c r="L102" s="6" t="n">
        <v>0</v>
      </c>
    </row>
    <row r="103" spans="1:21">
      <c r="A103" s="4" t="s">
        <v>497</v>
      </c>
    </row>
    <row r="104" spans="1:21">
      <c r="A104" s="3" t="s">
        <v>453</v>
      </c>
    </row>
    <row r="105" spans="1:21">
      <c r="A105" s="4" t="s">
        <v>465</v>
      </c>
      <c r="B105" s="6" t="n">
        <v>26400000</v>
      </c>
    </row>
    <row r="106" spans="1:21">
      <c r="A106" s="4" t="s">
        <v>44</v>
      </c>
      <c r="P106" s="6" t="n">
        <v>0</v>
      </c>
    </row>
    <row r="107" spans="1:21">
      <c r="A107" s="4" t="s">
        <v>498</v>
      </c>
    </row>
    <row r="108" spans="1:21">
      <c r="A108" s="3" t="s">
        <v>453</v>
      </c>
    </row>
    <row r="109" spans="1:21">
      <c r="A109" s="4" t="s">
        <v>434</v>
      </c>
      <c r="H109" s="4" t="s">
        <v>499</v>
      </c>
      <c r="K109" s="4" t="s">
        <v>499</v>
      </c>
    </row>
    <row r="110" spans="1:21">
      <c r="A110" s="4" t="s">
        <v>500</v>
      </c>
    </row>
    <row r="111" spans="1:21">
      <c r="A111" s="3" t="s">
        <v>453</v>
      </c>
    </row>
    <row r="112" spans="1:21">
      <c r="A112" s="4" t="s">
        <v>434</v>
      </c>
      <c r="B112" s="4" t="s">
        <v>501</v>
      </c>
    </row>
    <row r="113" spans="1:21">
      <c r="A113" s="4" t="s">
        <v>502</v>
      </c>
    </row>
    <row r="114" spans="1:21">
      <c r="A114" s="3" t="s">
        <v>453</v>
      </c>
    </row>
    <row r="115" spans="1:21">
      <c r="A115" s="4" t="s">
        <v>434</v>
      </c>
      <c r="G115" s="4" t="s">
        <v>503</v>
      </c>
    </row>
    <row r="116" spans="1:21">
      <c r="A116" s="4" t="s">
        <v>504</v>
      </c>
    </row>
    <row r="117" spans="1:21">
      <c r="A117" s="3" t="s">
        <v>453</v>
      </c>
    </row>
    <row r="118" spans="1:21">
      <c r="A118" s="4" t="s">
        <v>434</v>
      </c>
      <c r="M118" s="4" t="s">
        <v>505</v>
      </c>
    </row>
    <row r="119" spans="1:21">
      <c r="A119" s="4" t="s">
        <v>506</v>
      </c>
    </row>
    <row r="120" spans="1:21">
      <c r="A120" s="3" t="s">
        <v>453</v>
      </c>
    </row>
    <row r="121" spans="1:21">
      <c r="A121" s="4" t="s">
        <v>434</v>
      </c>
      <c r="C121" s="4" t="s">
        <v>507</v>
      </c>
    </row>
    <row r="122" spans="1:21">
      <c r="A122" s="4" t="s">
        <v>508</v>
      </c>
    </row>
    <row r="123" spans="1:21">
      <c r="A123" s="3" t="s">
        <v>453</v>
      </c>
    </row>
    <row r="124" spans="1:21">
      <c r="A124" s="4" t="s">
        <v>434</v>
      </c>
      <c r="D124" s="4" t="s">
        <v>505</v>
      </c>
    </row>
    <row r="125" spans="1:21">
      <c r="A125" s="4" t="s">
        <v>509</v>
      </c>
    </row>
    <row r="126" spans="1:21">
      <c r="A126" s="3" t="s">
        <v>453</v>
      </c>
    </row>
    <row r="127" spans="1:21">
      <c r="A127" s="4" t="s">
        <v>434</v>
      </c>
      <c r="B127" s="4" t="s">
        <v>503</v>
      </c>
    </row>
    <row r="128" spans="1:21">
      <c r="A128" s="4" t="s">
        <v>510</v>
      </c>
    </row>
    <row r="129" spans="1:21">
      <c r="A129" s="3" t="s">
        <v>453</v>
      </c>
    </row>
    <row r="130" spans="1:21">
      <c r="A130" s="4" t="s">
        <v>460</v>
      </c>
      <c r="H130" s="6" t="n">
        <v>25800000</v>
      </c>
      <c r="L130" s="5" t="n">
        <v>25800000</v>
      </c>
    </row>
    <row r="131" spans="1:21">
      <c r="A131" s="4" t="s">
        <v>511</v>
      </c>
      <c r="H131" s="5" t="n">
        <v>45000000</v>
      </c>
      <c r="L131" s="5" t="n">
        <v>45000000</v>
      </c>
    </row>
    <row r="132" spans="1:21">
      <c r="A132" s="4" t="s">
        <v>512</v>
      </c>
    </row>
    <row r="133" spans="1:21">
      <c r="A133" s="3" t="s">
        <v>453</v>
      </c>
    </row>
    <row r="134" spans="1:21">
      <c r="A134" s="4" t="s">
        <v>454</v>
      </c>
      <c r="H134" s="5" t="n">
        <v>25765000</v>
      </c>
      <c r="L134" s="5" t="n">
        <v>25765000</v>
      </c>
    </row>
    <row r="135" spans="1:21">
      <c r="A135" s="4" t="s">
        <v>455</v>
      </c>
      <c r="H135" s="5" t="n">
        <v>0</v>
      </c>
      <c r="L135" s="5" t="n">
        <v>0</v>
      </c>
    </row>
    <row r="136" spans="1:21">
      <c r="A136" s="4" t="s">
        <v>456</v>
      </c>
      <c r="H136" s="5" t="n">
        <v>0</v>
      </c>
      <c r="L136" s="5" t="n">
        <v>0</v>
      </c>
    </row>
    <row r="137" spans="1:21">
      <c r="A137" s="4" t="s">
        <v>457</v>
      </c>
      <c r="H137" s="5" t="n">
        <v>0</v>
      </c>
      <c r="L137" s="5" t="n">
        <v>0</v>
      </c>
    </row>
    <row r="138" spans="1:21">
      <c r="A138" s="4" t="s">
        <v>458</v>
      </c>
      <c r="H138" s="5" t="n">
        <v>0</v>
      </c>
      <c r="L138" s="5" t="n">
        <v>0</v>
      </c>
    </row>
    <row r="139" spans="1:21">
      <c r="A139" s="4" t="s">
        <v>459</v>
      </c>
      <c r="H139" s="5" t="n">
        <v>0</v>
      </c>
      <c r="L139" s="5" t="n">
        <v>0</v>
      </c>
    </row>
    <row r="140" spans="1:21">
      <c r="A140" s="4" t="s">
        <v>460</v>
      </c>
      <c r="H140" s="5" t="n">
        <v>25765000</v>
      </c>
      <c r="L140" s="5" t="n">
        <v>25765000</v>
      </c>
    </row>
    <row r="141" spans="1:21">
      <c r="A141" s="4" t="s">
        <v>513</v>
      </c>
      <c r="H141" s="6" t="n">
        <v>25765000</v>
      </c>
      <c r="L141" s="6" t="n">
        <v>25765000</v>
      </c>
      <c r="M141" s="6" t="n">
        <v>46547000</v>
      </c>
    </row>
    <row r="142" spans="1:21">
      <c r="A142" s="4" t="s">
        <v>466</v>
      </c>
      <c r="H142" s="4" t="s">
        <v>514</v>
      </c>
      <c r="L142" s="4" t="s">
        <v>514</v>
      </c>
      <c r="M142" s="4" t="s">
        <v>515</v>
      </c>
    </row>
    <row r="143" spans="1:21">
      <c r="A143" s="4" t="s">
        <v>511</v>
      </c>
      <c r="H143" s="6" t="n">
        <v>52500000</v>
      </c>
      <c r="L143" s="6" t="n">
        <v>52500000</v>
      </c>
    </row>
    <row r="144" spans="1:21">
      <c r="A144" s="4" t="s">
        <v>516</v>
      </c>
    </row>
    <row r="145" spans="1:21">
      <c r="A145" s="3" t="s">
        <v>453</v>
      </c>
    </row>
    <row r="146" spans="1:21">
      <c r="A146" s="4" t="s">
        <v>454</v>
      </c>
      <c r="H146" s="5" t="n">
        <v>0</v>
      </c>
      <c r="L146" s="5" t="n">
        <v>0</v>
      </c>
    </row>
    <row r="147" spans="1:21">
      <c r="A147" s="4" t="s">
        <v>455</v>
      </c>
      <c r="H147" s="5" t="n">
        <v>5342000</v>
      </c>
      <c r="L147" s="5" t="n">
        <v>5342000</v>
      </c>
    </row>
    <row r="148" spans="1:21">
      <c r="A148" s="4" t="s">
        <v>456</v>
      </c>
      <c r="H148" s="5" t="n">
        <v>0</v>
      </c>
      <c r="L148" s="5" t="n">
        <v>0</v>
      </c>
    </row>
    <row r="149" spans="1:21">
      <c r="A149" s="4" t="s">
        <v>457</v>
      </c>
      <c r="H149" s="5" t="n">
        <v>0</v>
      </c>
      <c r="L149" s="5" t="n">
        <v>0</v>
      </c>
    </row>
    <row r="150" spans="1:21">
      <c r="A150" s="4" t="s">
        <v>458</v>
      </c>
      <c r="H150" s="5" t="n">
        <v>0</v>
      </c>
      <c r="L150" s="5" t="n">
        <v>0</v>
      </c>
    </row>
    <row r="151" spans="1:21">
      <c r="A151" s="4" t="s">
        <v>459</v>
      </c>
      <c r="H151" s="5" t="n">
        <v>0</v>
      </c>
      <c r="L151" s="5" t="n">
        <v>0</v>
      </c>
    </row>
    <row r="152" spans="1:21">
      <c r="A152" s="4" t="s">
        <v>460</v>
      </c>
      <c r="H152" s="5" t="n">
        <v>5342000</v>
      </c>
      <c r="L152" s="5" t="n">
        <v>5342000</v>
      </c>
    </row>
    <row r="153" spans="1:21">
      <c r="A153" s="4" t="s">
        <v>513</v>
      </c>
      <c r="G153" s="6" t="n">
        <v>8000000</v>
      </c>
      <c r="H153" s="6" t="n">
        <v>5247000</v>
      </c>
      <c r="L153" s="6" t="n">
        <v>5247000</v>
      </c>
      <c r="M153" s="6" t="n">
        <v>3777000</v>
      </c>
    </row>
    <row r="154" spans="1:21">
      <c r="A154" s="4" t="s">
        <v>466</v>
      </c>
      <c r="H154" s="4" t="s">
        <v>517</v>
      </c>
      <c r="L154" s="4" t="s">
        <v>517</v>
      </c>
      <c r="M154" s="4" t="s">
        <v>518</v>
      </c>
    </row>
    <row r="155" spans="1:21">
      <c r="A155" s="4" t="s">
        <v>519</v>
      </c>
      <c r="G155" s="6" t="n">
        <v>110000000</v>
      </c>
    </row>
    <row r="156" spans="1:21">
      <c r="A156" s="4" t="s">
        <v>520</v>
      </c>
    </row>
    <row r="157" spans="1:21">
      <c r="A157" s="3" t="s">
        <v>453</v>
      </c>
    </row>
    <row r="158" spans="1:21">
      <c r="A158" s="4" t="s">
        <v>454</v>
      </c>
      <c r="H158" s="6" t="n">
        <v>0</v>
      </c>
      <c r="L158" s="6" t="n">
        <v>0</v>
      </c>
    </row>
    <row r="159" spans="1:21">
      <c r="A159" s="4" t="s">
        <v>455</v>
      </c>
      <c r="H159" s="5" t="n">
        <v>0</v>
      </c>
      <c r="L159" s="5" t="n">
        <v>0</v>
      </c>
    </row>
    <row r="160" spans="1:21">
      <c r="A160" s="4" t="s">
        <v>456</v>
      </c>
      <c r="H160" s="5" t="n">
        <v>5544000</v>
      </c>
      <c r="L160" s="5" t="n">
        <v>5544000</v>
      </c>
    </row>
    <row r="161" spans="1:21">
      <c r="A161" s="4" t="s">
        <v>457</v>
      </c>
      <c r="H161" s="5" t="n">
        <v>0</v>
      </c>
      <c r="L161" s="5" t="n">
        <v>0</v>
      </c>
    </row>
    <row r="162" spans="1:21">
      <c r="A162" s="4" t="s">
        <v>458</v>
      </c>
      <c r="H162" s="5" t="n">
        <v>0</v>
      </c>
      <c r="L162" s="5" t="n">
        <v>0</v>
      </c>
    </row>
    <row r="163" spans="1:21">
      <c r="A163" s="4" t="s">
        <v>459</v>
      </c>
      <c r="H163" s="5" t="n">
        <v>0</v>
      </c>
      <c r="L163" s="5" t="n">
        <v>0</v>
      </c>
    </row>
    <row r="164" spans="1:21">
      <c r="A164" s="4" t="s">
        <v>460</v>
      </c>
      <c r="H164" s="5" t="n">
        <v>5544000</v>
      </c>
      <c r="L164" s="5" t="n">
        <v>5544000</v>
      </c>
    </row>
    <row r="165" spans="1:21">
      <c r="A165" s="4" t="s">
        <v>521</v>
      </c>
    </row>
    <row r="166" spans="1:21">
      <c r="A166" s="3" t="s">
        <v>453</v>
      </c>
    </row>
    <row r="167" spans="1:21">
      <c r="A167" s="4" t="s">
        <v>519</v>
      </c>
      <c r="F167" s="6" t="n">
        <v>110000000</v>
      </c>
    </row>
    <row r="168" spans="1:21">
      <c r="A168" s="4" t="s">
        <v>522</v>
      </c>
    </row>
    <row r="169" spans="1:21">
      <c r="A169" s="3" t="s">
        <v>453</v>
      </c>
    </row>
    <row r="170" spans="1:21">
      <c r="A170" s="4" t="s">
        <v>511</v>
      </c>
      <c r="H170" s="6" t="n">
        <v>7500000</v>
      </c>
      <c r="L170" s="6" t="n">
        <v>7500000</v>
      </c>
    </row>
    <row r="171" spans="1:21">
      <c r="A171" s="4" t="s">
        <v>523</v>
      </c>
    </row>
    <row r="172" spans="1:21">
      <c r="A172" s="3" t="s">
        <v>453</v>
      </c>
    </row>
    <row r="173" spans="1:21">
      <c r="A173" s="4" t="s">
        <v>468</v>
      </c>
      <c r="K173" s="4" t="s">
        <v>515</v>
      </c>
      <c r="O173" s="4" t="s">
        <v>470</v>
      </c>
    </row>
    <row r="174" spans="1:21">
      <c r="A174" s="4" t="s">
        <v>524</v>
      </c>
    </row>
    <row r="175" spans="1:21">
      <c r="A175" s="3" t="s">
        <v>453</v>
      </c>
    </row>
    <row r="176" spans="1:21">
      <c r="A176" s="4" t="s">
        <v>519</v>
      </c>
      <c r="B176" s="6" t="n">
        <v>110000000</v>
      </c>
    </row>
    <row r="177" spans="1:21">
      <c r="A177" s="4" t="s">
        <v>525</v>
      </c>
    </row>
    <row r="178" spans="1:21">
      <c r="A178" s="3" t="s">
        <v>453</v>
      </c>
    </row>
    <row r="179" spans="1:21">
      <c r="A179" s="4" t="s">
        <v>468</v>
      </c>
      <c r="F179" s="4" t="s">
        <v>503</v>
      </c>
    </row>
    <row r="180" spans="1:21">
      <c r="A180" s="4" t="s">
        <v>526</v>
      </c>
    </row>
    <row r="181" spans="1:21">
      <c r="A181" s="3" t="s">
        <v>453</v>
      </c>
    </row>
    <row r="182" spans="1:21">
      <c r="A182" s="4" t="s">
        <v>468</v>
      </c>
      <c r="D182" s="4" t="s">
        <v>503</v>
      </c>
    </row>
    <row r="183" spans="1:21">
      <c r="A183" s="4" t="s">
        <v>475</v>
      </c>
      <c r="D183" s="4" t="s">
        <v>527</v>
      </c>
    </row>
    <row r="184" spans="1:21">
      <c r="A184" s="4" t="s">
        <v>528</v>
      </c>
    </row>
    <row r="185" spans="1:21">
      <c r="A185" s="3" t="s">
        <v>453</v>
      </c>
    </row>
    <row r="186" spans="1:21">
      <c r="A186" s="4" t="s">
        <v>468</v>
      </c>
      <c r="C186" s="4" t="s">
        <v>499</v>
      </c>
    </row>
    <row r="187" spans="1:21">
      <c r="A187" s="4" t="s">
        <v>529</v>
      </c>
    </row>
    <row r="188" spans="1:21">
      <c r="A188" s="3" t="s">
        <v>453</v>
      </c>
    </row>
    <row r="189" spans="1:21">
      <c r="A189" s="4" t="s">
        <v>519</v>
      </c>
      <c r="O189" s="6" t="n">
        <v>11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0</v>
      </c>
      <c r="D2" s="2" t="s">
        <v>67</v>
      </c>
    </row>
    <row r="3" spans="1:4">
      <c r="A3" s="3" t="s">
        <v>196</v>
      </c>
    </row>
    <row r="4" spans="1:4">
      <c r="A4" s="4" t="s">
        <v>531</v>
      </c>
      <c r="B4" s="6" t="n">
        <v>-7998</v>
      </c>
      <c r="C4" s="6" t="n">
        <v>806</v>
      </c>
      <c r="D4" s="6" t="n">
        <v>-3458</v>
      </c>
    </row>
    <row r="5" spans="1:4">
      <c r="A5" s="4" t="s">
        <v>532</v>
      </c>
      <c r="B5" s="5" t="n">
        <v>-5906</v>
      </c>
      <c r="C5" s="5" t="n">
        <v>1973</v>
      </c>
      <c r="D5" s="5" t="n">
        <v>-2118</v>
      </c>
    </row>
    <row r="6" spans="1:4">
      <c r="A6" s="4" t="s">
        <v>88</v>
      </c>
      <c r="B6" s="5" t="n">
        <v>-13904</v>
      </c>
      <c r="C6" s="6" t="n">
        <v>2779</v>
      </c>
      <c r="D6" s="6" t="n">
        <v>-5576</v>
      </c>
    </row>
    <row r="7" spans="1:4">
      <c r="A7" s="4" t="s">
        <v>533</v>
      </c>
      <c r="B7" s="6" t="n">
        <v>2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0</v>
      </c>
    </row>
    <row r="2" spans="1:3">
      <c r="A2" s="3" t="s">
        <v>196</v>
      </c>
    </row>
    <row r="3" spans="1:3">
      <c r="A3" s="4" t="s">
        <v>535</v>
      </c>
      <c r="B3" s="6" t="n">
        <v>10179</v>
      </c>
      <c r="C3" s="6" t="n">
        <v>13995</v>
      </c>
    </row>
    <row r="4" spans="1:3">
      <c r="A4" s="4" t="s">
        <v>536</v>
      </c>
      <c r="B4" s="5" t="n">
        <v>0</v>
      </c>
      <c r="C4" s="5" t="n">
        <v>1169</v>
      </c>
    </row>
    <row r="5" spans="1:3">
      <c r="A5" s="4" t="s">
        <v>537</v>
      </c>
      <c r="B5" s="5" t="n">
        <v>464</v>
      </c>
      <c r="C5" s="5" t="n">
        <v>563</v>
      </c>
    </row>
    <row r="6" spans="1:3">
      <c r="A6" s="4" t="s">
        <v>538</v>
      </c>
      <c r="B6" s="5" t="n">
        <v>53</v>
      </c>
      <c r="C6" s="5" t="n">
        <v>80</v>
      </c>
    </row>
    <row r="7" spans="1:3">
      <c r="A7" s="4" t="s">
        <v>539</v>
      </c>
      <c r="B7" s="5" t="n">
        <v>81</v>
      </c>
      <c r="C7" s="5" t="n">
        <v>5</v>
      </c>
    </row>
    <row r="8" spans="1:3">
      <c r="A8" s="4" t="s">
        <v>540</v>
      </c>
      <c r="B8" s="5" t="n">
        <v>0</v>
      </c>
      <c r="C8" s="5" t="n">
        <v>185</v>
      </c>
    </row>
    <row r="9" spans="1:3">
      <c r="A9" s="4" t="s">
        <v>541</v>
      </c>
      <c r="B9" s="5" t="n">
        <v>711</v>
      </c>
      <c r="C9" s="5" t="n">
        <v>496</v>
      </c>
    </row>
    <row r="10" spans="1:3">
      <c r="A10" s="4" t="s">
        <v>542</v>
      </c>
      <c r="B10" s="5" t="n">
        <v>5</v>
      </c>
      <c r="C10" s="5" t="n">
        <v>1225</v>
      </c>
    </row>
    <row r="11" spans="1:3">
      <c r="A11" s="4" t="s">
        <v>543</v>
      </c>
      <c r="B11" s="5" t="n">
        <v>32</v>
      </c>
      <c r="C11" s="5" t="n">
        <v>495</v>
      </c>
    </row>
    <row r="12" spans="1:3">
      <c r="A12" s="4" t="s">
        <v>38</v>
      </c>
      <c r="B12" s="6" t="n">
        <v>11461</v>
      </c>
      <c r="C12" s="6" t="n">
        <v>172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4</v>
      </c>
      <c r="B1" s="2" t="s">
        <v>1</v>
      </c>
    </row>
    <row r="2" spans="1:5">
      <c r="B2" s="2" t="s">
        <v>2</v>
      </c>
      <c r="C2" s="2" t="s">
        <v>30</v>
      </c>
      <c r="D2" s="2" t="s">
        <v>67</v>
      </c>
      <c r="E2" s="2" t="s">
        <v>349</v>
      </c>
    </row>
    <row r="3" spans="1:5">
      <c r="A3" s="3" t="s">
        <v>545</v>
      </c>
    </row>
    <row r="4" spans="1:5">
      <c r="A4" s="4" t="s">
        <v>546</v>
      </c>
      <c r="B4" s="6" t="n">
        <v>-6220000</v>
      </c>
      <c r="C4" s="6" t="n">
        <v>3072000</v>
      </c>
      <c r="D4" s="6" t="n">
        <v>-6983000</v>
      </c>
    </row>
    <row r="5" spans="1:5">
      <c r="A5" s="4" t="s">
        <v>547</v>
      </c>
      <c r="B5" s="5" t="n">
        <v>-2000</v>
      </c>
      <c r="C5" s="5" t="n">
        <v>0</v>
      </c>
      <c r="D5" s="5" t="n">
        <v>1896000</v>
      </c>
    </row>
    <row r="6" spans="1:5">
      <c r="A6" s="4" t="s">
        <v>548</v>
      </c>
      <c r="B6" s="5" t="n">
        <v>-7580000</v>
      </c>
      <c r="C6" s="5" t="n">
        <v>0</v>
      </c>
      <c r="D6" s="5" t="n">
        <v>0</v>
      </c>
    </row>
    <row r="7" spans="1:5">
      <c r="A7" s="4" t="s">
        <v>549</v>
      </c>
      <c r="B7" s="5" t="n">
        <v>-102000</v>
      </c>
      <c r="C7" s="5" t="n">
        <v>-293000</v>
      </c>
      <c r="D7" s="5" t="n">
        <v>-489000</v>
      </c>
    </row>
    <row r="8" spans="1:5">
      <c r="A8" s="4" t="s">
        <v>88</v>
      </c>
      <c r="B8" s="6" t="n">
        <v>-13904000</v>
      </c>
      <c r="C8" s="6" t="n">
        <v>2779000</v>
      </c>
      <c r="D8" s="6" t="n">
        <v>-5576000</v>
      </c>
    </row>
    <row r="9" spans="1:5">
      <c r="A9" s="3" t="s">
        <v>550</v>
      </c>
    </row>
    <row r="10" spans="1:5">
      <c r="A10" s="4" t="s">
        <v>551</v>
      </c>
      <c r="B10" s="4" t="s">
        <v>552</v>
      </c>
      <c r="C10" s="4" t="s">
        <v>552</v>
      </c>
      <c r="D10" s="4" t="s">
        <v>552</v>
      </c>
    </row>
    <row r="11" spans="1:5">
      <c r="A11" s="4" t="s">
        <v>553</v>
      </c>
      <c r="B11" s="4" t="s">
        <v>554</v>
      </c>
      <c r="C11" s="4" t="s">
        <v>554</v>
      </c>
      <c r="D11" s="4" t="s">
        <v>555</v>
      </c>
    </row>
    <row r="12" spans="1:5">
      <c r="A12" s="4" t="s">
        <v>556</v>
      </c>
      <c r="B12" s="4" t="s">
        <v>557</v>
      </c>
      <c r="C12" s="4" t="s">
        <v>554</v>
      </c>
      <c r="D12" s="4" t="s">
        <v>554</v>
      </c>
    </row>
    <row r="13" spans="1:5">
      <c r="A13" s="4" t="s">
        <v>558</v>
      </c>
      <c r="B13" s="4" t="s">
        <v>559</v>
      </c>
      <c r="C13" s="4" t="s">
        <v>503</v>
      </c>
      <c r="D13" s="4" t="s">
        <v>560</v>
      </c>
    </row>
    <row r="14" spans="1:5">
      <c r="A14" s="4" t="s">
        <v>561</v>
      </c>
      <c r="B14" s="4" t="s">
        <v>562</v>
      </c>
      <c r="C14" s="4" t="s">
        <v>563</v>
      </c>
      <c r="D14" s="4" t="s">
        <v>564</v>
      </c>
    </row>
    <row r="15" spans="1:5">
      <c r="A15" s="4" t="s">
        <v>565</v>
      </c>
      <c r="B15" s="6" t="n">
        <v>6900000</v>
      </c>
      <c r="C15" s="6" t="n">
        <v>1700000</v>
      </c>
      <c r="D15" s="6" t="n">
        <v>2000000</v>
      </c>
    </row>
    <row r="16" spans="1:5">
      <c r="A16" s="4" t="s">
        <v>566</v>
      </c>
      <c r="B16" s="6" t="n">
        <v>2300000</v>
      </c>
    </row>
    <row r="17" spans="1:5">
      <c r="A17" s="4" t="s">
        <v>315</v>
      </c>
    </row>
    <row r="18" spans="1:5">
      <c r="A18" s="3" t="s">
        <v>550</v>
      </c>
    </row>
    <row r="19" spans="1:5">
      <c r="A19" s="4" t="s">
        <v>566</v>
      </c>
      <c r="C19" s="6" t="n">
        <v>100000</v>
      </c>
      <c r="D19" s="6" t="n">
        <v>100000</v>
      </c>
      <c r="E19" s="4" t="s">
        <v>49</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567</v>
      </c>
      <c r="B1" s="2" t="s">
        <v>1</v>
      </c>
    </row>
    <row r="2" spans="1:6">
      <c r="B2" s="2" t="s">
        <v>2</v>
      </c>
      <c r="C2" s="2" t="s">
        <v>30</v>
      </c>
      <c r="D2" s="2" t="s">
        <v>67</v>
      </c>
      <c r="E2" s="2" t="s">
        <v>568</v>
      </c>
      <c r="F2" s="2" t="s">
        <v>349</v>
      </c>
    </row>
    <row r="3" spans="1:6">
      <c r="A3" s="3" t="s">
        <v>569</v>
      </c>
    </row>
    <row r="4" spans="1:6">
      <c r="A4" s="4" t="s">
        <v>570</v>
      </c>
      <c r="B4" s="6" t="n">
        <v>507</v>
      </c>
      <c r="C4" s="6" t="n">
        <v>773</v>
      </c>
      <c r="D4" s="6" t="n">
        <v>1105</v>
      </c>
      <c r="F4" s="6" t="n">
        <v>1160</v>
      </c>
    </row>
    <row r="5" spans="1:6">
      <c r="A5" s="4" t="s">
        <v>571</v>
      </c>
      <c r="B5" s="5" t="n">
        <v>-266</v>
      </c>
      <c r="C5" s="6" t="n">
        <v>-332</v>
      </c>
      <c r="D5" s="6" t="n">
        <v>-55</v>
      </c>
    </row>
    <row r="6" spans="1:6">
      <c r="A6" s="4" t="s">
        <v>572</v>
      </c>
    </row>
    <row r="7" spans="1:6">
      <c r="A7" s="3" t="s">
        <v>569</v>
      </c>
    </row>
    <row r="8" spans="1:6">
      <c r="A8" s="4" t="s">
        <v>573</v>
      </c>
      <c r="E8" s="6" t="n">
        <v>300</v>
      </c>
    </row>
    <row r="9" spans="1:6">
      <c r="A9" s="4" t="s">
        <v>315</v>
      </c>
    </row>
    <row r="10" spans="1:6">
      <c r="A10" s="3" t="s">
        <v>569</v>
      </c>
    </row>
    <row r="11" spans="1:6">
      <c r="A11" s="4" t="s">
        <v>574</v>
      </c>
      <c r="B11" s="6" t="n">
        <v>1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5</v>
      </c>
      <c r="B1" s="2" t="s">
        <v>323</v>
      </c>
      <c r="C1" s="2" t="s">
        <v>1</v>
      </c>
    </row>
    <row r="2" spans="1:5">
      <c r="B2" s="2" t="s">
        <v>2</v>
      </c>
      <c r="C2" s="2" t="s">
        <v>2</v>
      </c>
      <c r="D2" s="2" t="s">
        <v>30</v>
      </c>
      <c r="E2" s="2" t="s">
        <v>67</v>
      </c>
    </row>
    <row r="3" spans="1:5">
      <c r="A3" s="3" t="s">
        <v>196</v>
      </c>
    </row>
    <row r="4" spans="1:5">
      <c r="A4" s="4" t="s">
        <v>576</v>
      </c>
      <c r="B4" s="6" t="n">
        <v>7580</v>
      </c>
      <c r="C4" s="6" t="n">
        <v>7580</v>
      </c>
      <c r="D4" s="6" t="n">
        <v>0</v>
      </c>
      <c r="E4" s="6" t="n">
        <v>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7</v>
      </c>
      <c r="B1" s="2" t="s">
        <v>578</v>
      </c>
      <c r="C1" s="2" t="s">
        <v>579</v>
      </c>
      <c r="D1" s="2" t="s">
        <v>580</v>
      </c>
      <c r="E1" s="2" t="s">
        <v>2</v>
      </c>
      <c r="F1" s="2" t="s">
        <v>30</v>
      </c>
      <c r="G1" s="2" t="s">
        <v>67</v>
      </c>
    </row>
    <row r="2" spans="1:7">
      <c r="A2" s="3" t="s">
        <v>200</v>
      </c>
    </row>
    <row r="3" spans="1:7">
      <c r="A3" s="4" t="s">
        <v>102</v>
      </c>
      <c r="B3" s="6" t="n">
        <v>1</v>
      </c>
      <c r="E3" s="6" t="n">
        <v>1</v>
      </c>
      <c r="F3" s="6" t="n">
        <v>0</v>
      </c>
      <c r="G3" s="6" t="n">
        <v>0</v>
      </c>
    </row>
    <row r="4" spans="1:7">
      <c r="A4" s="4" t="s">
        <v>581</v>
      </c>
      <c r="E4" s="6" t="n">
        <v>8133</v>
      </c>
      <c r="F4" s="6" t="n">
        <v>0</v>
      </c>
      <c r="G4" s="6" t="n">
        <v>0</v>
      </c>
    </row>
    <row r="5" spans="1:7">
      <c r="A5" s="4" t="s">
        <v>582</v>
      </c>
      <c r="C5" s="5" t="n">
        <v>1700000</v>
      </c>
      <c r="D5" s="5" t="n">
        <v>700000</v>
      </c>
    </row>
    <row r="6" spans="1:7">
      <c r="A6" s="4" t="s">
        <v>583</v>
      </c>
      <c r="E6" s="5" t="n">
        <v>0</v>
      </c>
      <c r="F6" s="5" t="n">
        <v>0</v>
      </c>
      <c r="G6" s="5" t="n">
        <v>0</v>
      </c>
    </row>
    <row r="7" spans="1:7">
      <c r="A7" s="4" t="s">
        <v>584</v>
      </c>
      <c r="E7" s="5" t="n">
        <v>9916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0</v>
      </c>
      <c r="D2" s="2" t="s">
        <v>67</v>
      </c>
    </row>
    <row r="3" spans="1:4">
      <c r="A3" s="4" t="s">
        <v>586</v>
      </c>
    </row>
    <row r="4" spans="1:4">
      <c r="A4" s="3" t="s">
        <v>587</v>
      </c>
    </row>
    <row r="5" spans="1:4">
      <c r="A5" s="4" t="s">
        <v>117</v>
      </c>
      <c r="B5" s="6" t="n">
        <v>791</v>
      </c>
      <c r="C5" s="6" t="n">
        <v>719</v>
      </c>
      <c r="D5" s="6" t="n">
        <v>528</v>
      </c>
    </row>
    <row r="6" spans="1:4">
      <c r="A6" s="4" t="s">
        <v>588</v>
      </c>
    </row>
    <row r="7" spans="1:4">
      <c r="A7" s="3" t="s">
        <v>587</v>
      </c>
    </row>
    <row r="8" spans="1:4">
      <c r="A8" s="4" t="s">
        <v>589</v>
      </c>
      <c r="B8" s="5" t="n">
        <v>180000</v>
      </c>
    </row>
    <row r="9" spans="1:4">
      <c r="A9" s="4" t="s">
        <v>590</v>
      </c>
      <c r="B9" s="5" t="n">
        <v>25800</v>
      </c>
    </row>
    <row r="10" spans="1:4">
      <c r="A10" s="4" t="s">
        <v>591</v>
      </c>
    </row>
    <row r="11" spans="1:4">
      <c r="A11" s="3" t="s">
        <v>587</v>
      </c>
    </row>
    <row r="12" spans="1:4">
      <c r="A12" s="4" t="s">
        <v>589</v>
      </c>
      <c r="B12" s="5" t="n">
        <v>140000</v>
      </c>
    </row>
    <row r="13" spans="1:4">
      <c r="A13" s="4" t="s">
        <v>590</v>
      </c>
      <c r="B13" s="5" t="n">
        <v>4375</v>
      </c>
    </row>
    <row r="14" spans="1:4">
      <c r="A14" s="4" t="s">
        <v>592</v>
      </c>
    </row>
    <row r="15" spans="1:4">
      <c r="A15" s="3" t="s">
        <v>587</v>
      </c>
    </row>
    <row r="16" spans="1:4">
      <c r="A16" s="4" t="s">
        <v>589</v>
      </c>
      <c r="B16" s="5" t="n">
        <v>180000</v>
      </c>
    </row>
    <row r="17" spans="1:4">
      <c r="A17" s="4" t="s">
        <v>590</v>
      </c>
      <c r="B17" s="5" t="n">
        <v>180000</v>
      </c>
    </row>
    <row r="18" spans="1:4">
      <c r="A18" s="4" t="s">
        <v>593</v>
      </c>
    </row>
    <row r="19" spans="1:4">
      <c r="A19" s="3" t="s">
        <v>587</v>
      </c>
    </row>
    <row r="20" spans="1:4">
      <c r="A20" s="4" t="s">
        <v>590</v>
      </c>
      <c r="B20" s="5" t="n">
        <v>2500</v>
      </c>
    </row>
    <row r="21" spans="1:4">
      <c r="A21" s="4" t="s">
        <v>586</v>
      </c>
    </row>
    <row r="22" spans="1:4">
      <c r="A22" s="3" t="s">
        <v>587</v>
      </c>
    </row>
    <row r="23" spans="1:4">
      <c r="A23" s="4" t="s">
        <v>594</v>
      </c>
      <c r="B23" s="4" t="s">
        <v>59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0</v>
      </c>
      <c r="D2" s="2" t="s">
        <v>67</v>
      </c>
    </row>
    <row r="3" spans="1:4">
      <c r="A3" s="3" t="s">
        <v>597</v>
      </c>
    </row>
    <row r="4" spans="1:4">
      <c r="A4" s="4" t="s">
        <v>598</v>
      </c>
      <c r="B4" s="6" t="n">
        <v>700</v>
      </c>
      <c r="C4" s="6" t="n">
        <v>1000</v>
      </c>
      <c r="D4" s="6" t="n">
        <v>600</v>
      </c>
    </row>
    <row r="5" spans="1:4">
      <c r="A5" s="4" t="s">
        <v>599</v>
      </c>
      <c r="B5" s="5" t="n">
        <v>600</v>
      </c>
      <c r="C5" s="6" t="n">
        <v>1000</v>
      </c>
    </row>
    <row r="6" spans="1:4">
      <c r="A6" s="4" t="s">
        <v>600</v>
      </c>
      <c r="B6" s="6" t="n">
        <v>1400</v>
      </c>
    </row>
    <row r="7" spans="1:4">
      <c r="A7" s="4" t="s">
        <v>601</v>
      </c>
      <c r="B7" s="4" t="s">
        <v>602</v>
      </c>
    </row>
    <row r="8" spans="1:4">
      <c r="A8" s="4" t="s">
        <v>603</v>
      </c>
      <c r="B8" s="5" t="n">
        <v>5000</v>
      </c>
    </row>
    <row r="9" spans="1:4">
      <c r="A9" s="4" t="s">
        <v>604</v>
      </c>
      <c r="B9" s="7" t="n">
        <v>32.85</v>
      </c>
    </row>
    <row r="10" spans="1:4">
      <c r="A10" s="4" t="s">
        <v>605</v>
      </c>
      <c r="B10" s="5" t="n">
        <v>12500</v>
      </c>
    </row>
    <row r="11" spans="1:4">
      <c r="A11" s="4" t="s">
        <v>606</v>
      </c>
      <c r="B11" s="6" t="n">
        <v>163</v>
      </c>
    </row>
    <row r="12" spans="1:4">
      <c r="A12" s="4" t="s">
        <v>315</v>
      </c>
    </row>
    <row r="13" spans="1:4">
      <c r="A13" s="3" t="s">
        <v>597</v>
      </c>
    </row>
    <row r="14" spans="1:4">
      <c r="A14" s="4" t="s">
        <v>607</v>
      </c>
      <c r="C14" s="4" t="s">
        <v>355</v>
      </c>
    </row>
    <row r="15" spans="1:4">
      <c r="A15" s="4" t="s">
        <v>310</v>
      </c>
    </row>
    <row r="16" spans="1:4">
      <c r="A16" s="3" t="s">
        <v>597</v>
      </c>
    </row>
    <row r="17" spans="1:4">
      <c r="A17" s="4" t="s">
        <v>607</v>
      </c>
      <c r="C17" s="4" t="s">
        <v>470</v>
      </c>
    </row>
    <row r="18" spans="1:4">
      <c r="A18" s="4" t="s">
        <v>608</v>
      </c>
    </row>
    <row r="19" spans="1:4">
      <c r="A19" s="3" t="s">
        <v>597</v>
      </c>
    </row>
    <row r="20" spans="1:4">
      <c r="A20" s="4" t="s">
        <v>609</v>
      </c>
      <c r="B20" s="5" t="n">
        <v>111750</v>
      </c>
    </row>
    <row r="21" spans="1:4">
      <c r="A21" s="4" t="s">
        <v>610</v>
      </c>
      <c r="B21" s="5" t="n">
        <v>27200</v>
      </c>
    </row>
    <row r="22" spans="1:4">
      <c r="A22" s="4" t="s">
        <v>611</v>
      </c>
      <c r="B22" s="5" t="n">
        <v>-39750</v>
      </c>
    </row>
    <row r="23" spans="1:4">
      <c r="A23" s="4" t="s">
        <v>612</v>
      </c>
      <c r="B23" s="5" t="n">
        <v>99200</v>
      </c>
      <c r="C23" s="5" t="n">
        <v>111750</v>
      </c>
    </row>
    <row r="24" spans="1:4">
      <c r="A24" s="4" t="s">
        <v>613</v>
      </c>
      <c r="B24" s="6" t="n">
        <v>2004</v>
      </c>
    </row>
    <row r="25" spans="1:4">
      <c r="A25" s="4" t="s">
        <v>614</v>
      </c>
    </row>
    <row r="26" spans="1:4">
      <c r="A26" s="3" t="s">
        <v>597</v>
      </c>
    </row>
    <row r="27" spans="1:4">
      <c r="A27" s="4" t="s">
        <v>610</v>
      </c>
      <c r="C27" s="5" t="n">
        <v>21000</v>
      </c>
    </row>
    <row r="28" spans="1:4">
      <c r="A28" s="4" t="s">
        <v>320</v>
      </c>
    </row>
    <row r="29" spans="1:4">
      <c r="A29" s="3" t="s">
        <v>615</v>
      </c>
    </row>
    <row r="30" spans="1:4">
      <c r="A30" s="4" t="s">
        <v>616</v>
      </c>
      <c r="B30" s="6" t="n">
        <v>142</v>
      </c>
      <c r="C30" s="6" t="n">
        <v>0</v>
      </c>
      <c r="D30" s="6" t="n">
        <v>0</v>
      </c>
    </row>
    <row r="31" spans="1:4">
      <c r="A31" s="4" t="s">
        <v>617</v>
      </c>
      <c r="B31" s="4" t="s">
        <v>618</v>
      </c>
    </row>
    <row r="32" spans="1:4">
      <c r="A32" s="4" t="s">
        <v>619</v>
      </c>
      <c r="B32" s="5" t="n">
        <v>0</v>
      </c>
      <c r="C32" s="5" t="n">
        <v>0</v>
      </c>
      <c r="D32" s="5" t="n">
        <v>0</v>
      </c>
    </row>
    <row r="33" spans="1:4">
      <c r="A33" s="4" t="s">
        <v>594</v>
      </c>
      <c r="B33" s="4" t="s">
        <v>595</v>
      </c>
    </row>
    <row r="34" spans="1:4">
      <c r="A34" s="3" t="s">
        <v>597</v>
      </c>
    </row>
    <row r="35" spans="1:4">
      <c r="A35" s="4" t="s">
        <v>601</v>
      </c>
      <c r="B35" s="4" t="s">
        <v>62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21</v>
      </c>
      <c r="B1" s="2" t="s">
        <v>1</v>
      </c>
    </row>
    <row r="2" spans="1:4">
      <c r="B2" s="2" t="s">
        <v>2</v>
      </c>
      <c r="C2" s="2" t="s">
        <v>30</v>
      </c>
      <c r="D2" s="2" t="s">
        <v>67</v>
      </c>
    </row>
    <row r="3" spans="1:4">
      <c r="A3" s="3" t="s">
        <v>622</v>
      </c>
    </row>
    <row r="4" spans="1:4">
      <c r="A4" s="4" t="s">
        <v>623</v>
      </c>
      <c r="B4" s="5" t="n">
        <v>12500</v>
      </c>
      <c r="C4" s="5" t="n">
        <v>25000</v>
      </c>
    </row>
    <row r="5" spans="1:4">
      <c r="A5" s="4" t="s">
        <v>624</v>
      </c>
      <c r="B5" s="5" t="n">
        <v>-7500</v>
      </c>
    </row>
    <row r="6" spans="1:4">
      <c r="A6" s="4" t="s">
        <v>625</v>
      </c>
      <c r="B6" s="5" t="n">
        <v>-5000</v>
      </c>
    </row>
    <row r="7" spans="1:4">
      <c r="A7" s="4" t="s">
        <v>626</v>
      </c>
      <c r="B7" s="7" t="n">
        <v>16.64</v>
      </c>
      <c r="C7" s="7" t="n">
        <v>17.4</v>
      </c>
    </row>
    <row r="8" spans="1:4">
      <c r="A8" s="4" t="s">
        <v>627</v>
      </c>
      <c r="B8" s="8" t="n">
        <v>8.369999999999999</v>
      </c>
    </row>
    <row r="9" spans="1:4">
      <c r="A9" s="4" t="s">
        <v>604</v>
      </c>
      <c r="B9" s="8" t="n">
        <v>32.85</v>
      </c>
    </row>
    <row r="10" spans="1:4">
      <c r="A10" s="4" t="s">
        <v>628</v>
      </c>
      <c r="B10" s="7" t="n">
        <v>16.64</v>
      </c>
    </row>
    <row r="11" spans="1:4">
      <c r="A11" s="4" t="s">
        <v>629</v>
      </c>
      <c r="B11" s="4" t="s">
        <v>630</v>
      </c>
    </row>
    <row r="12" spans="1:4">
      <c r="A12" s="4" t="s">
        <v>631</v>
      </c>
      <c r="B12" s="6" t="n">
        <v>163</v>
      </c>
    </row>
    <row r="13" spans="1:4">
      <c r="A13" s="4" t="s">
        <v>605</v>
      </c>
      <c r="B13" s="5" t="n">
        <v>12500</v>
      </c>
    </row>
    <row r="14" spans="1:4">
      <c r="A14" s="4" t="s">
        <v>632</v>
      </c>
      <c r="B14" s="4" t="s">
        <v>630</v>
      </c>
    </row>
    <row r="15" spans="1:4">
      <c r="A15" s="4" t="s">
        <v>606</v>
      </c>
      <c r="B15" s="6" t="n">
        <v>163</v>
      </c>
    </row>
    <row r="16" spans="1:4">
      <c r="A16" s="4" t="s">
        <v>633</v>
      </c>
      <c r="B16" s="4" t="s">
        <v>602</v>
      </c>
    </row>
    <row r="17" spans="1:4">
      <c r="A17" s="4" t="s">
        <v>634</v>
      </c>
      <c r="B17" s="5" t="n">
        <v>11888</v>
      </c>
      <c r="C17" s="5" t="n">
        <v>12591</v>
      </c>
      <c r="D17" s="5" t="n">
        <v>11562</v>
      </c>
    </row>
    <row r="18" spans="1:4">
      <c r="A18" s="4" t="s">
        <v>635</v>
      </c>
      <c r="B18" s="6" t="n">
        <v>63</v>
      </c>
      <c r="C18" s="6" t="n">
        <v>0</v>
      </c>
      <c r="D18" s="6" t="n">
        <v>0</v>
      </c>
    </row>
    <row r="19" spans="1:4">
      <c r="A19" s="4" t="s">
        <v>636</v>
      </c>
      <c r="B19" s="6" t="n">
        <v>297</v>
      </c>
      <c r="C19" s="5" t="n">
        <v>290</v>
      </c>
      <c r="D19" s="5" t="n">
        <v>153</v>
      </c>
    </row>
    <row r="20" spans="1:4">
      <c r="A20" s="4" t="s">
        <v>320</v>
      </c>
    </row>
    <row r="21" spans="1:4">
      <c r="A21" s="3" t="s">
        <v>622</v>
      </c>
    </row>
    <row r="22" spans="1:4">
      <c r="A22" s="4" t="s">
        <v>617</v>
      </c>
      <c r="B22" s="4" t="s">
        <v>618</v>
      </c>
    </row>
    <row r="23" spans="1:4">
      <c r="A23" s="4" t="s">
        <v>633</v>
      </c>
      <c r="B23" s="4" t="s">
        <v>620</v>
      </c>
    </row>
    <row r="24" spans="1:4">
      <c r="A24" s="4" t="s">
        <v>637</v>
      </c>
      <c r="B24" s="6" t="n">
        <v>142</v>
      </c>
      <c r="C24" s="6" t="n">
        <v>0</v>
      </c>
      <c r="D24" s="6" t="n">
        <v>0</v>
      </c>
    </row>
    <row r="25" spans="1:4">
      <c r="A25" s="4" t="s">
        <v>619</v>
      </c>
      <c r="B25" s="5" t="n">
        <v>0</v>
      </c>
      <c r="C25" s="5" t="n">
        <v>0</v>
      </c>
      <c r="D25" s="5"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0</v>
      </c>
      <c r="D2" s="2" t="s">
        <v>67</v>
      </c>
    </row>
    <row r="3" spans="1:4">
      <c r="A3" s="3" t="s">
        <v>104</v>
      </c>
    </row>
    <row r="4" spans="1:4">
      <c r="A4" s="4" t="s">
        <v>91</v>
      </c>
      <c r="B4" s="6" t="n">
        <v>3884</v>
      </c>
      <c r="C4" s="6" t="n">
        <v>-5999</v>
      </c>
      <c r="D4" s="6" t="n">
        <v>17595</v>
      </c>
    </row>
    <row r="5" spans="1:4">
      <c r="A5" s="3" t="s">
        <v>105</v>
      </c>
    </row>
    <row r="6" spans="1:4">
      <c r="A6" s="4" t="s">
        <v>106</v>
      </c>
      <c r="B6" s="5" t="n">
        <v>0</v>
      </c>
      <c r="C6" s="5" t="n">
        <v>0</v>
      </c>
      <c r="D6" s="5" t="n">
        <v>458</v>
      </c>
    </row>
    <row r="7" spans="1:4">
      <c r="A7" s="4" t="s">
        <v>107</v>
      </c>
      <c r="B7" s="5" t="n">
        <v>0</v>
      </c>
      <c r="C7" s="5" t="n">
        <v>0</v>
      </c>
      <c r="D7" s="5" t="n">
        <v>458</v>
      </c>
    </row>
    <row r="8" spans="1:4">
      <c r="A8" s="4" t="s">
        <v>108</v>
      </c>
      <c r="B8" s="5" t="n">
        <v>3884</v>
      </c>
      <c r="C8" s="5" t="n">
        <v>-5999</v>
      </c>
      <c r="D8" s="5" t="n">
        <v>18053</v>
      </c>
    </row>
    <row r="9" spans="1:4">
      <c r="A9" s="4" t="s">
        <v>109</v>
      </c>
      <c r="B9" s="5" t="n">
        <v>-5</v>
      </c>
      <c r="C9" s="5" t="n">
        <v>0</v>
      </c>
      <c r="D9" s="5" t="n">
        <v>-5597</v>
      </c>
    </row>
    <row r="10" spans="1:4">
      <c r="A10" s="4" t="s">
        <v>110</v>
      </c>
      <c r="B10" s="6" t="n">
        <v>3879</v>
      </c>
      <c r="C10" s="6" t="n">
        <v>-5999</v>
      </c>
      <c r="D10" s="6" t="n">
        <v>124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638</v>
      </c>
      <c r="B1" s="2" t="s">
        <v>639</v>
      </c>
      <c r="C1" s="2" t="s">
        <v>640</v>
      </c>
      <c r="D1" s="2" t="s">
        <v>1</v>
      </c>
    </row>
    <row r="2" spans="1:6">
      <c r="B2" s="2" t="s">
        <v>579</v>
      </c>
      <c r="C2" s="2" t="s">
        <v>580</v>
      </c>
      <c r="D2" s="2" t="s">
        <v>2</v>
      </c>
      <c r="E2" s="2" t="s">
        <v>30</v>
      </c>
      <c r="F2" s="2" t="s">
        <v>67</v>
      </c>
    </row>
    <row r="3" spans="1:6">
      <c r="A3" s="3" t="s">
        <v>641</v>
      </c>
    </row>
    <row r="4" spans="1:6">
      <c r="A4" s="4" t="s">
        <v>582</v>
      </c>
      <c r="B4" s="5" t="n">
        <v>1700000</v>
      </c>
      <c r="C4" s="5" t="n">
        <v>700000</v>
      </c>
    </row>
    <row r="5" spans="1:6">
      <c r="A5" s="4" t="s">
        <v>583</v>
      </c>
      <c r="D5" s="5" t="n">
        <v>0</v>
      </c>
      <c r="E5" s="5" t="n">
        <v>0</v>
      </c>
      <c r="F5" s="5" t="n">
        <v>0</v>
      </c>
    </row>
    <row r="6" spans="1:6">
      <c r="A6" s="4" t="s">
        <v>584</v>
      </c>
      <c r="D6" s="5" t="n">
        <v>991695</v>
      </c>
    </row>
    <row r="7" spans="1:6">
      <c r="A7" s="4" t="s">
        <v>642</v>
      </c>
      <c r="D7" s="4" t="s">
        <v>643</v>
      </c>
    </row>
    <row r="8" spans="1:6">
      <c r="A8" s="4" t="s">
        <v>644</v>
      </c>
      <c r="D8" s="6" t="n">
        <v>500</v>
      </c>
      <c r="E8" s="6" t="n">
        <v>500</v>
      </c>
      <c r="F8" s="6" t="n">
        <v>400</v>
      </c>
    </row>
    <row r="9" spans="1:6">
      <c r="A9" s="4" t="s">
        <v>320</v>
      </c>
    </row>
    <row r="10" spans="1:6">
      <c r="A10" s="3" t="s">
        <v>641</v>
      </c>
    </row>
    <row r="11" spans="1:6">
      <c r="A11" s="4" t="s">
        <v>619</v>
      </c>
      <c r="D11" s="5" t="n">
        <v>0</v>
      </c>
      <c r="E11" s="5" t="n">
        <v>0</v>
      </c>
      <c r="F11" s="5" t="n">
        <v>0</v>
      </c>
    </row>
    <row r="12" spans="1:6">
      <c r="A12" s="4" t="s">
        <v>594</v>
      </c>
      <c r="D12" s="4" t="s">
        <v>595</v>
      </c>
    </row>
    <row r="13" spans="1:6">
      <c r="A13" s="4" t="s">
        <v>637</v>
      </c>
      <c r="D13" s="6" t="n">
        <v>142</v>
      </c>
      <c r="E13" s="6" t="n">
        <v>0</v>
      </c>
      <c r="F13" s="6" t="n">
        <v>0</v>
      </c>
    </row>
    <row r="14" spans="1:6">
      <c r="A14" s="4" t="s">
        <v>645</v>
      </c>
    </row>
    <row r="15" spans="1:6">
      <c r="A15" s="3" t="s">
        <v>641</v>
      </c>
    </row>
    <row r="16" spans="1:6">
      <c r="A16" s="4" t="s">
        <v>646</v>
      </c>
      <c r="D16" s="4" t="s">
        <v>503</v>
      </c>
    </row>
  </sheetData>
  <mergeCells count="2">
    <mergeCell ref="A1:A2"/>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7</v>
      </c>
      <c r="B1" s="2" t="s">
        <v>1</v>
      </c>
    </row>
    <row r="2" spans="1:5">
      <c r="B2" s="2" t="s">
        <v>2</v>
      </c>
      <c r="C2" s="2" t="s">
        <v>30</v>
      </c>
      <c r="D2" s="2" t="s">
        <v>67</v>
      </c>
      <c r="E2" s="2" t="s">
        <v>648</v>
      </c>
    </row>
    <row r="3" spans="1:5">
      <c r="A3" s="3" t="s">
        <v>649</v>
      </c>
    </row>
    <row r="4" spans="1:5">
      <c r="A4" s="4" t="s">
        <v>650</v>
      </c>
      <c r="B4" s="9" t="n">
        <v>47.5</v>
      </c>
    </row>
    <row r="5" spans="1:5">
      <c r="A5" s="4" t="s">
        <v>651</v>
      </c>
      <c r="B5" s="9" t="n">
        <v>0.2</v>
      </c>
    </row>
    <row r="6" spans="1:5">
      <c r="A6" s="4" t="s">
        <v>652</v>
      </c>
      <c r="B6" s="4" t="s">
        <v>653</v>
      </c>
    </row>
    <row r="7" spans="1:5">
      <c r="A7" s="4" t="s">
        <v>654</v>
      </c>
      <c r="B7" s="9" t="n">
        <v>0.1</v>
      </c>
    </row>
    <row r="8" spans="1:5">
      <c r="A8" s="4" t="s">
        <v>655</v>
      </c>
      <c r="C8" s="9" t="n">
        <v>0.1</v>
      </c>
      <c r="D8" s="9" t="n">
        <v>0.1</v>
      </c>
    </row>
    <row r="9" spans="1:5">
      <c r="A9" s="3" t="s">
        <v>656</v>
      </c>
    </row>
    <row r="10" spans="1:5">
      <c r="A10" s="5" t="n">
        <v>2018</v>
      </c>
      <c r="B10" s="10" t="n">
        <v>2.3</v>
      </c>
    </row>
    <row r="11" spans="1:5">
      <c r="A11" s="5" t="n">
        <v>2019</v>
      </c>
      <c r="B11" s="10" t="n">
        <v>1.7</v>
      </c>
    </row>
    <row r="12" spans="1:5">
      <c r="A12" s="5" t="n">
        <v>2020</v>
      </c>
      <c r="B12" s="10" t="n">
        <v>1.7</v>
      </c>
    </row>
    <row r="13" spans="1:5">
      <c r="A13" s="5" t="n">
        <v>2021</v>
      </c>
      <c r="B13" s="10" t="n">
        <v>1.7</v>
      </c>
    </row>
    <row r="14" spans="1:5">
      <c r="A14" s="5" t="n">
        <v>2022</v>
      </c>
      <c r="B14" s="10" t="n">
        <v>1.4</v>
      </c>
    </row>
    <row r="15" spans="1:5">
      <c r="A15" s="4" t="s">
        <v>657</v>
      </c>
      <c r="B15" s="10" t="n">
        <v>2.4</v>
      </c>
    </row>
    <row r="16" spans="1:5">
      <c r="A16" s="3" t="s">
        <v>658</v>
      </c>
    </row>
    <row r="17" spans="1:5">
      <c r="A17" s="5" t="n">
        <v>2019</v>
      </c>
      <c r="B17" s="10" t="n">
        <v>0.2</v>
      </c>
    </row>
    <row r="18" spans="1:5">
      <c r="A18" s="5" t="n">
        <v>2020</v>
      </c>
      <c r="B18" s="10" t="n">
        <v>0.1</v>
      </c>
    </row>
    <row r="19" spans="1:5">
      <c r="A19" s="4" t="s">
        <v>659</v>
      </c>
      <c r="E19" s="6" t="n">
        <v>15</v>
      </c>
    </row>
    <row r="20" spans="1:5">
      <c r="A20" s="4" t="s">
        <v>660</v>
      </c>
      <c r="B20" s="10" t="n">
        <v>1.5</v>
      </c>
    </row>
    <row r="21" spans="1:5">
      <c r="A21" s="4" t="s">
        <v>661</v>
      </c>
      <c r="B21" s="10" t="n">
        <v>12.7</v>
      </c>
    </row>
    <row r="22" spans="1:5">
      <c r="A22" s="4" t="s">
        <v>662</v>
      </c>
      <c r="B22" s="10" t="n">
        <v>5.1</v>
      </c>
    </row>
    <row r="23" spans="1:5">
      <c r="A23" s="4" t="s">
        <v>663</v>
      </c>
      <c r="B23" s="10" t="n">
        <v>0.5</v>
      </c>
    </row>
    <row r="24" spans="1:5">
      <c r="A24" s="4" t="s">
        <v>664</v>
      </c>
      <c r="B24" s="10" t="n">
        <v>2.6</v>
      </c>
    </row>
    <row r="25" spans="1:5">
      <c r="A25" s="4" t="s">
        <v>665</v>
      </c>
    </row>
    <row r="26" spans="1:5">
      <c r="A26" s="3" t="s">
        <v>649</v>
      </c>
    </row>
    <row r="27" spans="1:5">
      <c r="A27" s="4" t="s">
        <v>651</v>
      </c>
      <c r="B27" s="10" t="n">
        <v>0.2</v>
      </c>
    </row>
    <row r="28" spans="1:5">
      <c r="A28" s="3" t="s">
        <v>658</v>
      </c>
    </row>
    <row r="29" spans="1:5">
      <c r="A29" s="5" t="n">
        <v>2019</v>
      </c>
      <c r="B29" s="10" t="n">
        <v>0.2</v>
      </c>
    </row>
    <row r="30" spans="1:5">
      <c r="A30" s="5" t="n">
        <v>2020</v>
      </c>
      <c r="B30" s="10" t="n">
        <v>0.3</v>
      </c>
    </row>
    <row r="31" spans="1:5">
      <c r="A31" s="5" t="n">
        <v>2021</v>
      </c>
      <c r="B31" s="10" t="n">
        <v>0.4</v>
      </c>
    </row>
    <row r="32" spans="1:5">
      <c r="A32" s="5" t="n">
        <v>2022</v>
      </c>
      <c r="B32" s="10" t="n">
        <v>0.4</v>
      </c>
    </row>
    <row r="33" spans="1:5">
      <c r="A33" s="4" t="s">
        <v>657</v>
      </c>
      <c r="B33" s="5" t="n">
        <v>111</v>
      </c>
    </row>
    <row r="34" spans="1:5">
      <c r="A34" s="4" t="s">
        <v>666</v>
      </c>
    </row>
    <row r="35" spans="1:5">
      <c r="A35" s="3" t="s">
        <v>649</v>
      </c>
    </row>
    <row r="36" spans="1:5">
      <c r="A36" s="4" t="s">
        <v>667</v>
      </c>
      <c r="B36" s="9" t="n">
        <v>4.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r="1" spans="1:13">
      <c r="A1" s="1" t="s">
        <v>668</v>
      </c>
      <c r="B1" s="2" t="s">
        <v>323</v>
      </c>
      <c r="J1" s="2" t="s">
        <v>669</v>
      </c>
      <c r="K1" s="2" t="s">
        <v>1</v>
      </c>
    </row>
    <row r="2" spans="1:13">
      <c r="B2" s="2" t="s">
        <v>2</v>
      </c>
      <c r="C2" s="2" t="s">
        <v>324</v>
      </c>
      <c r="D2" s="2" t="s">
        <v>4</v>
      </c>
      <c r="E2" s="2" t="s">
        <v>325</v>
      </c>
      <c r="F2" s="2" t="s">
        <v>30</v>
      </c>
      <c r="G2" s="2" t="s">
        <v>326</v>
      </c>
      <c r="H2" s="2" t="s">
        <v>327</v>
      </c>
      <c r="I2" s="2" t="s">
        <v>328</v>
      </c>
      <c r="J2" s="2" t="s">
        <v>2</v>
      </c>
      <c r="K2" s="2" t="s">
        <v>2</v>
      </c>
      <c r="L2" s="2" t="s">
        <v>30</v>
      </c>
      <c r="M2" s="2" t="s">
        <v>67</v>
      </c>
    </row>
    <row r="3" spans="1:13">
      <c r="A3" s="3" t="s">
        <v>68</v>
      </c>
    </row>
    <row r="4" spans="1:13">
      <c r="A4" s="4" t="s">
        <v>670</v>
      </c>
      <c r="B4" s="6" t="n">
        <v>21025</v>
      </c>
      <c r="C4" s="6" t="n">
        <v>17222</v>
      </c>
      <c r="D4" s="6" t="n">
        <v>21429</v>
      </c>
      <c r="E4" s="6" t="n">
        <v>20664</v>
      </c>
      <c r="F4" s="6" t="n">
        <v>20985</v>
      </c>
      <c r="G4" s="6" t="n">
        <v>21180</v>
      </c>
      <c r="H4" s="6" t="n">
        <v>19150</v>
      </c>
      <c r="I4" s="6" t="n">
        <v>19026</v>
      </c>
      <c r="K4" s="6" t="n">
        <v>80340</v>
      </c>
      <c r="L4" s="6" t="n">
        <v>80341</v>
      </c>
      <c r="M4" s="6" t="n">
        <v>80871</v>
      </c>
    </row>
    <row r="5" spans="1:13">
      <c r="A5" s="4" t="s">
        <v>671</v>
      </c>
      <c r="K5" s="5" t="n">
        <v>60774</v>
      </c>
      <c r="L5" s="5" t="n">
        <v>58918</v>
      </c>
      <c r="M5" s="5" t="n">
        <v>59068</v>
      </c>
    </row>
    <row r="6" spans="1:13">
      <c r="A6" s="4" t="s">
        <v>75</v>
      </c>
      <c r="K6" s="5" t="n">
        <v>7853</v>
      </c>
      <c r="L6" s="5" t="n">
        <v>8082</v>
      </c>
      <c r="M6" s="5" t="n">
        <v>8743</v>
      </c>
    </row>
    <row r="7" spans="1:13">
      <c r="A7" s="4" t="s">
        <v>77</v>
      </c>
      <c r="K7" s="5" t="n">
        <v>11401</v>
      </c>
      <c r="L7" s="5" t="n">
        <v>12164</v>
      </c>
      <c r="M7" s="5" t="n">
        <v>8057</v>
      </c>
    </row>
    <row r="8" spans="1:13">
      <c r="A8" s="4" t="s">
        <v>78</v>
      </c>
      <c r="K8" s="5" t="n">
        <v>2538</v>
      </c>
      <c r="L8" s="5" t="n">
        <v>0</v>
      </c>
      <c r="M8" s="5" t="n">
        <v>0</v>
      </c>
    </row>
    <row r="9" spans="1:13">
      <c r="A9" s="4" t="s">
        <v>672</v>
      </c>
      <c r="C9" s="5" t="n">
        <v>24300</v>
      </c>
      <c r="E9" s="5" t="n">
        <v>1100</v>
      </c>
      <c r="K9" s="5" t="n">
        <v>-25463</v>
      </c>
      <c r="L9" s="5" t="n">
        <v>0</v>
      </c>
      <c r="M9" s="5" t="n">
        <v>-20729</v>
      </c>
    </row>
    <row r="10" spans="1:13">
      <c r="A10" s="4" t="s">
        <v>673</v>
      </c>
      <c r="B10" s="5" t="n">
        <v>801</v>
      </c>
      <c r="C10" s="6" t="n">
        <v>23640</v>
      </c>
      <c r="D10" s="6" t="n">
        <v>295</v>
      </c>
      <c r="E10" s="5" t="n">
        <v>-1499</v>
      </c>
      <c r="F10" s="5" t="n">
        <v>1641</v>
      </c>
      <c r="G10" s="6" t="n">
        <v>425</v>
      </c>
      <c r="H10" s="6" t="n">
        <v>-1362</v>
      </c>
      <c r="I10" s="6" t="n">
        <v>473</v>
      </c>
      <c r="K10" s="5" t="n">
        <v>23237</v>
      </c>
      <c r="L10" s="5" t="n">
        <v>1177</v>
      </c>
      <c r="M10" s="5" t="n">
        <v>25732</v>
      </c>
    </row>
    <row r="11" spans="1:13">
      <c r="A11" s="4" t="s">
        <v>90</v>
      </c>
      <c r="K11" s="5" t="n">
        <v>0</v>
      </c>
      <c r="L11" s="5" t="n">
        <v>0</v>
      </c>
      <c r="M11" s="5" t="n">
        <v>3218</v>
      </c>
    </row>
    <row r="12" spans="1:13">
      <c r="A12" s="4" t="s">
        <v>127</v>
      </c>
      <c r="K12" s="5" t="n">
        <v>48474</v>
      </c>
      <c r="L12" s="5" t="n">
        <v>42790</v>
      </c>
      <c r="M12" s="5" t="n">
        <v>81415</v>
      </c>
    </row>
    <row r="13" spans="1:13">
      <c r="A13" s="4" t="s">
        <v>40</v>
      </c>
      <c r="B13" s="5" t="n">
        <v>405993</v>
      </c>
      <c r="F13" s="5" t="n">
        <v>452175</v>
      </c>
      <c r="J13" s="6" t="n">
        <v>405993</v>
      </c>
      <c r="K13" s="5" t="n">
        <v>405993</v>
      </c>
      <c r="L13" s="5" t="n">
        <v>452175</v>
      </c>
      <c r="M13" s="5" t="n">
        <v>430105</v>
      </c>
    </row>
    <row r="14" spans="1:13">
      <c r="A14" s="4" t="s">
        <v>674</v>
      </c>
    </row>
    <row r="15" spans="1:13">
      <c r="A15" s="3" t="s">
        <v>68</v>
      </c>
    </row>
    <row r="16" spans="1:13">
      <c r="A16" s="4" t="s">
        <v>670</v>
      </c>
      <c r="K16" s="5" t="n">
        <v>0</v>
      </c>
      <c r="L16" s="5" t="n">
        <v>0</v>
      </c>
      <c r="M16" s="5" t="n">
        <v>0</v>
      </c>
    </row>
    <row r="17" spans="1:13">
      <c r="A17" s="4" t="s">
        <v>671</v>
      </c>
      <c r="K17" s="5" t="n">
        <v>-735</v>
      </c>
      <c r="L17" s="5" t="n">
        <v>-666</v>
      </c>
      <c r="M17" s="5" t="n">
        <v>-411</v>
      </c>
    </row>
    <row r="18" spans="1:13">
      <c r="A18" s="4" t="s">
        <v>75</v>
      </c>
      <c r="K18" s="5" t="n">
        <v>-139</v>
      </c>
      <c r="L18" s="5" t="n">
        <v>-168</v>
      </c>
      <c r="M18" s="5" t="n">
        <v>-144</v>
      </c>
    </row>
    <row r="19" spans="1:13">
      <c r="A19" s="4" t="s">
        <v>77</v>
      </c>
      <c r="K19" s="5" t="n">
        <v>11401</v>
      </c>
      <c r="L19" s="5" t="n">
        <v>12164</v>
      </c>
      <c r="M19" s="5" t="n">
        <v>8057</v>
      </c>
    </row>
    <row r="20" spans="1:13">
      <c r="A20" s="4" t="s">
        <v>78</v>
      </c>
      <c r="K20" s="5" t="n">
        <v>0</v>
      </c>
    </row>
    <row r="21" spans="1:13">
      <c r="A21" s="4" t="s">
        <v>672</v>
      </c>
      <c r="K21" s="5" t="n">
        <v>0</v>
      </c>
      <c r="M21" s="5" t="n">
        <v>0</v>
      </c>
    </row>
    <row r="22" spans="1:13">
      <c r="A22" s="4" t="s">
        <v>673</v>
      </c>
      <c r="K22" s="5" t="n">
        <v>-12100</v>
      </c>
      <c r="L22" s="5" t="n">
        <v>-12620</v>
      </c>
      <c r="M22" s="5" t="n">
        <v>-8604</v>
      </c>
    </row>
    <row r="23" spans="1:13">
      <c r="A23" s="4" t="s">
        <v>90</v>
      </c>
      <c r="M23" s="5" t="n">
        <v>0</v>
      </c>
    </row>
    <row r="24" spans="1:13">
      <c r="A24" s="4" t="s">
        <v>127</v>
      </c>
      <c r="K24" s="5" t="n">
        <v>0</v>
      </c>
      <c r="L24" s="5" t="n">
        <v>0</v>
      </c>
      <c r="M24" s="5" t="n">
        <v>0</v>
      </c>
    </row>
    <row r="25" spans="1:13">
      <c r="A25" s="4" t="s">
        <v>40</v>
      </c>
      <c r="B25" s="5" t="n">
        <v>6373</v>
      </c>
      <c r="F25" s="5" t="n">
        <v>13839</v>
      </c>
      <c r="J25" s="5" t="n">
        <v>6373</v>
      </c>
      <c r="K25" s="5" t="n">
        <v>6373</v>
      </c>
      <c r="L25" s="5" t="n">
        <v>13839</v>
      </c>
      <c r="M25" s="5" t="n">
        <v>11312</v>
      </c>
    </row>
    <row r="26" spans="1:13">
      <c r="A26" s="4" t="s">
        <v>675</v>
      </c>
    </row>
    <row r="27" spans="1:13">
      <c r="A27" s="3" t="s">
        <v>68</v>
      </c>
    </row>
    <row r="28" spans="1:13">
      <c r="A28" s="4" t="s">
        <v>670</v>
      </c>
      <c r="K28" s="5" t="n">
        <v>11001</v>
      </c>
      <c r="L28" s="5" t="n">
        <v>10719</v>
      </c>
      <c r="M28" s="5" t="n">
        <v>14277</v>
      </c>
    </row>
    <row r="29" spans="1:13">
      <c r="A29" s="4" t="s">
        <v>671</v>
      </c>
      <c r="K29" s="5" t="n">
        <v>10377</v>
      </c>
      <c r="L29" s="5" t="n">
        <v>9702</v>
      </c>
      <c r="M29" s="5" t="n">
        <v>10426</v>
      </c>
    </row>
    <row r="30" spans="1:13">
      <c r="A30" s="4" t="s">
        <v>75</v>
      </c>
      <c r="K30" s="5" t="n">
        <v>232</v>
      </c>
      <c r="L30" s="5" t="n">
        <v>224</v>
      </c>
      <c r="M30" s="5" t="n">
        <v>246</v>
      </c>
    </row>
    <row r="31" spans="1:13">
      <c r="A31" s="4" t="s">
        <v>77</v>
      </c>
      <c r="K31" s="5" t="n">
        <v>0</v>
      </c>
      <c r="L31" s="5" t="n">
        <v>0</v>
      </c>
      <c r="M31" s="5" t="n">
        <v>0</v>
      </c>
    </row>
    <row r="32" spans="1:13">
      <c r="A32" s="4" t="s">
        <v>78</v>
      </c>
      <c r="K32" s="5" t="n">
        <v>0</v>
      </c>
    </row>
    <row r="33" spans="1:13">
      <c r="A33" s="4" t="s">
        <v>672</v>
      </c>
      <c r="K33" s="5" t="n">
        <v>13</v>
      </c>
      <c r="M33" s="5" t="n">
        <v>0</v>
      </c>
    </row>
    <row r="34" spans="1:13">
      <c r="A34" s="4" t="s">
        <v>673</v>
      </c>
      <c r="K34" s="5" t="n">
        <v>522</v>
      </c>
      <c r="L34" s="5" t="n">
        <v>824</v>
      </c>
      <c r="M34" s="5" t="n">
        <v>3671</v>
      </c>
    </row>
    <row r="35" spans="1:13">
      <c r="A35" s="4" t="s">
        <v>90</v>
      </c>
      <c r="M35" s="5" t="n">
        <v>0</v>
      </c>
    </row>
    <row r="36" spans="1:13">
      <c r="A36" s="4" t="s">
        <v>127</v>
      </c>
      <c r="K36" s="5" t="n">
        <v>14395</v>
      </c>
      <c r="L36" s="5" t="n">
        <v>14575</v>
      </c>
      <c r="M36" s="5" t="n">
        <v>26237</v>
      </c>
    </row>
    <row r="37" spans="1:13">
      <c r="A37" s="4" t="s">
        <v>40</v>
      </c>
      <c r="B37" s="5" t="n">
        <v>189832</v>
      </c>
      <c r="F37" s="5" t="n">
        <v>176163</v>
      </c>
      <c r="J37" s="5" t="n">
        <v>189832</v>
      </c>
      <c r="K37" s="5" t="n">
        <v>189832</v>
      </c>
      <c r="L37" s="5" t="n">
        <v>176163</v>
      </c>
      <c r="M37" s="5" t="n">
        <v>205735</v>
      </c>
    </row>
    <row r="38" spans="1:13">
      <c r="A38" s="4" t="s">
        <v>676</v>
      </c>
    </row>
    <row r="39" spans="1:13">
      <c r="A39" s="3" t="s">
        <v>68</v>
      </c>
    </row>
    <row r="40" spans="1:13">
      <c r="A40" s="4" t="s">
        <v>670</v>
      </c>
      <c r="K40" s="5" t="n">
        <v>7981</v>
      </c>
      <c r="L40" s="5" t="n">
        <v>9682</v>
      </c>
      <c r="M40" s="5" t="n">
        <v>5641</v>
      </c>
    </row>
    <row r="41" spans="1:13">
      <c r="A41" s="4" t="s">
        <v>671</v>
      </c>
      <c r="K41" s="5" t="n">
        <v>4829</v>
      </c>
      <c r="L41" s="5" t="n">
        <v>4936</v>
      </c>
      <c r="M41" s="5" t="n">
        <v>2838</v>
      </c>
    </row>
    <row r="42" spans="1:13">
      <c r="A42" s="4" t="s">
        <v>75</v>
      </c>
      <c r="K42" s="5" t="n">
        <v>2693</v>
      </c>
      <c r="L42" s="5" t="n">
        <v>3144</v>
      </c>
      <c r="M42" s="5" t="n">
        <v>1556</v>
      </c>
    </row>
    <row r="43" spans="1:13">
      <c r="A43" s="4" t="s">
        <v>77</v>
      </c>
      <c r="K43" s="5" t="n">
        <v>0</v>
      </c>
      <c r="L43" s="5" t="n">
        <v>0</v>
      </c>
      <c r="M43" s="5" t="n">
        <v>0</v>
      </c>
    </row>
    <row r="44" spans="1:13">
      <c r="A44" s="4" t="s">
        <v>78</v>
      </c>
      <c r="K44" s="5" t="n">
        <v>2538</v>
      </c>
    </row>
    <row r="45" spans="1:13">
      <c r="A45" s="4" t="s">
        <v>672</v>
      </c>
      <c r="K45" s="5" t="n">
        <v>-25421</v>
      </c>
      <c r="M45" s="5" t="n">
        <v>-20729</v>
      </c>
    </row>
    <row r="46" spans="1:13">
      <c r="A46" s="4" t="s">
        <v>673</v>
      </c>
      <c r="K46" s="5" t="n">
        <v>24217</v>
      </c>
      <c r="L46" s="5" t="n">
        <v>2369</v>
      </c>
      <c r="M46" s="5" t="n">
        <v>22514</v>
      </c>
    </row>
    <row r="47" spans="1:13">
      <c r="A47" s="4" t="s">
        <v>90</v>
      </c>
      <c r="M47" s="5" t="n">
        <v>3218</v>
      </c>
    </row>
    <row r="48" spans="1:13">
      <c r="A48" s="4" t="s">
        <v>127</v>
      </c>
      <c r="K48" s="5" t="n">
        <v>33290</v>
      </c>
      <c r="L48" s="5" t="n">
        <v>26782</v>
      </c>
      <c r="M48" s="5" t="n">
        <v>54027</v>
      </c>
    </row>
    <row r="49" spans="1:13">
      <c r="A49" s="4" t="s">
        <v>40</v>
      </c>
      <c r="B49" s="5" t="n">
        <v>71851</v>
      </c>
      <c r="F49" s="5" t="n">
        <v>120394</v>
      </c>
      <c r="J49" s="5" t="n">
        <v>71851</v>
      </c>
      <c r="K49" s="5" t="n">
        <v>71851</v>
      </c>
      <c r="L49" s="5" t="n">
        <v>120394</v>
      </c>
      <c r="M49" s="5" t="n">
        <v>61371</v>
      </c>
    </row>
    <row r="50" spans="1:13">
      <c r="A50" s="4" t="s">
        <v>677</v>
      </c>
    </row>
    <row r="51" spans="1:13">
      <c r="A51" s="3" t="s">
        <v>68</v>
      </c>
    </row>
    <row r="52" spans="1:13">
      <c r="A52" s="4" t="s">
        <v>670</v>
      </c>
      <c r="K52" s="5" t="n">
        <v>38360</v>
      </c>
      <c r="L52" s="5" t="n">
        <v>40418</v>
      </c>
      <c r="M52" s="5" t="n">
        <v>41346</v>
      </c>
    </row>
    <row r="53" spans="1:13">
      <c r="A53" s="4" t="s">
        <v>671</v>
      </c>
      <c r="K53" s="5" t="n">
        <v>28584</v>
      </c>
      <c r="L53" s="5" t="n">
        <v>29248</v>
      </c>
      <c r="M53" s="5" t="n">
        <v>30789</v>
      </c>
    </row>
    <row r="54" spans="1:13">
      <c r="A54" s="4" t="s">
        <v>75</v>
      </c>
      <c r="K54" s="5" t="n">
        <v>3544</v>
      </c>
      <c r="L54" s="5" t="n">
        <v>3421</v>
      </c>
      <c r="M54" s="5" t="n">
        <v>5797</v>
      </c>
    </row>
    <row r="55" spans="1:13">
      <c r="A55" s="4" t="s">
        <v>77</v>
      </c>
      <c r="K55" s="5" t="n">
        <v>0</v>
      </c>
      <c r="L55" s="5" t="n">
        <v>0</v>
      </c>
      <c r="M55" s="5" t="n">
        <v>0</v>
      </c>
    </row>
    <row r="56" spans="1:13">
      <c r="A56" s="4" t="s">
        <v>78</v>
      </c>
      <c r="K56" s="5" t="n">
        <v>0</v>
      </c>
    </row>
    <row r="57" spans="1:13">
      <c r="A57" s="4" t="s">
        <v>672</v>
      </c>
      <c r="K57" s="5" t="n">
        <v>0</v>
      </c>
      <c r="M57" s="5" t="n">
        <v>0</v>
      </c>
    </row>
    <row r="58" spans="1:13">
      <c r="A58" s="4" t="s">
        <v>673</v>
      </c>
      <c r="K58" s="5" t="n">
        <v>6553</v>
      </c>
      <c r="L58" s="5" t="n">
        <v>8058</v>
      </c>
      <c r="M58" s="5" t="n">
        <v>5065</v>
      </c>
    </row>
    <row r="59" spans="1:13">
      <c r="A59" s="4" t="s">
        <v>90</v>
      </c>
      <c r="M59" s="5" t="n">
        <v>0</v>
      </c>
    </row>
    <row r="60" spans="1:13">
      <c r="A60" s="4" t="s">
        <v>127</v>
      </c>
      <c r="K60" s="5" t="n">
        <v>506</v>
      </c>
      <c r="L60" s="5" t="n">
        <v>1216</v>
      </c>
      <c r="M60" s="5" t="n">
        <v>1023</v>
      </c>
    </row>
    <row r="61" spans="1:13">
      <c r="A61" s="4" t="s">
        <v>40</v>
      </c>
      <c r="B61" s="5" t="n">
        <v>102491</v>
      </c>
      <c r="F61" s="5" t="n">
        <v>104087</v>
      </c>
      <c r="J61" s="5" t="n">
        <v>102491</v>
      </c>
      <c r="K61" s="5" t="n">
        <v>102491</v>
      </c>
      <c r="L61" s="5" t="n">
        <v>104087</v>
      </c>
      <c r="M61" s="5" t="n">
        <v>109562</v>
      </c>
    </row>
    <row r="62" spans="1:13">
      <c r="A62" s="4" t="s">
        <v>678</v>
      </c>
    </row>
    <row r="63" spans="1:13">
      <c r="A63" s="3" t="s">
        <v>68</v>
      </c>
    </row>
    <row r="64" spans="1:13">
      <c r="A64" s="4" t="s">
        <v>670</v>
      </c>
      <c r="K64" s="5" t="n">
        <v>22998</v>
      </c>
      <c r="L64" s="5" t="n">
        <v>19522</v>
      </c>
      <c r="M64" s="5" t="n">
        <v>19607</v>
      </c>
    </row>
    <row r="65" spans="1:13">
      <c r="A65" s="4" t="s">
        <v>671</v>
      </c>
      <c r="K65" s="5" t="n">
        <v>17719</v>
      </c>
      <c r="L65" s="5" t="n">
        <v>15698</v>
      </c>
      <c r="M65" s="5" t="n">
        <v>15426</v>
      </c>
    </row>
    <row r="66" spans="1:13">
      <c r="A66" s="4" t="s">
        <v>75</v>
      </c>
      <c r="K66" s="5" t="n">
        <v>1523</v>
      </c>
      <c r="L66" s="5" t="n">
        <v>1461</v>
      </c>
      <c r="M66" s="5" t="n">
        <v>1288</v>
      </c>
    </row>
    <row r="67" spans="1:13">
      <c r="A67" s="4" t="s">
        <v>77</v>
      </c>
      <c r="K67" s="5" t="n">
        <v>0</v>
      </c>
      <c r="L67" s="5" t="n">
        <v>0</v>
      </c>
      <c r="M67" s="5" t="n">
        <v>0</v>
      </c>
    </row>
    <row r="68" spans="1:13">
      <c r="A68" s="4" t="s">
        <v>78</v>
      </c>
      <c r="K68" s="5" t="n">
        <v>0</v>
      </c>
    </row>
    <row r="69" spans="1:13">
      <c r="A69" s="4" t="s">
        <v>672</v>
      </c>
      <c r="K69" s="5" t="n">
        <v>-55</v>
      </c>
      <c r="M69" s="5" t="n">
        <v>0</v>
      </c>
    </row>
    <row r="70" spans="1:13">
      <c r="A70" s="4" t="s">
        <v>673</v>
      </c>
      <c r="K70" s="5" t="n">
        <v>4045</v>
      </c>
      <c r="L70" s="5" t="n">
        <v>2546</v>
      </c>
      <c r="M70" s="5" t="n">
        <v>3086</v>
      </c>
    </row>
    <row r="71" spans="1:13">
      <c r="A71" s="4" t="s">
        <v>90</v>
      </c>
      <c r="M71" s="5" t="n">
        <v>0</v>
      </c>
    </row>
    <row r="72" spans="1:13">
      <c r="A72" s="4" t="s">
        <v>127</v>
      </c>
      <c r="K72" s="5" t="n">
        <v>283</v>
      </c>
      <c r="L72" s="5" t="n">
        <v>217</v>
      </c>
      <c r="M72" s="5" t="n">
        <v>128</v>
      </c>
    </row>
    <row r="73" spans="1:13">
      <c r="A73" s="4" t="s">
        <v>40</v>
      </c>
      <c r="B73" s="6" t="n">
        <v>35446</v>
      </c>
      <c r="F73" s="6" t="n">
        <v>37692</v>
      </c>
      <c r="J73" s="5" t="n">
        <v>35446</v>
      </c>
      <c r="K73" s="5" t="n">
        <v>35446</v>
      </c>
      <c r="L73" s="5" t="n">
        <v>37692</v>
      </c>
      <c r="M73" s="5" t="n">
        <v>42125</v>
      </c>
    </row>
    <row r="74" spans="1:13">
      <c r="A74" s="4" t="s">
        <v>679</v>
      </c>
    </row>
    <row r="75" spans="1:13">
      <c r="A75" s="3" t="s">
        <v>68</v>
      </c>
    </row>
    <row r="76" spans="1:13">
      <c r="A76" s="4" t="s">
        <v>670</v>
      </c>
      <c r="K76" s="5" t="n">
        <v>0</v>
      </c>
      <c r="L76" s="5" t="n">
        <v>0</v>
      </c>
      <c r="M76" s="5" t="n">
        <v>0</v>
      </c>
    </row>
    <row r="77" spans="1:13">
      <c r="A77" s="4" t="s">
        <v>680</v>
      </c>
    </row>
    <row r="78" spans="1:13">
      <c r="A78" s="3" t="s">
        <v>68</v>
      </c>
    </row>
    <row r="79" spans="1:13">
      <c r="A79" s="4" t="s">
        <v>670</v>
      </c>
      <c r="K79" s="5" t="n">
        <v>143</v>
      </c>
      <c r="L79" s="5" t="n">
        <v>31</v>
      </c>
      <c r="M79" s="5" t="n">
        <v>66</v>
      </c>
    </row>
    <row r="80" spans="1:13">
      <c r="A80" s="4" t="s">
        <v>681</v>
      </c>
    </row>
    <row r="81" spans="1:13">
      <c r="A81" s="3" t="s">
        <v>68</v>
      </c>
    </row>
    <row r="82" spans="1:13">
      <c r="A82" s="4" t="s">
        <v>670</v>
      </c>
      <c r="K82" s="5" t="n">
        <v>875</v>
      </c>
      <c r="L82" s="5" t="n">
        <v>767</v>
      </c>
      <c r="M82" s="5" t="n">
        <v>538</v>
      </c>
    </row>
    <row r="83" spans="1:13">
      <c r="A83" s="4" t="s">
        <v>682</v>
      </c>
    </row>
    <row r="84" spans="1:13">
      <c r="A84" s="3" t="s">
        <v>68</v>
      </c>
    </row>
    <row r="85" spans="1:13">
      <c r="A85" s="4" t="s">
        <v>670</v>
      </c>
      <c r="K85" s="5" t="n">
        <v>321</v>
      </c>
      <c r="L85" s="5" t="n">
        <v>309</v>
      </c>
      <c r="M85" s="5" t="n">
        <v>305</v>
      </c>
    </row>
    <row r="86" spans="1:13">
      <c r="A86" s="4" t="s">
        <v>683</v>
      </c>
    </row>
    <row r="87" spans="1:13">
      <c r="A87" s="3" t="s">
        <v>68</v>
      </c>
    </row>
    <row r="88" spans="1:13">
      <c r="A88" s="4" t="s">
        <v>670</v>
      </c>
      <c r="K88" s="5" t="n">
        <v>234</v>
      </c>
      <c r="L88" s="5" t="n">
        <v>183</v>
      </c>
      <c r="M88" s="5" t="n">
        <v>193</v>
      </c>
    </row>
    <row r="89" spans="1:13">
      <c r="A89" s="4" t="s">
        <v>684</v>
      </c>
    </row>
    <row r="90" spans="1:13">
      <c r="A90" s="3" t="s">
        <v>68</v>
      </c>
    </row>
    <row r="91" spans="1:13">
      <c r="A91" s="4" t="s">
        <v>670</v>
      </c>
      <c r="K91" s="6" t="n">
        <v>-1573</v>
      </c>
      <c r="L91" s="6" t="n">
        <v>-1290</v>
      </c>
      <c r="M91" s="6" t="n">
        <v>-1102</v>
      </c>
    </row>
    <row r="92" spans="1:13">
      <c r="A92" s="4" t="s">
        <v>416</v>
      </c>
    </row>
    <row r="93" spans="1:13">
      <c r="A93" s="3" t="s">
        <v>685</v>
      </c>
    </row>
    <row r="94" spans="1:13">
      <c r="A94" s="4" t="s">
        <v>686</v>
      </c>
      <c r="J94" s="6" t="n">
        <v>24306</v>
      </c>
    </row>
    <row r="95" spans="1:13">
      <c r="A95" s="3" t="s">
        <v>68</v>
      </c>
    </row>
    <row r="96" spans="1:13">
      <c r="A96" s="4" t="s">
        <v>78</v>
      </c>
      <c r="E96" s="6" t="n">
        <v>2500</v>
      </c>
    </row>
  </sheetData>
  <mergeCells count="3">
    <mergeCell ref="A1:A2"/>
    <mergeCell ref="B1:I1"/>
    <mergeCell ref="K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s>
  <sheetData>
    <row r="1" spans="1:8">
      <c r="A1" s="1" t="s">
        <v>687</v>
      </c>
      <c r="B1" s="2" t="s">
        <v>688</v>
      </c>
      <c r="C1" s="2" t="s">
        <v>689</v>
      </c>
      <c r="D1" s="2" t="s">
        <v>447</v>
      </c>
      <c r="E1" s="2" t="s">
        <v>443</v>
      </c>
      <c r="F1" s="2" t="s">
        <v>374</v>
      </c>
      <c r="G1" s="2" t="s">
        <v>375</v>
      </c>
      <c r="H1" s="2" t="s">
        <v>376</v>
      </c>
    </row>
    <row r="2" spans="1:8">
      <c r="A2" s="3" t="s">
        <v>690</v>
      </c>
    </row>
    <row r="3" spans="1:8">
      <c r="A3" s="4" t="s">
        <v>672</v>
      </c>
      <c r="D3" s="6" t="n">
        <v>-24300</v>
      </c>
      <c r="E3" s="6" t="n">
        <v>-1100</v>
      </c>
      <c r="F3" s="6" t="n">
        <v>25463</v>
      </c>
      <c r="G3" s="6" t="n">
        <v>0</v>
      </c>
      <c r="H3" s="6" t="n">
        <v>20729</v>
      </c>
    </row>
    <row r="4" spans="1:8">
      <c r="A4" s="4" t="s">
        <v>691</v>
      </c>
    </row>
    <row r="5" spans="1:8">
      <c r="A5" s="3" t="s">
        <v>690</v>
      </c>
    </row>
    <row r="6" spans="1:8">
      <c r="A6" s="4" t="s">
        <v>406</v>
      </c>
      <c r="B6" s="5" t="n">
        <v>3085</v>
      </c>
    </row>
    <row r="7" spans="1:8">
      <c r="A7" s="4" t="s">
        <v>692</v>
      </c>
      <c r="B7" s="10" t="n">
        <v>4.1</v>
      </c>
    </row>
    <row r="8" spans="1:8">
      <c r="A8" s="4" t="s">
        <v>693</v>
      </c>
    </row>
    <row r="9" spans="1:8">
      <c r="A9" s="3" t="s">
        <v>690</v>
      </c>
    </row>
    <row r="10" spans="1:8">
      <c r="A10" s="4" t="s">
        <v>417</v>
      </c>
      <c r="B10" s="6" t="n">
        <v>3100</v>
      </c>
    </row>
    <row r="11" spans="1:8">
      <c r="A11" s="4" t="s">
        <v>672</v>
      </c>
      <c r="B11" s="5" t="n">
        <v>1100</v>
      </c>
    </row>
    <row r="12" spans="1:8">
      <c r="A12" s="4" t="s">
        <v>694</v>
      </c>
      <c r="B12" s="6" t="n">
        <v>2100</v>
      </c>
    </row>
    <row r="13" spans="1:8">
      <c r="A13" s="4" t="s">
        <v>695</v>
      </c>
    </row>
    <row r="14" spans="1:8">
      <c r="A14" s="3" t="s">
        <v>690</v>
      </c>
    </row>
    <row r="15" spans="1:8">
      <c r="A15" s="4" t="s">
        <v>696</v>
      </c>
      <c r="C15" s="6" t="n">
        <v>300</v>
      </c>
    </row>
    <row r="16" spans="1:8">
      <c r="A16" s="4" t="s">
        <v>672</v>
      </c>
      <c r="C16" s="6" t="n">
        <v>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7</v>
      </c>
      <c r="B1" s="2" t="s">
        <v>698</v>
      </c>
      <c r="C1" s="2" t="s">
        <v>325</v>
      </c>
      <c r="D1" s="2" t="s">
        <v>2</v>
      </c>
      <c r="E1" s="2" t="s">
        <v>2</v>
      </c>
      <c r="F1" s="2" t="s">
        <v>30</v>
      </c>
      <c r="G1" s="2" t="s">
        <v>67</v>
      </c>
    </row>
    <row r="2" spans="1:7">
      <c r="A2" s="3" t="s">
        <v>690</v>
      </c>
    </row>
    <row r="3" spans="1:7">
      <c r="A3" s="4" t="s">
        <v>78</v>
      </c>
      <c r="E3" s="6" t="n">
        <v>2538</v>
      </c>
      <c r="F3" s="6" t="n">
        <v>0</v>
      </c>
      <c r="G3" s="6" t="n">
        <v>0</v>
      </c>
    </row>
    <row r="4" spans="1:7">
      <c r="A4" s="4" t="s">
        <v>129</v>
      </c>
      <c r="E4" s="5" t="n">
        <v>2196</v>
      </c>
      <c r="F4" s="6" t="n">
        <v>0</v>
      </c>
      <c r="G4" s="6" t="n">
        <v>0</v>
      </c>
    </row>
    <row r="5" spans="1:7">
      <c r="A5" s="4" t="s">
        <v>699</v>
      </c>
    </row>
    <row r="6" spans="1:7">
      <c r="A6" s="3" t="s">
        <v>690</v>
      </c>
    </row>
    <row r="7" spans="1:7">
      <c r="A7" s="4" t="s">
        <v>417</v>
      </c>
      <c r="B7" s="6" t="n">
        <v>114000</v>
      </c>
    </row>
    <row r="8" spans="1:7">
      <c r="A8" s="4" t="s">
        <v>700</v>
      </c>
      <c r="B8" s="6" t="n">
        <v>50800</v>
      </c>
    </row>
    <row r="9" spans="1:7">
      <c r="A9" s="4" t="s">
        <v>701</v>
      </c>
      <c r="D9" s="6" t="n">
        <v>180</v>
      </c>
      <c r="E9" s="5" t="n">
        <v>180</v>
      </c>
    </row>
    <row r="10" spans="1:7">
      <c r="A10" s="4" t="s">
        <v>702</v>
      </c>
      <c r="B10" s="4" t="s">
        <v>703</v>
      </c>
    </row>
    <row r="11" spans="1:7">
      <c r="A11" s="4" t="s">
        <v>704</v>
      </c>
      <c r="B11" s="6" t="n">
        <v>1500</v>
      </c>
    </row>
    <row r="12" spans="1:7">
      <c r="A12" s="4" t="s">
        <v>705</v>
      </c>
      <c r="B12" s="5" t="n">
        <v>39677</v>
      </c>
    </row>
    <row r="13" spans="1:7">
      <c r="A13" s="4" t="s">
        <v>78</v>
      </c>
      <c r="C13" s="6" t="n">
        <v>2500</v>
      </c>
    </row>
    <row r="14" spans="1:7">
      <c r="A14" s="4" t="s">
        <v>686</v>
      </c>
      <c r="D14" s="5" t="n">
        <v>24306</v>
      </c>
    </row>
    <row r="15" spans="1:7">
      <c r="A15" s="4" t="s">
        <v>129</v>
      </c>
      <c r="D15" s="5" t="n">
        <v>2196</v>
      </c>
    </row>
    <row r="16" spans="1:7">
      <c r="A16" s="4" t="s">
        <v>706</v>
      </c>
      <c r="D16" s="5" t="n">
        <v>1855</v>
      </c>
    </row>
    <row r="17" spans="1:7">
      <c r="A17" s="4" t="s">
        <v>707</v>
      </c>
      <c r="D17" s="6" t="n">
        <v>11320</v>
      </c>
      <c r="E17" s="6" t="n">
        <v>11320</v>
      </c>
    </row>
    <row r="18" spans="1:7">
      <c r="A18" s="4" t="s">
        <v>708</v>
      </c>
      <c r="B18" s="6" t="n">
        <v>2200</v>
      </c>
    </row>
    <row r="19" spans="1:7">
      <c r="A19" s="4" t="s">
        <v>709</v>
      </c>
    </row>
    <row r="20" spans="1:7">
      <c r="A20" s="3" t="s">
        <v>690</v>
      </c>
    </row>
    <row r="21" spans="1:7">
      <c r="A21" s="4" t="s">
        <v>710</v>
      </c>
      <c r="B21" s="4" t="s">
        <v>711</v>
      </c>
    </row>
    <row r="22" spans="1:7">
      <c r="A22" s="4" t="s">
        <v>712</v>
      </c>
    </row>
    <row r="23" spans="1:7">
      <c r="A23" s="3" t="s">
        <v>690</v>
      </c>
    </row>
    <row r="24" spans="1:7">
      <c r="A24" s="4" t="s">
        <v>710</v>
      </c>
      <c r="B24" s="4" t="s">
        <v>618</v>
      </c>
    </row>
    <row r="25" spans="1:7">
      <c r="A25" s="4" t="s">
        <v>713</v>
      </c>
    </row>
    <row r="26" spans="1:7">
      <c r="A26" s="3" t="s">
        <v>690</v>
      </c>
    </row>
    <row r="27" spans="1:7">
      <c r="A27" s="4" t="s">
        <v>710</v>
      </c>
      <c r="B27" s="4" t="s">
        <v>319</v>
      </c>
    </row>
    <row r="28" spans="1:7">
      <c r="A28" s="4" t="s">
        <v>714</v>
      </c>
    </row>
    <row r="29" spans="1:7">
      <c r="A29" s="3" t="s">
        <v>690</v>
      </c>
    </row>
    <row r="30" spans="1:7">
      <c r="A30" s="4" t="s">
        <v>710</v>
      </c>
      <c r="B30" s="4" t="s">
        <v>7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4"/>
    <col customWidth="1" max="13" min="13" width="21"/>
    <col customWidth="1" max="14" min="14" width="21"/>
    <col customWidth="1" max="15" min="15" width="21"/>
  </cols>
  <sheetData>
    <row r="1" spans="1:15">
      <c r="A1" s="1" t="s">
        <v>716</v>
      </c>
      <c r="B1" s="2" t="s">
        <v>639</v>
      </c>
      <c r="C1" s="2" t="s">
        <v>323</v>
      </c>
      <c r="L1" s="2" t="s">
        <v>717</v>
      </c>
      <c r="M1" s="2" t="s">
        <v>1</v>
      </c>
    </row>
    <row r="2" spans="1:15">
      <c r="B2" s="2" t="s">
        <v>718</v>
      </c>
      <c r="C2" s="2" t="s">
        <v>374</v>
      </c>
      <c r="D2" s="2" t="s">
        <v>447</v>
      </c>
      <c r="E2" s="2" t="s">
        <v>719</v>
      </c>
      <c r="F2" s="2" t="s">
        <v>443</v>
      </c>
      <c r="G2" s="2" t="s">
        <v>375</v>
      </c>
      <c r="H2" s="2" t="s">
        <v>720</v>
      </c>
      <c r="I2" s="2" t="s">
        <v>721</v>
      </c>
      <c r="J2" s="2" t="s">
        <v>444</v>
      </c>
      <c r="K2" s="2" t="s">
        <v>722</v>
      </c>
      <c r="L2" s="2" t="s">
        <v>723</v>
      </c>
      <c r="M2" s="2" t="s">
        <v>374</v>
      </c>
      <c r="N2" s="2" t="s">
        <v>375</v>
      </c>
      <c r="O2" s="2" t="s">
        <v>376</v>
      </c>
    </row>
    <row r="3" spans="1:15">
      <c r="A3" s="3" t="s">
        <v>690</v>
      </c>
    </row>
    <row r="4" spans="1:15">
      <c r="A4" s="4" t="s">
        <v>724</v>
      </c>
      <c r="M4" s="6" t="n">
        <v>14395</v>
      </c>
      <c r="N4" s="6" t="n">
        <v>14575</v>
      </c>
      <c r="O4" s="6" t="n">
        <v>26237</v>
      </c>
    </row>
    <row r="5" spans="1:15">
      <c r="A5" s="4" t="s">
        <v>725</v>
      </c>
      <c r="K5" s="6" t="n">
        <v>12100</v>
      </c>
    </row>
    <row r="6" spans="1:15">
      <c r="A6" s="4" t="s">
        <v>378</v>
      </c>
      <c r="M6" s="5" t="n">
        <v>25463</v>
      </c>
      <c r="N6" s="5" t="n">
        <v>0</v>
      </c>
      <c r="O6" s="5" t="n">
        <v>20729</v>
      </c>
    </row>
    <row r="7" spans="1:15">
      <c r="A7" s="4" t="s">
        <v>726</v>
      </c>
      <c r="M7" s="5" t="n">
        <v>5</v>
      </c>
      <c r="N7" s="5" t="n">
        <v>0</v>
      </c>
      <c r="O7" s="5" t="n">
        <v>5418</v>
      </c>
    </row>
    <row r="8" spans="1:15">
      <c r="A8" s="4" t="s">
        <v>93</v>
      </c>
      <c r="C8" s="6" t="n">
        <v>-6866</v>
      </c>
      <c r="D8" s="6" t="n">
        <v>14308</v>
      </c>
      <c r="E8" s="6" t="n">
        <v>-893</v>
      </c>
      <c r="F8" s="6" t="n">
        <v>-2670</v>
      </c>
      <c r="G8" s="6" t="n">
        <v>-174</v>
      </c>
      <c r="H8" s="6" t="n">
        <v>-1659</v>
      </c>
      <c r="I8" s="6" t="n">
        <v>-2483</v>
      </c>
      <c r="J8" s="6" t="n">
        <v>-1683</v>
      </c>
      <c r="M8" s="6" t="n">
        <v>3879</v>
      </c>
      <c r="N8" s="6" t="n">
        <v>-5999</v>
      </c>
      <c r="O8" s="5" t="n">
        <v>12177</v>
      </c>
    </row>
    <row r="9" spans="1:15">
      <c r="A9" s="4" t="s">
        <v>727</v>
      </c>
    </row>
    <row r="10" spans="1:15">
      <c r="A10" s="3" t="s">
        <v>690</v>
      </c>
    </row>
    <row r="11" spans="1:15">
      <c r="A11" s="4" t="s">
        <v>700</v>
      </c>
      <c r="O11" s="5" t="n">
        <v>17000</v>
      </c>
    </row>
    <row r="12" spans="1:15">
      <c r="A12" s="4" t="s">
        <v>378</v>
      </c>
      <c r="O12" s="5" t="n">
        <v>20700</v>
      </c>
    </row>
    <row r="13" spans="1:15">
      <c r="A13" s="4" t="s">
        <v>726</v>
      </c>
      <c r="O13" s="6" t="n">
        <v>3900</v>
      </c>
    </row>
    <row r="14" spans="1:15">
      <c r="A14" s="4" t="s">
        <v>93</v>
      </c>
      <c r="L14" s="6" t="n">
        <v>-47</v>
      </c>
    </row>
    <row r="15" spans="1:15">
      <c r="A15" s="4" t="s">
        <v>728</v>
      </c>
    </row>
    <row r="16" spans="1:15">
      <c r="A16" s="3" t="s">
        <v>690</v>
      </c>
    </row>
    <row r="17" spans="1:15">
      <c r="A17" s="4" t="s">
        <v>406</v>
      </c>
      <c r="L17" s="5" t="n">
        <v>90184</v>
      </c>
    </row>
    <row r="18" spans="1:15">
      <c r="A18" s="4" t="s">
        <v>417</v>
      </c>
      <c r="B18" s="6" t="n">
        <v>32500</v>
      </c>
    </row>
    <row r="19" spans="1:15">
      <c r="A19" s="4" t="s">
        <v>729</v>
      </c>
    </row>
    <row r="20" spans="1:15">
      <c r="A20" s="3" t="s">
        <v>690</v>
      </c>
    </row>
    <row r="21" spans="1:15">
      <c r="A21" s="4" t="s">
        <v>406</v>
      </c>
      <c r="L21" s="5" t="n">
        <v>25698</v>
      </c>
    </row>
    <row r="22" spans="1:15">
      <c r="A22" s="4" t="s">
        <v>417</v>
      </c>
      <c r="B22" s="6" t="n">
        <v>12500</v>
      </c>
    </row>
    <row r="23" spans="1:15">
      <c r="A23" s="4" t="s">
        <v>397</v>
      </c>
    </row>
    <row r="24" spans="1:15">
      <c r="A24" s="3" t="s">
        <v>690</v>
      </c>
    </row>
    <row r="25" spans="1:15">
      <c r="A25" s="4" t="s">
        <v>724</v>
      </c>
      <c r="K25" s="5" t="n">
        <v>2600</v>
      </c>
    </row>
    <row r="26" spans="1:15">
      <c r="A26" s="4" t="s">
        <v>730</v>
      </c>
    </row>
    <row r="27" spans="1:15">
      <c r="A27" s="3" t="s">
        <v>690</v>
      </c>
    </row>
    <row r="28" spans="1:15">
      <c r="A28" s="4" t="s">
        <v>694</v>
      </c>
      <c r="K28" s="5" t="n">
        <v>26000</v>
      </c>
    </row>
    <row r="29" spans="1:15">
      <c r="A29" s="4" t="s">
        <v>731</v>
      </c>
    </row>
    <row r="30" spans="1:15">
      <c r="A30" s="3" t="s">
        <v>690</v>
      </c>
    </row>
    <row r="31" spans="1:15">
      <c r="A31" s="4" t="s">
        <v>725</v>
      </c>
      <c r="K31" s="5" t="n">
        <v>9400</v>
      </c>
    </row>
    <row r="32" spans="1:15">
      <c r="A32" s="4" t="s">
        <v>732</v>
      </c>
    </row>
    <row r="33" spans="1:15">
      <c r="A33" s="3" t="s">
        <v>690</v>
      </c>
    </row>
    <row r="34" spans="1:15">
      <c r="A34" s="4" t="s">
        <v>725</v>
      </c>
      <c r="K34" s="6" t="n">
        <v>3200</v>
      </c>
    </row>
  </sheetData>
  <mergeCells count="3">
    <mergeCell ref="A1:A2"/>
    <mergeCell ref="C1:K1"/>
    <mergeCell ref="M1:O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3</v>
      </c>
      <c r="B1" s="2" t="s">
        <v>1</v>
      </c>
    </row>
    <row r="2" spans="1:5">
      <c r="B2" s="2" t="s">
        <v>2</v>
      </c>
      <c r="C2" s="2" t="s">
        <v>30</v>
      </c>
      <c r="D2" s="2" t="s">
        <v>67</v>
      </c>
      <c r="E2" s="2" t="s">
        <v>734</v>
      </c>
    </row>
    <row r="3" spans="1:5">
      <c r="A3" s="3" t="s">
        <v>690</v>
      </c>
    </row>
    <row r="4" spans="1:5">
      <c r="A4" s="4" t="s">
        <v>339</v>
      </c>
      <c r="B4" s="6" t="n">
        <v>0</v>
      </c>
      <c r="C4" s="6" t="n">
        <v>0</v>
      </c>
      <c r="D4" s="6" t="n">
        <v>3218</v>
      </c>
    </row>
    <row r="5" spans="1:5">
      <c r="A5" s="4" t="s">
        <v>735</v>
      </c>
    </row>
    <row r="6" spans="1:5">
      <c r="A6" s="3" t="s">
        <v>690</v>
      </c>
    </row>
    <row r="7" spans="1:5">
      <c r="A7" s="4" t="s">
        <v>736</v>
      </c>
      <c r="D7" s="5" t="n">
        <v>5000</v>
      </c>
      <c r="E7" s="6" t="n">
        <v>5100</v>
      </c>
    </row>
    <row r="8" spans="1:5">
      <c r="A8" s="4" t="s">
        <v>737</v>
      </c>
      <c r="E8" s="6" t="n">
        <v>5000</v>
      </c>
    </row>
    <row r="9" spans="1:5">
      <c r="A9" s="4" t="s">
        <v>339</v>
      </c>
      <c r="D9" s="6" t="n">
        <v>320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8</v>
      </c>
      <c r="B1" s="2" t="s">
        <v>323</v>
      </c>
      <c r="J1" s="2" t="s">
        <v>1</v>
      </c>
    </row>
    <row r="2" spans="1:12">
      <c r="B2" s="2" t="s">
        <v>2</v>
      </c>
      <c r="C2" s="2" t="s">
        <v>324</v>
      </c>
      <c r="D2" s="2" t="s">
        <v>4</v>
      </c>
      <c r="E2" s="2" t="s">
        <v>325</v>
      </c>
      <c r="F2" s="2" t="s">
        <v>30</v>
      </c>
      <c r="G2" s="2" t="s">
        <v>326</v>
      </c>
      <c r="H2" s="2" t="s">
        <v>327</v>
      </c>
      <c r="I2" s="2" t="s">
        <v>328</v>
      </c>
      <c r="J2" s="2" t="s">
        <v>2</v>
      </c>
      <c r="K2" s="2" t="s">
        <v>30</v>
      </c>
      <c r="L2" s="2" t="s">
        <v>67</v>
      </c>
    </row>
    <row r="3" spans="1:12">
      <c r="A3" s="3" t="s">
        <v>739</v>
      </c>
    </row>
    <row r="4" spans="1:12">
      <c r="A4" s="4" t="s">
        <v>740</v>
      </c>
      <c r="B4" s="6" t="n">
        <v>21025</v>
      </c>
      <c r="C4" s="6" t="n">
        <v>17222</v>
      </c>
      <c r="D4" s="6" t="n">
        <v>21429</v>
      </c>
      <c r="E4" s="6" t="n">
        <v>20664</v>
      </c>
      <c r="F4" s="6" t="n">
        <v>20985</v>
      </c>
      <c r="G4" s="6" t="n">
        <v>21180</v>
      </c>
      <c r="H4" s="6" t="n">
        <v>19150</v>
      </c>
      <c r="I4" s="6" t="n">
        <v>19026</v>
      </c>
      <c r="J4" s="6" t="n">
        <v>80340</v>
      </c>
      <c r="K4" s="6" t="n">
        <v>80341</v>
      </c>
      <c r="L4" s="6" t="n">
        <v>80871</v>
      </c>
    </row>
    <row r="5" spans="1:12">
      <c r="A5" s="4" t="s">
        <v>741</v>
      </c>
      <c r="B5" s="5" t="n">
        <v>801</v>
      </c>
      <c r="C5" s="5" t="n">
        <v>23640</v>
      </c>
      <c r="D5" s="5" t="n">
        <v>295</v>
      </c>
      <c r="E5" s="5" t="n">
        <v>-1499</v>
      </c>
      <c r="F5" s="5" t="n">
        <v>1641</v>
      </c>
      <c r="G5" s="5" t="n">
        <v>425</v>
      </c>
      <c r="H5" s="5" t="n">
        <v>-1362</v>
      </c>
      <c r="I5" s="5" t="n">
        <v>473</v>
      </c>
      <c r="J5" s="5" t="n">
        <v>23237</v>
      </c>
      <c r="K5" s="5" t="n">
        <v>1177</v>
      </c>
      <c r="L5" s="5" t="n">
        <v>25732</v>
      </c>
    </row>
    <row r="6" spans="1:12">
      <c r="A6" s="4" t="s">
        <v>742</v>
      </c>
      <c r="B6" s="5" t="n">
        <v>-6869</v>
      </c>
      <c r="C6" s="5" t="n">
        <v>14308</v>
      </c>
      <c r="D6" s="5" t="n">
        <v>-885</v>
      </c>
      <c r="E6" s="5" t="n">
        <v>-2670</v>
      </c>
      <c r="F6" s="5" t="n">
        <v>-174</v>
      </c>
      <c r="G6" s="5" t="n">
        <v>-1659</v>
      </c>
      <c r="H6" s="5" t="n">
        <v>-2483</v>
      </c>
      <c r="I6" s="5" t="n">
        <v>-1683</v>
      </c>
      <c r="J6" s="5" t="n">
        <v>3884</v>
      </c>
      <c r="K6" s="5" t="n">
        <v>-5999</v>
      </c>
      <c r="L6" s="5" t="n">
        <v>17595</v>
      </c>
    </row>
    <row r="7" spans="1:12">
      <c r="A7" s="4" t="s">
        <v>743</v>
      </c>
      <c r="B7" s="6" t="n">
        <v>-6866</v>
      </c>
      <c r="C7" s="6" t="n">
        <v>14308</v>
      </c>
      <c r="D7" s="6" t="n">
        <v>-893</v>
      </c>
      <c r="E7" s="6" t="n">
        <v>-2670</v>
      </c>
      <c r="F7" s="6" t="n">
        <v>-174</v>
      </c>
      <c r="G7" s="6" t="n">
        <v>-1659</v>
      </c>
      <c r="H7" s="6" t="n">
        <v>-2483</v>
      </c>
      <c r="I7" s="6" t="n">
        <v>-1683</v>
      </c>
      <c r="J7" s="6" t="n">
        <v>3879</v>
      </c>
      <c r="K7" s="6" t="n">
        <v>-5999</v>
      </c>
      <c r="L7" s="6" t="n">
        <v>12177</v>
      </c>
    </row>
    <row r="8" spans="1:12">
      <c r="A8" s="4" t="s">
        <v>344</v>
      </c>
      <c r="B8" s="7" t="n">
        <v>-0.84</v>
      </c>
      <c r="C8" s="7" t="n">
        <v>1.76</v>
      </c>
      <c r="D8" s="7" t="n">
        <v>-0.11</v>
      </c>
      <c r="E8" s="7" t="n">
        <v>-0.33</v>
      </c>
      <c r="J8" s="7" t="n">
        <v>0.48</v>
      </c>
      <c r="K8" s="7" t="n">
        <v>-0.74</v>
      </c>
      <c r="L8" s="7" t="n">
        <v>1.51</v>
      </c>
    </row>
    <row r="9" spans="1:12">
      <c r="A9" s="4" t="s">
        <v>744</v>
      </c>
      <c r="B9" s="7" t="n">
        <v>-0.84</v>
      </c>
      <c r="C9" s="7" t="n">
        <v>1.75</v>
      </c>
      <c r="D9" s="7" t="n">
        <v>-0.11</v>
      </c>
      <c r="E9" s="7" t="n">
        <v>-0.33</v>
      </c>
      <c r="J9" s="7" t="n">
        <v>0.47</v>
      </c>
      <c r="K9" s="7" t="n">
        <v>-0.74</v>
      </c>
      <c r="L9" s="7" t="n">
        <v>1.51</v>
      </c>
    </row>
    <row r="10" spans="1:12">
      <c r="A10" s="4" t="s">
        <v>745</v>
      </c>
      <c r="F10" s="7" t="n">
        <v>-0.02</v>
      </c>
      <c r="G10" s="7" t="n">
        <v>-0.2</v>
      </c>
      <c r="H10" s="7" t="n">
        <v>-0.31</v>
      </c>
      <c r="I10" s="7" t="n">
        <v>-0.21</v>
      </c>
    </row>
    <row r="11" spans="1:12">
      <c r="A11" s="4" t="s">
        <v>672</v>
      </c>
      <c r="C11" s="6" t="n">
        <v>-24300</v>
      </c>
      <c r="E11" s="6" t="n">
        <v>-1100</v>
      </c>
      <c r="J11" s="6" t="n">
        <v>25463</v>
      </c>
      <c r="K11" s="6" t="n">
        <v>0</v>
      </c>
      <c r="L11" s="6" t="n">
        <v>20729</v>
      </c>
    </row>
    <row r="12" spans="1:12">
      <c r="A12" s="4" t="s">
        <v>746</v>
      </c>
      <c r="C12" s="6" t="n">
        <v>15700</v>
      </c>
      <c r="E12" s="6" t="n">
        <v>700</v>
      </c>
      <c r="J12" s="6" t="n">
        <v>16400</v>
      </c>
    </row>
    <row r="13" spans="1:12">
      <c r="A13" s="4" t="s">
        <v>747</v>
      </c>
      <c r="C13" s="7" t="n">
        <v>1.92</v>
      </c>
      <c r="E13" s="7" t="n">
        <v>0.09</v>
      </c>
      <c r="J13" s="7" t="n">
        <v>2.01</v>
      </c>
    </row>
    <row r="14" spans="1:12">
      <c r="A14" s="4" t="s">
        <v>78</v>
      </c>
      <c r="J14" s="6" t="n">
        <v>2538</v>
      </c>
      <c r="K14" s="5" t="n">
        <v>0</v>
      </c>
      <c r="L14" s="5" t="n">
        <v>0</v>
      </c>
    </row>
    <row r="15" spans="1:12">
      <c r="A15" s="4" t="s">
        <v>84</v>
      </c>
      <c r="E15" s="6" t="n">
        <v>500</v>
      </c>
      <c r="I15" s="6" t="n">
        <v>800</v>
      </c>
      <c r="J15" s="5" t="n">
        <v>-532</v>
      </c>
      <c r="K15" s="5" t="n">
        <v>-837</v>
      </c>
      <c r="L15" s="5" t="n">
        <v>0</v>
      </c>
    </row>
    <row r="16" spans="1:12">
      <c r="A16" s="4" t="s">
        <v>748</v>
      </c>
      <c r="E16" s="6" t="n">
        <v>300</v>
      </c>
      <c r="I16" s="6" t="n">
        <v>500</v>
      </c>
      <c r="J16" s="6" t="n">
        <v>300</v>
      </c>
      <c r="K16" s="6" t="n">
        <v>500</v>
      </c>
    </row>
    <row r="17" spans="1:12">
      <c r="A17" s="4" t="s">
        <v>749</v>
      </c>
      <c r="E17" s="7" t="n">
        <v>0.04</v>
      </c>
      <c r="I17" s="7" t="n">
        <v>0.07000000000000001</v>
      </c>
      <c r="J17" s="7" t="n">
        <v>0.04</v>
      </c>
      <c r="K17" s="7" t="n">
        <v>0.07000000000000001</v>
      </c>
    </row>
    <row r="18" spans="1:12">
      <c r="A18" s="4" t="s">
        <v>576</v>
      </c>
      <c r="B18" s="6" t="n">
        <v>7580</v>
      </c>
      <c r="J18" s="6" t="n">
        <v>7580</v>
      </c>
      <c r="K18" s="6" t="n">
        <v>0</v>
      </c>
      <c r="L18" s="6" t="n">
        <v>0</v>
      </c>
    </row>
    <row r="19" spans="1:12">
      <c r="A19" s="4" t="s">
        <v>750</v>
      </c>
      <c r="B19" s="7" t="n">
        <v>0.93</v>
      </c>
    </row>
    <row r="20" spans="1:12">
      <c r="A20" s="4" t="s">
        <v>416</v>
      </c>
    </row>
    <row r="21" spans="1:12">
      <c r="A21" s="3" t="s">
        <v>739</v>
      </c>
    </row>
    <row r="22" spans="1:12">
      <c r="A22" s="4" t="s">
        <v>78</v>
      </c>
      <c r="E22" s="6" t="n">
        <v>2500</v>
      </c>
    </row>
    <row r="23" spans="1:12">
      <c r="A23" s="4" t="s">
        <v>751</v>
      </c>
      <c r="E23" s="6" t="n">
        <v>1600</v>
      </c>
      <c r="J23" s="6" t="n">
        <v>1600</v>
      </c>
    </row>
    <row r="24" spans="1:12">
      <c r="A24" s="4" t="s">
        <v>752</v>
      </c>
      <c r="E24" s="7" t="n">
        <v>0.2</v>
      </c>
      <c r="J24" s="7" t="n">
        <v>0.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17"/>
    <col customWidth="1" max="7" min="7" width="24"/>
  </cols>
  <sheetData>
    <row r="1" spans="1:7">
      <c r="A1" s="1" t="s">
        <v>753</v>
      </c>
      <c r="B1" s="2" t="s">
        <v>1</v>
      </c>
    </row>
    <row r="2" spans="1:7">
      <c r="B2" s="2" t="s">
        <v>374</v>
      </c>
      <c r="C2" s="2" t="s">
        <v>375</v>
      </c>
      <c r="D2" s="2" t="s">
        <v>376</v>
      </c>
      <c r="E2" s="2" t="s">
        <v>754</v>
      </c>
      <c r="F2" s="2" t="s">
        <v>755</v>
      </c>
      <c r="G2" s="2" t="s">
        <v>385</v>
      </c>
    </row>
    <row r="3" spans="1:7">
      <c r="A3" s="3" t="s">
        <v>756</v>
      </c>
    </row>
    <row r="4" spans="1:7">
      <c r="A4" s="4" t="s">
        <v>757</v>
      </c>
      <c r="B4" s="6" t="n">
        <v>2871000</v>
      </c>
      <c r="C4" s="6" t="n">
        <v>1709000</v>
      </c>
      <c r="D4" s="6" t="n">
        <v>16656000</v>
      </c>
    </row>
    <row r="5" spans="1:7">
      <c r="A5" s="4" t="s">
        <v>758</v>
      </c>
      <c r="E5" s="6" t="n">
        <v>38917000</v>
      </c>
    </row>
    <row r="6" spans="1:7">
      <c r="A6" s="4" t="s">
        <v>759</v>
      </c>
      <c r="E6" s="5" t="n">
        <v>219804000</v>
      </c>
    </row>
    <row r="7" spans="1:7">
      <c r="A7" s="4" t="s">
        <v>760</v>
      </c>
      <c r="E7" s="5" t="n">
        <v>124395000</v>
      </c>
    </row>
    <row r="8" spans="1:7">
      <c r="A8" s="4" t="s">
        <v>761</v>
      </c>
      <c r="E8" s="5" t="n">
        <v>163312000</v>
      </c>
    </row>
    <row r="9" spans="1:7">
      <c r="A9" s="4" t="s">
        <v>762</v>
      </c>
      <c r="E9" s="5" t="n">
        <v>219804000</v>
      </c>
    </row>
    <row r="10" spans="1:7">
      <c r="A10" s="4" t="s">
        <v>763</v>
      </c>
      <c r="B10" s="5" t="n">
        <v>425325000</v>
      </c>
      <c r="C10" s="5" t="n">
        <v>402609000</v>
      </c>
      <c r="D10" s="5" t="n">
        <v>370983000</v>
      </c>
      <c r="E10" s="6" t="n">
        <v>383116000</v>
      </c>
      <c r="G10" s="6" t="n">
        <v>425325000</v>
      </c>
    </row>
    <row r="11" spans="1:7">
      <c r="A11" s="4" t="s">
        <v>387</v>
      </c>
      <c r="E11" s="5" t="n">
        <v>292</v>
      </c>
    </row>
    <row r="12" spans="1:7">
      <c r="A12" s="4" t="s">
        <v>764</v>
      </c>
      <c r="E12" s="5" t="n">
        <v>1760</v>
      </c>
    </row>
    <row r="13" spans="1:7">
      <c r="A13" s="4" t="s">
        <v>765</v>
      </c>
      <c r="B13" s="5" t="n">
        <v>33844000</v>
      </c>
      <c r="C13" s="5" t="n">
        <v>27471000</v>
      </c>
      <c r="D13" s="5" t="n">
        <v>35384000</v>
      </c>
      <c r="E13" s="6" t="n">
        <v>38826000</v>
      </c>
      <c r="G13" s="6" t="n">
        <v>33844000</v>
      </c>
    </row>
    <row r="14" spans="1:7">
      <c r="A14" s="3" t="s">
        <v>766</v>
      </c>
    </row>
    <row r="15" spans="1:7">
      <c r="A15" s="4" t="s">
        <v>767</v>
      </c>
      <c r="B15" s="5" t="n">
        <v>425325000</v>
      </c>
      <c r="C15" s="5" t="n">
        <v>402609000</v>
      </c>
      <c r="D15" s="5" t="n">
        <v>370983000</v>
      </c>
    </row>
    <row r="16" spans="1:7">
      <c r="A16" s="4" t="s">
        <v>768</v>
      </c>
      <c r="B16" s="5" t="n">
        <v>34698000</v>
      </c>
      <c r="C16" s="5" t="n">
        <v>29324000</v>
      </c>
      <c r="D16" s="5" t="n">
        <v>79168000</v>
      </c>
    </row>
    <row r="17" spans="1:7">
      <c r="A17" s="4" t="s">
        <v>769</v>
      </c>
      <c r="B17" s="5" t="n">
        <v>383116000</v>
      </c>
      <c r="C17" s="5" t="n">
        <v>425325000</v>
      </c>
      <c r="D17" s="5" t="n">
        <v>402609000</v>
      </c>
    </row>
    <row r="18" spans="1:7">
      <c r="A18" s="4" t="s">
        <v>770</v>
      </c>
      <c r="E18" s="6" t="n">
        <v>373400000</v>
      </c>
    </row>
    <row r="19" spans="1:7">
      <c r="A19" s="3" t="s">
        <v>771</v>
      </c>
    </row>
    <row r="20" spans="1:7">
      <c r="A20" s="4" t="s">
        <v>772</v>
      </c>
      <c r="B20" s="5" t="n">
        <v>33844000</v>
      </c>
      <c r="C20" s="5" t="n">
        <v>27471000</v>
      </c>
      <c r="D20" s="5" t="n">
        <v>35384000</v>
      </c>
    </row>
    <row r="21" spans="1:7">
      <c r="A21" s="4" t="s">
        <v>773</v>
      </c>
      <c r="B21" s="5" t="n">
        <v>-76907000</v>
      </c>
      <c r="C21" s="5" t="n">
        <v>-6608000</v>
      </c>
      <c r="D21" s="5" t="n">
        <v>-47542000</v>
      </c>
    </row>
    <row r="22" spans="1:7">
      <c r="A22" s="4" t="s">
        <v>774</v>
      </c>
      <c r="B22" s="5" t="n">
        <v>7853000</v>
      </c>
      <c r="C22" s="5" t="n">
        <v>8082000</v>
      </c>
      <c r="D22" s="5" t="n">
        <v>8743000</v>
      </c>
    </row>
    <row r="23" spans="1:7">
      <c r="A23" s="4" t="s">
        <v>775</v>
      </c>
      <c r="B23" s="5" t="n">
        <v>38826000</v>
      </c>
      <c r="C23" s="6" t="n">
        <v>33844000</v>
      </c>
      <c r="D23" s="6" t="n">
        <v>27471000</v>
      </c>
    </row>
    <row r="24" spans="1:7">
      <c r="A24" s="4" t="s">
        <v>691</v>
      </c>
    </row>
    <row r="25" spans="1:7">
      <c r="A25" s="3" t="s">
        <v>756</v>
      </c>
    </row>
    <row r="26" spans="1:7">
      <c r="A26" s="4" t="s">
        <v>406</v>
      </c>
      <c r="F26" s="5" t="n">
        <v>3085</v>
      </c>
    </row>
    <row r="27" spans="1:7">
      <c r="A27" s="4" t="s">
        <v>402</v>
      </c>
    </row>
    <row r="28" spans="1:7">
      <c r="A28" s="3" t="s">
        <v>756</v>
      </c>
    </row>
    <row r="29" spans="1:7">
      <c r="A29" s="4" t="s">
        <v>387</v>
      </c>
      <c r="E29" s="5" t="n">
        <v>50</v>
      </c>
    </row>
    <row r="30" spans="1:7">
      <c r="A30" s="4" t="s">
        <v>776</v>
      </c>
    </row>
    <row r="31" spans="1:7">
      <c r="A31" s="3" t="s">
        <v>756</v>
      </c>
    </row>
    <row r="32" spans="1:7">
      <c r="A32" s="4" t="s">
        <v>758</v>
      </c>
      <c r="E32" s="6" t="n">
        <v>7532000</v>
      </c>
    </row>
    <row r="33" spans="1:7">
      <c r="A33" s="4" t="s">
        <v>759</v>
      </c>
      <c r="E33" s="5" t="n">
        <v>0</v>
      </c>
    </row>
    <row r="34" spans="1:7">
      <c r="A34" s="4" t="s">
        <v>760</v>
      </c>
      <c r="E34" s="5" t="n">
        <v>12837000</v>
      </c>
    </row>
    <row r="35" spans="1:7">
      <c r="A35" s="4" t="s">
        <v>761</v>
      </c>
      <c r="E35" s="5" t="n">
        <v>20369000</v>
      </c>
    </row>
    <row r="36" spans="1:7">
      <c r="A36" s="4" t="s">
        <v>762</v>
      </c>
      <c r="E36" s="5" t="n">
        <v>0</v>
      </c>
    </row>
    <row r="37" spans="1:7">
      <c r="A37" s="4" t="s">
        <v>763</v>
      </c>
      <c r="B37" s="5" t="n">
        <v>20369000</v>
      </c>
      <c r="E37" s="6" t="n">
        <v>20369000</v>
      </c>
    </row>
    <row r="38" spans="1:7">
      <c r="A38" s="4" t="s">
        <v>387</v>
      </c>
      <c r="E38" s="5" t="n">
        <v>290</v>
      </c>
    </row>
    <row r="39" spans="1:7">
      <c r="A39" s="4" t="s">
        <v>764</v>
      </c>
      <c r="E39" s="5" t="n">
        <v>0</v>
      </c>
    </row>
    <row r="40" spans="1:7">
      <c r="A40" s="4" t="s">
        <v>765</v>
      </c>
      <c r="B40" s="6" t="n">
        <v>0</v>
      </c>
      <c r="E40" s="6" t="n">
        <v>0</v>
      </c>
    </row>
    <row r="41" spans="1:7">
      <c r="A41" s="4" t="s">
        <v>777</v>
      </c>
      <c r="B41" s="4" t="s">
        <v>778</v>
      </c>
    </row>
    <row r="42" spans="1:7">
      <c r="A42" s="3" t="s">
        <v>766</v>
      </c>
    </row>
    <row r="43" spans="1:7">
      <c r="A43" s="4" t="s">
        <v>769</v>
      </c>
      <c r="B43" s="6" t="n">
        <v>20369000</v>
      </c>
    </row>
    <row r="44" spans="1:7">
      <c r="A44" s="3" t="s">
        <v>771</v>
      </c>
    </row>
    <row r="45" spans="1:7">
      <c r="A45" s="4" t="s">
        <v>775</v>
      </c>
      <c r="B45" s="5" t="n">
        <v>0</v>
      </c>
    </row>
    <row r="46" spans="1:7">
      <c r="A46" s="4" t="s">
        <v>403</v>
      </c>
    </row>
    <row r="47" spans="1:7">
      <c r="A47" s="3" t="s">
        <v>756</v>
      </c>
    </row>
    <row r="48" spans="1:7">
      <c r="A48" s="4" t="s">
        <v>758</v>
      </c>
      <c r="E48" s="5" t="n">
        <v>0</v>
      </c>
    </row>
    <row r="49" spans="1:7">
      <c r="A49" s="4" t="s">
        <v>759</v>
      </c>
      <c r="E49" s="5" t="n">
        <v>2243000</v>
      </c>
    </row>
    <row r="50" spans="1:7">
      <c r="A50" s="4" t="s">
        <v>760</v>
      </c>
      <c r="E50" s="5" t="n">
        <v>0</v>
      </c>
    </row>
    <row r="51" spans="1:7">
      <c r="A51" s="4" t="s">
        <v>761</v>
      </c>
      <c r="E51" s="5" t="n">
        <v>0</v>
      </c>
    </row>
    <row r="52" spans="1:7">
      <c r="A52" s="4" t="s">
        <v>762</v>
      </c>
      <c r="E52" s="5" t="n">
        <v>2243000</v>
      </c>
    </row>
    <row r="53" spans="1:7">
      <c r="A53" s="4" t="s">
        <v>763</v>
      </c>
      <c r="B53" s="5" t="n">
        <v>2243000</v>
      </c>
      <c r="E53" s="6" t="n">
        <v>2243000</v>
      </c>
    </row>
    <row r="54" spans="1:7">
      <c r="A54" s="4" t="s">
        <v>387</v>
      </c>
      <c r="E54" s="5" t="n">
        <v>2</v>
      </c>
    </row>
    <row r="55" spans="1:7">
      <c r="A55" s="4" t="s">
        <v>764</v>
      </c>
      <c r="E55" s="5" t="n">
        <v>0</v>
      </c>
    </row>
    <row r="56" spans="1:7">
      <c r="A56" s="4" t="s">
        <v>765</v>
      </c>
      <c r="B56" s="6" t="n">
        <v>0</v>
      </c>
      <c r="E56" s="6" t="n">
        <v>0</v>
      </c>
    </row>
    <row r="57" spans="1:7">
      <c r="A57" s="4" t="s">
        <v>777</v>
      </c>
      <c r="B57" s="4" t="s">
        <v>779</v>
      </c>
    </row>
    <row r="58" spans="1:7">
      <c r="A58" s="3" t="s">
        <v>766</v>
      </c>
    </row>
    <row r="59" spans="1:7">
      <c r="A59" s="4" t="s">
        <v>769</v>
      </c>
      <c r="B59" s="6" t="n">
        <v>2243000</v>
      </c>
    </row>
    <row r="60" spans="1:7">
      <c r="A60" s="3" t="s">
        <v>771</v>
      </c>
    </row>
    <row r="61" spans="1:7">
      <c r="A61" s="4" t="s">
        <v>775</v>
      </c>
      <c r="B61" s="5" t="n">
        <v>0</v>
      </c>
    </row>
    <row r="62" spans="1:7">
      <c r="A62" s="4" t="s">
        <v>780</v>
      </c>
    </row>
    <row r="63" spans="1:7">
      <c r="A63" s="3" t="s">
        <v>756</v>
      </c>
    </row>
    <row r="64" spans="1:7">
      <c r="A64" s="4" t="s">
        <v>758</v>
      </c>
      <c r="E64" s="5" t="n">
        <v>4591000</v>
      </c>
    </row>
    <row r="65" spans="1:7">
      <c r="A65" s="4" t="s">
        <v>759</v>
      </c>
      <c r="E65" s="5" t="n">
        <v>0</v>
      </c>
    </row>
    <row r="66" spans="1:7">
      <c r="A66" s="4" t="s">
        <v>760</v>
      </c>
      <c r="E66" s="5" t="n">
        <v>68988000</v>
      </c>
    </row>
    <row r="67" spans="1:7">
      <c r="A67" s="4" t="s">
        <v>761</v>
      </c>
      <c r="E67" s="5" t="n">
        <v>73579000</v>
      </c>
    </row>
    <row r="68" spans="1:7">
      <c r="A68" s="4" t="s">
        <v>762</v>
      </c>
      <c r="E68" s="5" t="n">
        <v>0</v>
      </c>
    </row>
    <row r="69" spans="1:7">
      <c r="A69" s="4" t="s">
        <v>763</v>
      </c>
      <c r="B69" s="5" t="n">
        <v>73579000</v>
      </c>
      <c r="E69" s="6" t="n">
        <v>73579000</v>
      </c>
    </row>
    <row r="70" spans="1:7">
      <c r="A70" s="4" t="s">
        <v>387</v>
      </c>
      <c r="E70" s="5" t="n">
        <v>0</v>
      </c>
    </row>
    <row r="71" spans="1:7">
      <c r="A71" s="4" t="s">
        <v>764</v>
      </c>
      <c r="E71" s="5" t="n">
        <v>990</v>
      </c>
    </row>
    <row r="72" spans="1:7">
      <c r="A72" s="4" t="s">
        <v>765</v>
      </c>
      <c r="B72" s="6" t="n">
        <v>0</v>
      </c>
      <c r="E72" s="6" t="n">
        <v>0</v>
      </c>
    </row>
    <row r="73" spans="1:7">
      <c r="A73" s="4" t="s">
        <v>777</v>
      </c>
      <c r="B73" s="4" t="s">
        <v>778</v>
      </c>
    </row>
    <row r="74" spans="1:7">
      <c r="A74" s="3" t="s">
        <v>766</v>
      </c>
    </row>
    <row r="75" spans="1:7">
      <c r="A75" s="4" t="s">
        <v>769</v>
      </c>
      <c r="B75" s="6" t="n">
        <v>73579000</v>
      </c>
    </row>
    <row r="76" spans="1:7">
      <c r="A76" s="3" t="s">
        <v>771</v>
      </c>
    </row>
    <row r="77" spans="1:7">
      <c r="A77" s="4" t="s">
        <v>775</v>
      </c>
      <c r="B77" s="5" t="n">
        <v>0</v>
      </c>
    </row>
    <row r="78" spans="1:7">
      <c r="A78" s="4" t="s">
        <v>781</v>
      </c>
    </row>
    <row r="79" spans="1:7">
      <c r="A79" s="3" t="s">
        <v>756</v>
      </c>
    </row>
    <row r="80" spans="1:7">
      <c r="A80" s="4" t="s">
        <v>758</v>
      </c>
      <c r="E80" s="5" t="n">
        <v>5172000</v>
      </c>
    </row>
    <row r="81" spans="1:7">
      <c r="A81" s="4" t="s">
        <v>759</v>
      </c>
      <c r="E81" s="5" t="n">
        <v>0</v>
      </c>
    </row>
    <row r="82" spans="1:7">
      <c r="A82" s="4" t="s">
        <v>760</v>
      </c>
      <c r="E82" s="5" t="n">
        <v>148000</v>
      </c>
    </row>
    <row r="83" spans="1:7">
      <c r="A83" s="4" t="s">
        <v>761</v>
      </c>
      <c r="E83" s="5" t="n">
        <v>5320000</v>
      </c>
    </row>
    <row r="84" spans="1:7">
      <c r="A84" s="4" t="s">
        <v>762</v>
      </c>
      <c r="E84" s="5" t="n">
        <v>0</v>
      </c>
    </row>
    <row r="85" spans="1:7">
      <c r="A85" s="4" t="s">
        <v>763</v>
      </c>
      <c r="B85" s="5" t="n">
        <v>5320000</v>
      </c>
      <c r="E85" s="6" t="n">
        <v>5320000</v>
      </c>
    </row>
    <row r="86" spans="1:7">
      <c r="A86" s="4" t="s">
        <v>387</v>
      </c>
      <c r="E86" s="5" t="n">
        <v>0</v>
      </c>
    </row>
    <row r="87" spans="1:7">
      <c r="A87" s="4" t="s">
        <v>764</v>
      </c>
      <c r="E87" s="5" t="n">
        <v>35</v>
      </c>
    </row>
    <row r="88" spans="1:7">
      <c r="A88" s="4" t="s">
        <v>765</v>
      </c>
      <c r="B88" s="6" t="n">
        <v>0</v>
      </c>
      <c r="E88" s="6" t="n">
        <v>0</v>
      </c>
    </row>
    <row r="89" spans="1:7">
      <c r="A89" s="4" t="s">
        <v>777</v>
      </c>
      <c r="B89" s="4" t="s">
        <v>782</v>
      </c>
    </row>
    <row r="90" spans="1:7">
      <c r="A90" s="3" t="s">
        <v>766</v>
      </c>
    </row>
    <row r="91" spans="1:7">
      <c r="A91" s="4" t="s">
        <v>769</v>
      </c>
      <c r="B91" s="6" t="n">
        <v>5320000</v>
      </c>
    </row>
    <row r="92" spans="1:7">
      <c r="A92" s="3" t="s">
        <v>771</v>
      </c>
    </row>
    <row r="93" spans="1:7">
      <c r="A93" s="4" t="s">
        <v>775</v>
      </c>
      <c r="B93" s="5" t="n">
        <v>0</v>
      </c>
    </row>
    <row r="94" spans="1:7">
      <c r="A94" s="4" t="s">
        <v>783</v>
      </c>
    </row>
    <row r="95" spans="1:7">
      <c r="A95" s="3" t="s">
        <v>756</v>
      </c>
    </row>
    <row r="96" spans="1:7">
      <c r="A96" s="4" t="s">
        <v>758</v>
      </c>
      <c r="E96" s="5" t="n">
        <v>255000</v>
      </c>
    </row>
    <row r="97" spans="1:7">
      <c r="A97" s="4" t="s">
        <v>759</v>
      </c>
      <c r="E97" s="5" t="n">
        <v>0</v>
      </c>
    </row>
    <row r="98" spans="1:7">
      <c r="A98" s="4" t="s">
        <v>760</v>
      </c>
      <c r="E98" s="5" t="n">
        <v>18273000</v>
      </c>
    </row>
    <row r="99" spans="1:7">
      <c r="A99" s="4" t="s">
        <v>761</v>
      </c>
      <c r="E99" s="5" t="n">
        <v>18528000</v>
      </c>
    </row>
    <row r="100" spans="1:7">
      <c r="A100" s="4" t="s">
        <v>762</v>
      </c>
      <c r="E100" s="5" t="n">
        <v>0</v>
      </c>
    </row>
    <row r="101" spans="1:7">
      <c r="A101" s="4" t="s">
        <v>763</v>
      </c>
      <c r="B101" s="5" t="n">
        <v>18528000</v>
      </c>
      <c r="E101" s="6" t="n">
        <v>18528000</v>
      </c>
    </row>
    <row r="102" spans="1:7">
      <c r="A102" s="4" t="s">
        <v>387</v>
      </c>
      <c r="E102" s="5" t="n">
        <v>0</v>
      </c>
    </row>
    <row r="103" spans="1:7">
      <c r="A103" s="4" t="s">
        <v>764</v>
      </c>
      <c r="E103" s="5" t="n">
        <v>11</v>
      </c>
    </row>
    <row r="104" spans="1:7">
      <c r="A104" s="4" t="s">
        <v>765</v>
      </c>
      <c r="B104" s="6" t="n">
        <v>0</v>
      </c>
      <c r="E104" s="6" t="n">
        <v>0</v>
      </c>
    </row>
    <row r="105" spans="1:7">
      <c r="A105" s="4" t="s">
        <v>777</v>
      </c>
      <c r="B105" s="4" t="s">
        <v>784</v>
      </c>
    </row>
    <row r="106" spans="1:7">
      <c r="A106" s="3" t="s">
        <v>766</v>
      </c>
    </row>
    <row r="107" spans="1:7">
      <c r="A107" s="4" t="s">
        <v>769</v>
      </c>
      <c r="B107" s="6" t="n">
        <v>18528000</v>
      </c>
    </row>
    <row r="108" spans="1:7">
      <c r="A108" s="3" t="s">
        <v>771</v>
      </c>
    </row>
    <row r="109" spans="1:7">
      <c r="A109" s="4" t="s">
        <v>775</v>
      </c>
      <c r="B109" s="5" t="n">
        <v>0</v>
      </c>
    </row>
    <row r="110" spans="1:7">
      <c r="A110" s="4" t="s">
        <v>785</v>
      </c>
    </row>
    <row r="111" spans="1:7">
      <c r="A111" s="3" t="s">
        <v>756</v>
      </c>
    </row>
    <row r="112" spans="1:7">
      <c r="A112" s="4" t="s">
        <v>758</v>
      </c>
      <c r="E112" s="5" t="n">
        <v>753000</v>
      </c>
    </row>
    <row r="113" spans="1:7">
      <c r="A113" s="4" t="s">
        <v>759</v>
      </c>
      <c r="E113" s="5" t="n">
        <v>0</v>
      </c>
    </row>
    <row r="114" spans="1:7">
      <c r="A114" s="4" t="s">
        <v>760</v>
      </c>
      <c r="E114" s="5" t="n">
        <v>3723000</v>
      </c>
    </row>
    <row r="115" spans="1:7">
      <c r="A115" s="4" t="s">
        <v>761</v>
      </c>
      <c r="E115" s="5" t="n">
        <v>4476000</v>
      </c>
    </row>
    <row r="116" spans="1:7">
      <c r="A116" s="4" t="s">
        <v>762</v>
      </c>
      <c r="E116" s="5" t="n">
        <v>0</v>
      </c>
    </row>
    <row r="117" spans="1:7">
      <c r="A117" s="4" t="s">
        <v>763</v>
      </c>
      <c r="B117" s="5" t="n">
        <v>4476000</v>
      </c>
      <c r="E117" s="6" t="n">
        <v>4476000</v>
      </c>
    </row>
    <row r="118" spans="1:7">
      <c r="A118" s="4" t="s">
        <v>387</v>
      </c>
      <c r="E118" s="5" t="n">
        <v>0</v>
      </c>
    </row>
    <row r="119" spans="1:7">
      <c r="A119" s="4" t="s">
        <v>764</v>
      </c>
      <c r="E119" s="5" t="n">
        <v>52</v>
      </c>
    </row>
    <row r="120" spans="1:7">
      <c r="A120" s="4" t="s">
        <v>765</v>
      </c>
      <c r="B120" s="6" t="n">
        <v>0</v>
      </c>
      <c r="E120" s="6" t="n">
        <v>0</v>
      </c>
    </row>
    <row r="121" spans="1:7">
      <c r="A121" s="4" t="s">
        <v>777</v>
      </c>
      <c r="B121" s="4" t="s">
        <v>786</v>
      </c>
    </row>
    <row r="122" spans="1:7">
      <c r="A122" s="3" t="s">
        <v>766</v>
      </c>
    </row>
    <row r="123" spans="1:7">
      <c r="A123" s="4" t="s">
        <v>769</v>
      </c>
      <c r="B123" s="6" t="n">
        <v>4476000</v>
      </c>
    </row>
    <row r="124" spans="1:7">
      <c r="A124" s="3" t="s">
        <v>771</v>
      </c>
    </row>
    <row r="125" spans="1:7">
      <c r="A125" s="4" t="s">
        <v>775</v>
      </c>
      <c r="B125" s="5" t="n">
        <v>0</v>
      </c>
    </row>
    <row r="126" spans="1:7">
      <c r="A126" s="4" t="s">
        <v>787</v>
      </c>
    </row>
    <row r="127" spans="1:7">
      <c r="A127" s="3" t="s">
        <v>756</v>
      </c>
    </row>
    <row r="128" spans="1:7">
      <c r="A128" s="4" t="s">
        <v>758</v>
      </c>
      <c r="E128" s="5" t="n">
        <v>3237000</v>
      </c>
    </row>
    <row r="129" spans="1:7">
      <c r="A129" s="4" t="s">
        <v>759</v>
      </c>
      <c r="E129" s="5" t="n">
        <v>0</v>
      </c>
    </row>
    <row r="130" spans="1:7">
      <c r="A130" s="4" t="s">
        <v>760</v>
      </c>
      <c r="E130" s="5" t="n">
        <v>2428000</v>
      </c>
    </row>
    <row r="131" spans="1:7">
      <c r="A131" s="4" t="s">
        <v>761</v>
      </c>
      <c r="E131" s="5" t="n">
        <v>5665000</v>
      </c>
    </row>
    <row r="132" spans="1:7">
      <c r="A132" s="4" t="s">
        <v>762</v>
      </c>
      <c r="E132" s="5" t="n">
        <v>0</v>
      </c>
    </row>
    <row r="133" spans="1:7">
      <c r="A133" s="4" t="s">
        <v>763</v>
      </c>
      <c r="B133" s="5" t="n">
        <v>5665000</v>
      </c>
      <c r="E133" s="6" t="n">
        <v>5665000</v>
      </c>
    </row>
    <row r="134" spans="1:7">
      <c r="A134" s="4" t="s">
        <v>387</v>
      </c>
      <c r="E134" s="5" t="n">
        <v>0</v>
      </c>
    </row>
    <row r="135" spans="1:7">
      <c r="A135" s="4" t="s">
        <v>764</v>
      </c>
      <c r="E135" s="5" t="n">
        <v>124</v>
      </c>
    </row>
    <row r="136" spans="1:7">
      <c r="A136" s="4" t="s">
        <v>765</v>
      </c>
      <c r="B136" s="6" t="n">
        <v>0</v>
      </c>
      <c r="E136" s="6" t="n">
        <v>0</v>
      </c>
    </row>
    <row r="137" spans="1:7">
      <c r="A137" s="4" t="s">
        <v>777</v>
      </c>
      <c r="B137" s="4" t="s">
        <v>779</v>
      </c>
    </row>
    <row r="138" spans="1:7">
      <c r="A138" s="3" t="s">
        <v>766</v>
      </c>
    </row>
    <row r="139" spans="1:7">
      <c r="A139" s="4" t="s">
        <v>769</v>
      </c>
      <c r="B139" s="6" t="n">
        <v>5665000</v>
      </c>
    </row>
    <row r="140" spans="1:7">
      <c r="A140" s="3" t="s">
        <v>771</v>
      </c>
    </row>
    <row r="141" spans="1:7">
      <c r="A141" s="4" t="s">
        <v>775</v>
      </c>
      <c r="B141" s="5" t="n">
        <v>0</v>
      </c>
    </row>
    <row r="142" spans="1:7">
      <c r="A142" s="4" t="s">
        <v>788</v>
      </c>
    </row>
    <row r="143" spans="1:7">
      <c r="A143" s="3" t="s">
        <v>756</v>
      </c>
    </row>
    <row r="144" spans="1:7">
      <c r="A144" s="4" t="s">
        <v>758</v>
      </c>
      <c r="E144" s="5" t="n">
        <v>0</v>
      </c>
    </row>
    <row r="145" spans="1:7">
      <c r="A145" s="4" t="s">
        <v>759</v>
      </c>
      <c r="E145" s="5" t="n">
        <v>0</v>
      </c>
    </row>
    <row r="146" spans="1:7">
      <c r="A146" s="4" t="s">
        <v>760</v>
      </c>
      <c r="E146" s="5" t="n">
        <v>10916000</v>
      </c>
    </row>
    <row r="147" spans="1:7">
      <c r="A147" s="4" t="s">
        <v>761</v>
      </c>
      <c r="E147" s="5" t="n">
        <v>10916000</v>
      </c>
    </row>
    <row r="148" spans="1:7">
      <c r="A148" s="4" t="s">
        <v>763</v>
      </c>
      <c r="B148" s="5" t="n">
        <v>10916000</v>
      </c>
      <c r="E148" s="6" t="n">
        <v>10916000</v>
      </c>
    </row>
    <row r="149" spans="1:7">
      <c r="A149" s="4" t="s">
        <v>387</v>
      </c>
      <c r="E149" s="5" t="n">
        <v>0</v>
      </c>
    </row>
    <row r="150" spans="1:7">
      <c r="A150" s="4" t="s">
        <v>764</v>
      </c>
      <c r="E150" s="5" t="n">
        <v>72</v>
      </c>
    </row>
    <row r="151" spans="1:7">
      <c r="A151" s="4" t="s">
        <v>765</v>
      </c>
      <c r="B151" s="6" t="n">
        <v>0</v>
      </c>
      <c r="E151" s="6" t="n">
        <v>0</v>
      </c>
    </row>
    <row r="152" spans="1:7">
      <c r="A152" s="4" t="s">
        <v>777</v>
      </c>
      <c r="B152" s="4" t="s">
        <v>16</v>
      </c>
    </row>
    <row r="153" spans="1:7">
      <c r="A153" s="3" t="s">
        <v>766</v>
      </c>
    </row>
    <row r="154" spans="1:7">
      <c r="A154" s="4" t="s">
        <v>769</v>
      </c>
      <c r="B154" s="6" t="n">
        <v>10916000</v>
      </c>
    </row>
    <row r="155" spans="1:7">
      <c r="A155" s="3" t="s">
        <v>771</v>
      </c>
    </row>
    <row r="156" spans="1:7">
      <c r="A156" s="4" t="s">
        <v>775</v>
      </c>
      <c r="B156" s="5" t="n">
        <v>0</v>
      </c>
    </row>
    <row r="157" spans="1:7">
      <c r="A157" s="4" t="s">
        <v>789</v>
      </c>
    </row>
    <row r="158" spans="1:7">
      <c r="A158" s="3" t="s">
        <v>756</v>
      </c>
    </row>
    <row r="159" spans="1:7">
      <c r="A159" s="4" t="s">
        <v>762</v>
      </c>
      <c r="E159" s="5" t="n">
        <v>0</v>
      </c>
    </row>
    <row r="160" spans="1:7">
      <c r="A160" s="4" t="s">
        <v>790</v>
      </c>
    </row>
    <row r="161" spans="1:7">
      <c r="A161" s="3" t="s">
        <v>756</v>
      </c>
    </row>
    <row r="162" spans="1:7">
      <c r="A162" s="4" t="s">
        <v>758</v>
      </c>
      <c r="E162" s="5" t="n">
        <v>16000</v>
      </c>
    </row>
    <row r="163" spans="1:7">
      <c r="A163" s="4" t="s">
        <v>759</v>
      </c>
      <c r="E163" s="5" t="n">
        <v>0</v>
      </c>
    </row>
    <row r="164" spans="1:7">
      <c r="A164" s="4" t="s">
        <v>791</v>
      </c>
      <c r="E164" s="5" t="n">
        <v>-16000</v>
      </c>
    </row>
    <row r="165" spans="1:7">
      <c r="A165" s="4" t="s">
        <v>761</v>
      </c>
      <c r="E165" s="5" t="n">
        <v>0</v>
      </c>
    </row>
    <row r="166" spans="1:7">
      <c r="A166" s="4" t="s">
        <v>762</v>
      </c>
      <c r="E166" s="5" t="n">
        <v>0</v>
      </c>
    </row>
    <row r="167" spans="1:7">
      <c r="A167" s="4" t="s">
        <v>763</v>
      </c>
      <c r="B167" s="5" t="n">
        <v>0</v>
      </c>
      <c r="E167" s="6" t="n">
        <v>0</v>
      </c>
    </row>
    <row r="168" spans="1:7">
      <c r="A168" s="4" t="s">
        <v>387</v>
      </c>
      <c r="E168" s="5" t="n">
        <v>0</v>
      </c>
    </row>
    <row r="169" spans="1:7">
      <c r="A169" s="4" t="s">
        <v>764</v>
      </c>
      <c r="E169" s="5" t="n">
        <v>2</v>
      </c>
    </row>
    <row r="170" spans="1:7">
      <c r="A170" s="4" t="s">
        <v>765</v>
      </c>
      <c r="B170" s="6" t="n">
        <v>0</v>
      </c>
      <c r="E170" s="6" t="n">
        <v>0</v>
      </c>
    </row>
    <row r="171" spans="1:7">
      <c r="A171" s="4" t="s">
        <v>777</v>
      </c>
      <c r="B171" s="4" t="s">
        <v>792</v>
      </c>
    </row>
    <row r="172" spans="1:7">
      <c r="A172" s="3" t="s">
        <v>766</v>
      </c>
    </row>
    <row r="173" spans="1:7">
      <c r="A173" s="4" t="s">
        <v>769</v>
      </c>
      <c r="B173" s="6" t="n">
        <v>0</v>
      </c>
    </row>
    <row r="174" spans="1:7">
      <c r="A174" s="3" t="s">
        <v>771</v>
      </c>
    </row>
    <row r="175" spans="1:7">
      <c r="A175" s="4" t="s">
        <v>775</v>
      </c>
      <c r="B175" s="5" t="n">
        <v>0</v>
      </c>
    </row>
    <row r="176" spans="1:7">
      <c r="A176" s="4" t="s">
        <v>793</v>
      </c>
    </row>
    <row r="177" spans="1:7">
      <c r="A177" s="3" t="s">
        <v>756</v>
      </c>
    </row>
    <row r="178" spans="1:7">
      <c r="A178" s="4" t="s">
        <v>758</v>
      </c>
      <c r="E178" s="5" t="n">
        <v>2413000</v>
      </c>
    </row>
    <row r="179" spans="1:7">
      <c r="A179" s="4" t="s">
        <v>759</v>
      </c>
      <c r="E179" s="5" t="n">
        <v>0</v>
      </c>
    </row>
    <row r="180" spans="1:7">
      <c r="A180" s="4" t="s">
        <v>760</v>
      </c>
      <c r="E180" s="5" t="n">
        <v>3875000</v>
      </c>
    </row>
    <row r="181" spans="1:7">
      <c r="A181" s="4" t="s">
        <v>761</v>
      </c>
      <c r="E181" s="5" t="n">
        <v>6288000</v>
      </c>
    </row>
    <row r="182" spans="1:7">
      <c r="A182" s="4" t="s">
        <v>762</v>
      </c>
      <c r="E182" s="5" t="n">
        <v>0</v>
      </c>
    </row>
    <row r="183" spans="1:7">
      <c r="A183" s="4" t="s">
        <v>763</v>
      </c>
      <c r="B183" s="5" t="n">
        <v>6288000</v>
      </c>
      <c r="E183" s="6" t="n">
        <v>6288000</v>
      </c>
    </row>
    <row r="184" spans="1:7">
      <c r="A184" s="4" t="s">
        <v>387</v>
      </c>
      <c r="E184" s="5" t="n">
        <v>0</v>
      </c>
    </row>
    <row r="185" spans="1:7">
      <c r="A185" s="4" t="s">
        <v>764</v>
      </c>
      <c r="E185" s="5" t="n">
        <v>223</v>
      </c>
    </row>
    <row r="186" spans="1:7">
      <c r="A186" s="4" t="s">
        <v>765</v>
      </c>
      <c r="B186" s="6" t="n">
        <v>0</v>
      </c>
      <c r="E186" s="6" t="n">
        <v>0</v>
      </c>
    </row>
    <row r="187" spans="1:7">
      <c r="A187" s="4" t="s">
        <v>777</v>
      </c>
      <c r="B187" s="4" t="s">
        <v>778</v>
      </c>
    </row>
    <row r="188" spans="1:7">
      <c r="A188" s="3" t="s">
        <v>766</v>
      </c>
    </row>
    <row r="189" spans="1:7">
      <c r="A189" s="4" t="s">
        <v>769</v>
      </c>
      <c r="B189" s="6" t="n">
        <v>6288000</v>
      </c>
    </row>
    <row r="190" spans="1:7">
      <c r="A190" s="3" t="s">
        <v>771</v>
      </c>
    </row>
    <row r="191" spans="1:7">
      <c r="A191" s="4" t="s">
        <v>775</v>
      </c>
      <c r="B191" s="5" t="n">
        <v>0</v>
      </c>
    </row>
    <row r="192" spans="1:7">
      <c r="A192" s="4" t="s">
        <v>794</v>
      </c>
    </row>
    <row r="193" spans="1:7">
      <c r="A193" s="3" t="s">
        <v>756</v>
      </c>
    </row>
    <row r="194" spans="1:7">
      <c r="A194" s="4" t="s">
        <v>758</v>
      </c>
      <c r="E194" s="5" t="n">
        <v>157000</v>
      </c>
    </row>
    <row r="195" spans="1:7">
      <c r="A195" s="4" t="s">
        <v>759</v>
      </c>
      <c r="E195" s="5" t="n">
        <v>0</v>
      </c>
    </row>
    <row r="196" spans="1:7">
      <c r="A196" s="4" t="s">
        <v>760</v>
      </c>
      <c r="E196" s="5" t="n">
        <v>254000</v>
      </c>
    </row>
    <row r="197" spans="1:7">
      <c r="A197" s="4" t="s">
        <v>761</v>
      </c>
      <c r="E197" s="5" t="n">
        <v>411000</v>
      </c>
    </row>
    <row r="198" spans="1:7">
      <c r="A198" s="4" t="s">
        <v>762</v>
      </c>
      <c r="E198" s="5" t="n">
        <v>0</v>
      </c>
    </row>
    <row r="199" spans="1:7">
      <c r="A199" s="4" t="s">
        <v>763</v>
      </c>
      <c r="B199" s="5" t="n">
        <v>411000</v>
      </c>
      <c r="E199" s="6" t="n">
        <v>411000</v>
      </c>
    </row>
    <row r="200" spans="1:7">
      <c r="A200" s="4" t="s">
        <v>387</v>
      </c>
      <c r="E200" s="5" t="n">
        <v>0</v>
      </c>
    </row>
    <row r="201" spans="1:7">
      <c r="A201" s="4" t="s">
        <v>764</v>
      </c>
      <c r="E201" s="5" t="n">
        <v>44</v>
      </c>
    </row>
    <row r="202" spans="1:7">
      <c r="A202" s="4" t="s">
        <v>765</v>
      </c>
      <c r="B202" s="6" t="n">
        <v>0</v>
      </c>
      <c r="E202" s="6" t="n">
        <v>0</v>
      </c>
    </row>
    <row r="203" spans="1:7">
      <c r="A203" s="4" t="s">
        <v>777</v>
      </c>
      <c r="B203" s="4" t="s">
        <v>784</v>
      </c>
    </row>
    <row r="204" spans="1:7">
      <c r="A204" s="3" t="s">
        <v>766</v>
      </c>
    </row>
    <row r="205" spans="1:7">
      <c r="A205" s="4" t="s">
        <v>769</v>
      </c>
      <c r="B205" s="6" t="n">
        <v>411000</v>
      </c>
    </row>
    <row r="206" spans="1:7">
      <c r="A206" s="3" t="s">
        <v>771</v>
      </c>
    </row>
    <row r="207" spans="1:7">
      <c r="A207" s="4" t="s">
        <v>775</v>
      </c>
      <c r="B207" s="5" t="n">
        <v>0</v>
      </c>
    </row>
    <row r="208" spans="1:7">
      <c r="A208" s="4" t="s">
        <v>795</v>
      </c>
    </row>
    <row r="209" spans="1:7">
      <c r="A209" s="3" t="s">
        <v>756</v>
      </c>
    </row>
    <row r="210" spans="1:7">
      <c r="A210" s="4" t="s">
        <v>758</v>
      </c>
      <c r="E210" s="5" t="n">
        <v>2593000</v>
      </c>
    </row>
    <row r="211" spans="1:7">
      <c r="A211" s="4" t="s">
        <v>759</v>
      </c>
      <c r="E211" s="5" t="n">
        <v>0</v>
      </c>
    </row>
    <row r="212" spans="1:7">
      <c r="A212" s="4" t="s">
        <v>760</v>
      </c>
      <c r="E212" s="5" t="n">
        <v>2237000</v>
      </c>
    </row>
    <row r="213" spans="1:7">
      <c r="A213" s="4" t="s">
        <v>761</v>
      </c>
      <c r="E213" s="5" t="n">
        <v>4830000</v>
      </c>
    </row>
    <row r="214" spans="1:7">
      <c r="A214" s="4" t="s">
        <v>762</v>
      </c>
      <c r="E214" s="5" t="n">
        <v>0</v>
      </c>
    </row>
    <row r="215" spans="1:7">
      <c r="A215" s="4" t="s">
        <v>763</v>
      </c>
      <c r="B215" s="5" t="n">
        <v>4830000</v>
      </c>
      <c r="E215" s="6" t="n">
        <v>4830000</v>
      </c>
    </row>
    <row r="216" spans="1:7">
      <c r="A216" s="4" t="s">
        <v>387</v>
      </c>
      <c r="E216" s="5" t="n">
        <v>0</v>
      </c>
    </row>
    <row r="217" spans="1:7">
      <c r="A217" s="4" t="s">
        <v>764</v>
      </c>
      <c r="E217" s="5" t="n">
        <v>200</v>
      </c>
    </row>
    <row r="218" spans="1:7">
      <c r="A218" s="4" t="s">
        <v>765</v>
      </c>
      <c r="B218" s="6" t="n">
        <v>0</v>
      </c>
      <c r="E218" s="6" t="n">
        <v>0</v>
      </c>
    </row>
    <row r="219" spans="1:7">
      <c r="A219" s="4" t="s">
        <v>777</v>
      </c>
      <c r="B219" s="4" t="s">
        <v>786</v>
      </c>
    </row>
    <row r="220" spans="1:7">
      <c r="A220" s="3" t="s">
        <v>766</v>
      </c>
    </row>
    <row r="221" spans="1:7">
      <c r="A221" s="4" t="s">
        <v>769</v>
      </c>
      <c r="B221" s="6" t="n">
        <v>4830000</v>
      </c>
    </row>
    <row r="222" spans="1:7">
      <c r="A222" s="3" t="s">
        <v>771</v>
      </c>
    </row>
    <row r="223" spans="1:7">
      <c r="A223" s="4" t="s">
        <v>775</v>
      </c>
      <c r="B223" s="5" t="n">
        <v>0</v>
      </c>
    </row>
    <row r="224" spans="1:7">
      <c r="A224" s="4" t="s">
        <v>796</v>
      </c>
    </row>
    <row r="225" spans="1:7">
      <c r="A225" s="3" t="s">
        <v>756</v>
      </c>
    </row>
    <row r="226" spans="1:7">
      <c r="A226" s="4" t="s">
        <v>758</v>
      </c>
      <c r="E226" s="5" t="n">
        <v>1000000</v>
      </c>
    </row>
    <row r="227" spans="1:7">
      <c r="A227" s="4" t="s">
        <v>759</v>
      </c>
      <c r="E227" s="5" t="n">
        <v>0</v>
      </c>
    </row>
    <row r="228" spans="1:7">
      <c r="A228" s="4" t="s">
        <v>760</v>
      </c>
      <c r="E228" s="5" t="n">
        <v>94000</v>
      </c>
    </row>
    <row r="229" spans="1:7">
      <c r="A229" s="4" t="s">
        <v>761</v>
      </c>
      <c r="E229" s="5" t="n">
        <v>1094000</v>
      </c>
    </row>
    <row r="230" spans="1:7">
      <c r="A230" s="4" t="s">
        <v>762</v>
      </c>
      <c r="E230" s="5" t="n">
        <v>0</v>
      </c>
    </row>
    <row r="231" spans="1:7">
      <c r="A231" s="4" t="s">
        <v>763</v>
      </c>
      <c r="B231" s="5" t="n">
        <v>1094000</v>
      </c>
      <c r="E231" s="6" t="n">
        <v>1094000</v>
      </c>
    </row>
    <row r="232" spans="1:7">
      <c r="A232" s="4" t="s">
        <v>387</v>
      </c>
      <c r="E232" s="5" t="n">
        <v>0</v>
      </c>
    </row>
    <row r="233" spans="1:7">
      <c r="A233" s="4" t="s">
        <v>764</v>
      </c>
      <c r="E233" s="5" t="n">
        <v>0</v>
      </c>
    </row>
    <row r="234" spans="1:7">
      <c r="A234" s="4" t="s">
        <v>765</v>
      </c>
      <c r="B234" s="6" t="n">
        <v>0</v>
      </c>
      <c r="E234" s="6" t="n">
        <v>0</v>
      </c>
    </row>
    <row r="235" spans="1:7">
      <c r="A235" s="4" t="s">
        <v>777</v>
      </c>
      <c r="B235" s="4" t="s">
        <v>797</v>
      </c>
    </row>
    <row r="236" spans="1:7">
      <c r="A236" s="3" t="s">
        <v>766</v>
      </c>
    </row>
    <row r="237" spans="1:7">
      <c r="A237" s="4" t="s">
        <v>769</v>
      </c>
      <c r="B237" s="6" t="n">
        <v>1094000</v>
      </c>
    </row>
    <row r="238" spans="1:7">
      <c r="A238" s="3" t="s">
        <v>771</v>
      </c>
    </row>
    <row r="239" spans="1:7">
      <c r="A239" s="4" t="s">
        <v>775</v>
      </c>
      <c r="B239" s="5" t="n">
        <v>0</v>
      </c>
    </row>
    <row r="240" spans="1:7">
      <c r="A240" s="4" t="s">
        <v>798</v>
      </c>
    </row>
    <row r="241" spans="1:7">
      <c r="A241" s="3" t="s">
        <v>756</v>
      </c>
    </row>
    <row r="242" spans="1:7">
      <c r="A242" s="4" t="s">
        <v>758</v>
      </c>
      <c r="E242" s="5" t="n">
        <v>1331000</v>
      </c>
    </row>
    <row r="243" spans="1:7">
      <c r="A243" s="4" t="s">
        <v>759</v>
      </c>
      <c r="E243" s="5" t="n">
        <v>0</v>
      </c>
    </row>
    <row r="244" spans="1:7">
      <c r="A244" s="4" t="s">
        <v>760</v>
      </c>
      <c r="E244" s="5" t="n">
        <v>627000</v>
      </c>
    </row>
    <row r="245" spans="1:7">
      <c r="A245" s="4" t="s">
        <v>761</v>
      </c>
      <c r="E245" s="5" t="n">
        <v>1958000</v>
      </c>
    </row>
    <row r="246" spans="1:7">
      <c r="A246" s="4" t="s">
        <v>762</v>
      </c>
      <c r="E246" s="5" t="n">
        <v>0</v>
      </c>
    </row>
    <row r="247" spans="1:7">
      <c r="A247" s="4" t="s">
        <v>763</v>
      </c>
      <c r="B247" s="5" t="n">
        <v>1958000</v>
      </c>
      <c r="E247" s="6" t="n">
        <v>1958000</v>
      </c>
    </row>
    <row r="248" spans="1:7">
      <c r="A248" s="4" t="s">
        <v>387</v>
      </c>
      <c r="E248" s="5" t="n">
        <v>0</v>
      </c>
    </row>
    <row r="249" spans="1:7">
      <c r="A249" s="4" t="s">
        <v>764</v>
      </c>
      <c r="E249" s="5" t="n">
        <v>0</v>
      </c>
    </row>
    <row r="250" spans="1:7">
      <c r="A250" s="4" t="s">
        <v>765</v>
      </c>
      <c r="B250" s="5" t="n">
        <v>0</v>
      </c>
      <c r="E250" s="6" t="n">
        <v>0</v>
      </c>
    </row>
    <row r="251" spans="1:7">
      <c r="A251" s="3" t="s">
        <v>766</v>
      </c>
    </row>
    <row r="252" spans="1:7">
      <c r="A252" s="4" t="s">
        <v>769</v>
      </c>
      <c r="B252" s="5" t="n">
        <v>1958000</v>
      </c>
    </row>
    <row r="253" spans="1:7">
      <c r="A253" s="3" t="s">
        <v>771</v>
      </c>
    </row>
    <row r="254" spans="1:7">
      <c r="A254" s="4" t="s">
        <v>775</v>
      </c>
      <c r="B254" s="5" t="n">
        <v>0</v>
      </c>
    </row>
    <row r="255" spans="1:7">
      <c r="A255" s="4" t="s">
        <v>799</v>
      </c>
    </row>
    <row r="256" spans="1:7">
      <c r="A256" s="3" t="s">
        <v>756</v>
      </c>
    </row>
    <row r="257" spans="1:7">
      <c r="A257" s="4" t="s">
        <v>758</v>
      </c>
      <c r="E257" s="5" t="n">
        <v>213000</v>
      </c>
    </row>
    <row r="258" spans="1:7">
      <c r="A258" s="4" t="s">
        <v>759</v>
      </c>
      <c r="E258" s="5" t="n">
        <v>0</v>
      </c>
    </row>
    <row r="259" spans="1:7">
      <c r="A259" s="4" t="s">
        <v>760</v>
      </c>
      <c r="E259" s="5" t="n">
        <v>11000</v>
      </c>
    </row>
    <row r="260" spans="1:7">
      <c r="A260" s="4" t="s">
        <v>761</v>
      </c>
      <c r="E260" s="5" t="n">
        <v>224000</v>
      </c>
    </row>
    <row r="261" spans="1:7">
      <c r="A261" s="4" t="s">
        <v>762</v>
      </c>
      <c r="E261" s="5" t="n">
        <v>0</v>
      </c>
    </row>
    <row r="262" spans="1:7">
      <c r="A262" s="4" t="s">
        <v>763</v>
      </c>
      <c r="B262" s="5" t="n">
        <v>224000</v>
      </c>
      <c r="E262" s="6" t="n">
        <v>224000</v>
      </c>
    </row>
    <row r="263" spans="1:7">
      <c r="A263" s="4" t="s">
        <v>387</v>
      </c>
      <c r="E263" s="5" t="n">
        <v>0</v>
      </c>
    </row>
    <row r="264" spans="1:7">
      <c r="A264" s="4" t="s">
        <v>764</v>
      </c>
      <c r="E264" s="5" t="n">
        <v>7</v>
      </c>
    </row>
    <row r="265" spans="1:7">
      <c r="A265" s="4" t="s">
        <v>765</v>
      </c>
      <c r="B265" s="5" t="n">
        <v>0</v>
      </c>
      <c r="E265" s="6" t="n">
        <v>0</v>
      </c>
    </row>
    <row r="266" spans="1:7">
      <c r="A266" s="3" t="s">
        <v>766</v>
      </c>
    </row>
    <row r="267" spans="1:7">
      <c r="A267" s="4" t="s">
        <v>769</v>
      </c>
      <c r="B267" s="5" t="n">
        <v>224000</v>
      </c>
    </row>
    <row r="268" spans="1:7">
      <c r="A268" s="3" t="s">
        <v>771</v>
      </c>
    </row>
    <row r="269" spans="1:7">
      <c r="A269" s="4" t="s">
        <v>775</v>
      </c>
      <c r="B269" s="5" t="n">
        <v>0</v>
      </c>
    </row>
    <row r="270" spans="1:7">
      <c r="A270" s="4" t="s">
        <v>800</v>
      </c>
    </row>
    <row r="271" spans="1:7">
      <c r="A271" s="3" t="s">
        <v>756</v>
      </c>
    </row>
    <row r="272" spans="1:7">
      <c r="A272" s="4" t="s">
        <v>758</v>
      </c>
      <c r="E272" s="5" t="n">
        <v>8075000</v>
      </c>
    </row>
    <row r="273" spans="1:7">
      <c r="A273" s="4" t="s">
        <v>759</v>
      </c>
      <c r="E273" s="5" t="n">
        <v>165972000</v>
      </c>
    </row>
    <row r="274" spans="1:7">
      <c r="A274" s="4" t="s">
        <v>760</v>
      </c>
      <c r="E274" s="5" t="n">
        <v>0</v>
      </c>
    </row>
    <row r="275" spans="1:7">
      <c r="A275" s="4" t="s">
        <v>761</v>
      </c>
      <c r="E275" s="5" t="n">
        <v>8075000</v>
      </c>
    </row>
    <row r="276" spans="1:7">
      <c r="A276" s="4" t="s">
        <v>762</v>
      </c>
      <c r="E276" s="5" t="n">
        <v>165972000</v>
      </c>
    </row>
    <row r="277" spans="1:7">
      <c r="A277" s="4" t="s">
        <v>763</v>
      </c>
      <c r="B277" s="5" t="n">
        <v>174047000</v>
      </c>
      <c r="E277" s="6" t="n">
        <v>174047000</v>
      </c>
    </row>
    <row r="278" spans="1:7">
      <c r="A278" s="4" t="s">
        <v>387</v>
      </c>
      <c r="E278" s="5" t="n">
        <v>0</v>
      </c>
    </row>
    <row r="279" spans="1:7">
      <c r="A279" s="4" t="s">
        <v>764</v>
      </c>
      <c r="E279" s="5" t="n">
        <v>0</v>
      </c>
    </row>
    <row r="280" spans="1:7">
      <c r="A280" s="4" t="s">
        <v>765</v>
      </c>
      <c r="B280" s="6" t="n">
        <v>34180000</v>
      </c>
      <c r="E280" s="6" t="n">
        <v>34180000</v>
      </c>
    </row>
    <row r="281" spans="1:7">
      <c r="A281" s="4" t="s">
        <v>777</v>
      </c>
      <c r="B281" s="4" t="s">
        <v>801</v>
      </c>
    </row>
    <row r="282" spans="1:7">
      <c r="A282" s="3" t="s">
        <v>766</v>
      </c>
    </row>
    <row r="283" spans="1:7">
      <c r="A283" s="4" t="s">
        <v>769</v>
      </c>
      <c r="B283" s="6" t="n">
        <v>174047000</v>
      </c>
    </row>
    <row r="284" spans="1:7">
      <c r="A284" s="3" t="s">
        <v>771</v>
      </c>
    </row>
    <row r="285" spans="1:7">
      <c r="A285" s="4" t="s">
        <v>775</v>
      </c>
      <c r="B285" s="5" t="n">
        <v>34180000</v>
      </c>
    </row>
    <row r="286" spans="1:7">
      <c r="A286" s="4" t="s">
        <v>802</v>
      </c>
    </row>
    <row r="287" spans="1:7">
      <c r="A287" s="3" t="s">
        <v>756</v>
      </c>
    </row>
    <row r="288" spans="1:7">
      <c r="A288" s="4" t="s">
        <v>758</v>
      </c>
      <c r="E288" s="5" t="n">
        <v>1174000</v>
      </c>
    </row>
    <row r="289" spans="1:7">
      <c r="A289" s="4" t="s">
        <v>759</v>
      </c>
      <c r="E289" s="5" t="n">
        <v>7644000</v>
      </c>
    </row>
    <row r="290" spans="1:7">
      <c r="A290" s="4" t="s">
        <v>760</v>
      </c>
      <c r="E290" s="5" t="n">
        <v>0</v>
      </c>
    </row>
    <row r="291" spans="1:7">
      <c r="A291" s="4" t="s">
        <v>761</v>
      </c>
      <c r="E291" s="5" t="n">
        <v>1174000</v>
      </c>
    </row>
    <row r="292" spans="1:7">
      <c r="A292" s="4" t="s">
        <v>762</v>
      </c>
      <c r="E292" s="5" t="n">
        <v>7644000</v>
      </c>
    </row>
    <row r="293" spans="1:7">
      <c r="A293" s="4" t="s">
        <v>763</v>
      </c>
      <c r="B293" s="5" t="n">
        <v>8818000</v>
      </c>
      <c r="E293" s="6" t="n">
        <v>8818000</v>
      </c>
    </row>
    <row r="294" spans="1:7">
      <c r="A294" s="4" t="s">
        <v>387</v>
      </c>
      <c r="E294" s="5" t="n">
        <v>0</v>
      </c>
    </row>
    <row r="295" spans="1:7">
      <c r="A295" s="4" t="s">
        <v>764</v>
      </c>
      <c r="E295" s="5" t="n">
        <v>0</v>
      </c>
    </row>
    <row r="296" spans="1:7">
      <c r="A296" s="4" t="s">
        <v>765</v>
      </c>
      <c r="B296" s="6" t="n">
        <v>120000</v>
      </c>
      <c r="E296" s="6" t="n">
        <v>120000</v>
      </c>
    </row>
    <row r="297" spans="1:7">
      <c r="A297" s="4" t="s">
        <v>777</v>
      </c>
      <c r="B297" s="4" t="s">
        <v>797</v>
      </c>
    </row>
    <row r="298" spans="1:7">
      <c r="A298" s="3" t="s">
        <v>766</v>
      </c>
    </row>
    <row r="299" spans="1:7">
      <c r="A299" s="4" t="s">
        <v>769</v>
      </c>
      <c r="B299" s="6" t="n">
        <v>8818000</v>
      </c>
    </row>
    <row r="300" spans="1:7">
      <c r="A300" s="3" t="s">
        <v>771</v>
      </c>
    </row>
    <row r="301" spans="1:7">
      <c r="A301" s="4" t="s">
        <v>775</v>
      </c>
      <c r="B301" s="5" t="n">
        <v>120000</v>
      </c>
    </row>
    <row r="302" spans="1:7">
      <c r="A302" s="4" t="s">
        <v>803</v>
      </c>
    </row>
    <row r="303" spans="1:7">
      <c r="A303" s="3" t="s">
        <v>756</v>
      </c>
    </row>
    <row r="304" spans="1:7">
      <c r="A304" s="4" t="s">
        <v>758</v>
      </c>
      <c r="E304" s="5" t="n">
        <v>405000</v>
      </c>
    </row>
    <row r="305" spans="1:7">
      <c r="A305" s="4" t="s">
        <v>759</v>
      </c>
      <c r="E305" s="5" t="n">
        <v>42693000</v>
      </c>
    </row>
    <row r="306" spans="1:7">
      <c r="A306" s="4" t="s">
        <v>760</v>
      </c>
      <c r="E306" s="5" t="n">
        <v>0</v>
      </c>
    </row>
    <row r="307" spans="1:7">
      <c r="A307" s="4" t="s">
        <v>761</v>
      </c>
      <c r="E307" s="5" t="n">
        <v>405000</v>
      </c>
    </row>
    <row r="308" spans="1:7">
      <c r="A308" s="4" t="s">
        <v>762</v>
      </c>
      <c r="E308" s="5" t="n">
        <v>42693000</v>
      </c>
    </row>
    <row r="309" spans="1:7">
      <c r="A309" s="4" t="s">
        <v>763</v>
      </c>
      <c r="B309" s="5" t="n">
        <v>43098000</v>
      </c>
      <c r="E309" s="6" t="n">
        <v>43098000</v>
      </c>
    </row>
    <row r="310" spans="1:7">
      <c r="A310" s="4" t="s">
        <v>387</v>
      </c>
      <c r="E310" s="5" t="n">
        <v>0</v>
      </c>
    </row>
    <row r="311" spans="1:7">
      <c r="A311" s="4" t="s">
        <v>764</v>
      </c>
      <c r="E311" s="5" t="n">
        <v>0</v>
      </c>
    </row>
    <row r="312" spans="1:7">
      <c r="A312" s="4" t="s">
        <v>765</v>
      </c>
      <c r="B312" s="6" t="n">
        <v>3775000</v>
      </c>
      <c r="E312" s="6" t="n">
        <v>3775000</v>
      </c>
    </row>
    <row r="313" spans="1:7">
      <c r="A313" s="4" t="s">
        <v>777</v>
      </c>
      <c r="B313" s="4" t="s">
        <v>804</v>
      </c>
    </row>
    <row r="314" spans="1:7">
      <c r="A314" s="3" t="s">
        <v>766</v>
      </c>
    </row>
    <row r="315" spans="1:7">
      <c r="A315" s="4" t="s">
        <v>769</v>
      </c>
      <c r="B315" s="6" t="n">
        <v>43098000</v>
      </c>
    </row>
    <row r="316" spans="1:7">
      <c r="A316" s="3" t="s">
        <v>771</v>
      </c>
    </row>
    <row r="317" spans="1:7">
      <c r="A317" s="4" t="s">
        <v>775</v>
      </c>
      <c r="B317" s="5" t="n">
        <v>3775000</v>
      </c>
    </row>
    <row r="318" spans="1:7">
      <c r="A318" s="4" t="s">
        <v>805</v>
      </c>
    </row>
    <row r="319" spans="1:7">
      <c r="A319" s="3" t="s">
        <v>756</v>
      </c>
    </row>
    <row r="320" spans="1:7">
      <c r="A320" s="4" t="s">
        <v>758</v>
      </c>
      <c r="E320" s="5" t="n">
        <v>0</v>
      </c>
    </row>
    <row r="321" spans="1:7">
      <c r="A321" s="4" t="s">
        <v>759</v>
      </c>
      <c r="E321" s="5" t="n">
        <v>1252000</v>
      </c>
    </row>
    <row r="322" spans="1:7">
      <c r="A322" s="4" t="s">
        <v>760</v>
      </c>
      <c r="E322" s="5" t="n">
        <v>0</v>
      </c>
    </row>
    <row r="323" spans="1:7">
      <c r="A323" s="4" t="s">
        <v>761</v>
      </c>
      <c r="E323" s="5" t="n">
        <v>0</v>
      </c>
    </row>
    <row r="324" spans="1:7">
      <c r="A324" s="4" t="s">
        <v>762</v>
      </c>
      <c r="E324" s="5" t="n">
        <v>1252000</v>
      </c>
    </row>
    <row r="325" spans="1:7">
      <c r="A325" s="4" t="s">
        <v>763</v>
      </c>
      <c r="B325" s="5" t="n">
        <v>1252000</v>
      </c>
      <c r="E325" s="6" t="n">
        <v>1252000</v>
      </c>
    </row>
    <row r="326" spans="1:7">
      <c r="A326" s="4" t="s">
        <v>387</v>
      </c>
      <c r="E326" s="5" t="n">
        <v>0</v>
      </c>
    </row>
    <row r="327" spans="1:7">
      <c r="A327" s="4" t="s">
        <v>764</v>
      </c>
      <c r="E327" s="5" t="n">
        <v>0</v>
      </c>
    </row>
    <row r="328" spans="1:7">
      <c r="A328" s="4" t="s">
        <v>765</v>
      </c>
      <c r="B328" s="5" t="n">
        <v>751000</v>
      </c>
      <c r="E328" s="6" t="n">
        <v>751000</v>
      </c>
    </row>
    <row r="329" spans="1:7">
      <c r="A329" s="3" t="s">
        <v>766</v>
      </c>
    </row>
    <row r="330" spans="1:7">
      <c r="A330" s="4" t="s">
        <v>769</v>
      </c>
      <c r="B330" s="5" t="n">
        <v>1252000</v>
      </c>
    </row>
    <row r="331" spans="1:7">
      <c r="A331" s="3" t="s">
        <v>771</v>
      </c>
    </row>
    <row r="332" spans="1:7">
      <c r="A332" s="4" t="s">
        <v>775</v>
      </c>
      <c r="B332" s="6" t="n">
        <v>751000</v>
      </c>
    </row>
    <row r="333" spans="1:7">
      <c r="A333" s="4" t="s">
        <v>806</v>
      </c>
    </row>
    <row r="334" spans="1:7">
      <c r="A334" s="3" t="s">
        <v>756</v>
      </c>
    </row>
    <row r="335" spans="1:7">
      <c r="A335" s="4" t="s">
        <v>406</v>
      </c>
      <c r="G335" s="5" t="n">
        <v>18327</v>
      </c>
    </row>
    <row r="336" spans="1:7">
      <c r="A336" s="4" t="s">
        <v>807</v>
      </c>
    </row>
    <row r="337" spans="1:7">
      <c r="A337" s="3" t="s">
        <v>756</v>
      </c>
    </row>
    <row r="338" spans="1:7">
      <c r="A338" s="4" t="s">
        <v>406</v>
      </c>
      <c r="E338" s="5" t="n">
        <v>44000</v>
      </c>
    </row>
    <row r="339" spans="1:7">
      <c r="A339" s="4" t="s">
        <v>808</v>
      </c>
    </row>
    <row r="340" spans="1:7">
      <c r="A340" s="3" t="s">
        <v>756</v>
      </c>
    </row>
    <row r="341" spans="1:7">
      <c r="A341" s="4" t="s">
        <v>406</v>
      </c>
      <c r="E341" s="5" t="n">
        <v>22366</v>
      </c>
    </row>
    <row r="342" spans="1:7">
      <c r="A342" s="4" t="s">
        <v>71</v>
      </c>
    </row>
    <row r="343" spans="1:7">
      <c r="A343" s="3" t="s">
        <v>771</v>
      </c>
    </row>
    <row r="344" spans="1:7">
      <c r="A344" s="4" t="s">
        <v>308</v>
      </c>
      <c r="C344" s="4" t="s">
        <v>309</v>
      </c>
    </row>
    <row r="345" spans="1:7">
      <c r="A345" s="4" t="s">
        <v>401</v>
      </c>
    </row>
    <row r="346" spans="1:7">
      <c r="A346" s="3" t="s">
        <v>756</v>
      </c>
    </row>
    <row r="347" spans="1:7">
      <c r="A347" s="4" t="s">
        <v>418</v>
      </c>
      <c r="E347" s="5" t="n">
        <v>251</v>
      </c>
      <c r="G347" s="5" t="n">
        <v>251</v>
      </c>
    </row>
    <row r="348" spans="1:7">
      <c r="A348" s="4" t="s">
        <v>310</v>
      </c>
    </row>
    <row r="349" spans="1:7">
      <c r="A349" s="3" t="s">
        <v>771</v>
      </c>
    </row>
    <row r="350" spans="1:7">
      <c r="A350" s="4" t="s">
        <v>308</v>
      </c>
      <c r="B350" s="4" t="s">
        <v>311</v>
      </c>
    </row>
    <row r="351" spans="1:7">
      <c r="A351" s="4" t="s">
        <v>315</v>
      </c>
    </row>
    <row r="352" spans="1:7">
      <c r="A352" s="3" t="s">
        <v>771</v>
      </c>
    </row>
    <row r="353" spans="1:7">
      <c r="A353" s="4" t="s">
        <v>308</v>
      </c>
      <c r="B353" s="4" t="s">
        <v>3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67</v>
      </c>
    </row>
    <row r="3" spans="1:4">
      <c r="A3" s="3" t="s">
        <v>112</v>
      </c>
    </row>
    <row r="4" spans="1:4">
      <c r="A4" s="4" t="s">
        <v>91</v>
      </c>
      <c r="B4" s="6" t="n">
        <v>3884</v>
      </c>
      <c r="C4" s="6" t="n">
        <v>-5999</v>
      </c>
      <c r="D4" s="6" t="n">
        <v>17595</v>
      </c>
    </row>
    <row r="5" spans="1:4">
      <c r="A5" s="3" t="s">
        <v>113</v>
      </c>
    </row>
    <row r="6" spans="1:4">
      <c r="A6" s="4" t="s">
        <v>75</v>
      </c>
      <c r="B6" s="5" t="n">
        <v>7853</v>
      </c>
      <c r="C6" s="5" t="n">
        <v>8082</v>
      </c>
      <c r="D6" s="5" t="n">
        <v>8743</v>
      </c>
    </row>
    <row r="7" spans="1:4">
      <c r="A7" s="4" t="s">
        <v>114</v>
      </c>
      <c r="B7" s="5" t="n">
        <v>5774</v>
      </c>
      <c r="C7" s="5" t="n">
        <v>4899</v>
      </c>
      <c r="D7" s="5" t="n">
        <v>6465</v>
      </c>
    </row>
    <row r="8" spans="1:4">
      <c r="A8" s="4" t="s">
        <v>79</v>
      </c>
      <c r="B8" s="5" t="n">
        <v>-25463</v>
      </c>
      <c r="C8" s="5" t="n">
        <v>0</v>
      </c>
      <c r="D8" s="5" t="n">
        <v>-20729</v>
      </c>
    </row>
    <row r="9" spans="1:4">
      <c r="A9" s="4" t="s">
        <v>115</v>
      </c>
      <c r="B9" s="5" t="n">
        <v>7580</v>
      </c>
      <c r="C9" s="5" t="n">
        <v>0</v>
      </c>
      <c r="D9" s="5" t="n">
        <v>0</v>
      </c>
    </row>
    <row r="10" spans="1:4">
      <c r="A10" s="4" t="s">
        <v>116</v>
      </c>
      <c r="B10" s="5" t="n">
        <v>-293</v>
      </c>
      <c r="C10" s="5" t="n">
        <v>-218</v>
      </c>
      <c r="D10" s="5" t="n">
        <v>724</v>
      </c>
    </row>
    <row r="11" spans="1:4">
      <c r="A11" s="4" t="s">
        <v>84</v>
      </c>
      <c r="B11" s="5" t="n">
        <v>532</v>
      </c>
      <c r="C11" s="5" t="n">
        <v>837</v>
      </c>
      <c r="D11" s="5" t="n">
        <v>0</v>
      </c>
    </row>
    <row r="12" spans="1:4">
      <c r="A12" s="4" t="s">
        <v>117</v>
      </c>
      <c r="B12" s="5" t="n">
        <v>1573</v>
      </c>
      <c r="C12" s="5" t="n">
        <v>1681</v>
      </c>
      <c r="D12" s="5" t="n">
        <v>1436</v>
      </c>
    </row>
    <row r="13" spans="1:4">
      <c r="A13" s="4" t="s">
        <v>118</v>
      </c>
      <c r="B13" s="5" t="n">
        <v>49</v>
      </c>
      <c r="C13" s="5" t="n">
        <v>-51</v>
      </c>
      <c r="D13" s="5" t="n">
        <v>1299</v>
      </c>
    </row>
    <row r="14" spans="1:4">
      <c r="A14" s="4" t="s">
        <v>119</v>
      </c>
      <c r="B14" s="5" t="n">
        <v>-1322</v>
      </c>
      <c r="C14" s="5" t="n">
        <v>584</v>
      </c>
      <c r="D14" s="5" t="n">
        <v>450</v>
      </c>
    </row>
    <row r="15" spans="1:4">
      <c r="A15" s="4" t="s">
        <v>120</v>
      </c>
      <c r="B15" s="5" t="n">
        <v>-1675</v>
      </c>
      <c r="C15" s="5" t="n">
        <v>-1894</v>
      </c>
      <c r="D15" s="5" t="n">
        <v>2118</v>
      </c>
    </row>
    <row r="16" spans="1:4">
      <c r="A16" s="4" t="s">
        <v>121</v>
      </c>
      <c r="B16" s="5" t="n">
        <v>-14395</v>
      </c>
      <c r="C16" s="5" t="n">
        <v>-14575</v>
      </c>
      <c r="D16" s="5" t="n">
        <v>-26237</v>
      </c>
    </row>
    <row r="17" spans="1:4">
      <c r="A17" s="4" t="s">
        <v>122</v>
      </c>
      <c r="B17" s="5" t="n">
        <v>13799</v>
      </c>
      <c r="C17" s="5" t="n">
        <v>12302</v>
      </c>
      <c r="D17" s="5" t="n">
        <v>5307</v>
      </c>
    </row>
    <row r="18" spans="1:4">
      <c r="A18" s="4" t="s">
        <v>123</v>
      </c>
      <c r="B18" s="5" t="n">
        <v>2231</v>
      </c>
      <c r="C18" s="5" t="n">
        <v>-6211</v>
      </c>
      <c r="D18" s="5" t="n">
        <v>-2983</v>
      </c>
    </row>
    <row r="19" spans="1:4">
      <c r="A19" s="4" t="s">
        <v>124</v>
      </c>
      <c r="B19" s="5" t="n">
        <v>10126</v>
      </c>
      <c r="C19" s="5" t="n">
        <v>-3157</v>
      </c>
      <c r="D19" s="5" t="n">
        <v>7240</v>
      </c>
    </row>
    <row r="20" spans="1:4">
      <c r="A20" s="4" t="s">
        <v>125</v>
      </c>
      <c r="B20" s="5" t="n">
        <v>10253</v>
      </c>
      <c r="C20" s="5" t="n">
        <v>-3720</v>
      </c>
      <c r="D20" s="5" t="n">
        <v>-1790</v>
      </c>
    </row>
    <row r="21" spans="1:4">
      <c r="A21" s="3" t="s">
        <v>126</v>
      </c>
    </row>
    <row r="22" spans="1:4">
      <c r="A22" s="4" t="s">
        <v>127</v>
      </c>
      <c r="B22" s="5" t="n">
        <v>-34079</v>
      </c>
      <c r="C22" s="5" t="n">
        <v>-28215</v>
      </c>
      <c r="D22" s="5" t="n">
        <v>-55178</v>
      </c>
    </row>
    <row r="23" spans="1:4">
      <c r="A23" s="4" t="s">
        <v>128</v>
      </c>
      <c r="B23" s="5" t="n">
        <v>117261</v>
      </c>
      <c r="C23" s="5" t="n">
        <v>0</v>
      </c>
      <c r="D23" s="5" t="n">
        <v>43266</v>
      </c>
    </row>
    <row r="24" spans="1:4">
      <c r="A24" s="4" t="s">
        <v>129</v>
      </c>
      <c r="B24" s="5" t="n">
        <v>-2196</v>
      </c>
      <c r="C24" s="5" t="n">
        <v>0</v>
      </c>
      <c r="D24" s="5" t="n">
        <v>0</v>
      </c>
    </row>
    <row r="25" spans="1:4">
      <c r="A25" s="4" t="s">
        <v>130</v>
      </c>
      <c r="B25" s="5" t="n">
        <v>-10405</v>
      </c>
      <c r="C25" s="5" t="n">
        <v>-32</v>
      </c>
      <c r="D25" s="5" t="n">
        <v>-678</v>
      </c>
    </row>
    <row r="26" spans="1:4">
      <c r="A26" s="4" t="s">
        <v>131</v>
      </c>
      <c r="B26" s="5" t="n">
        <v>70581</v>
      </c>
      <c r="C26" s="5" t="n">
        <v>-28247</v>
      </c>
      <c r="D26" s="5" t="n">
        <v>-12590</v>
      </c>
    </row>
    <row r="27" spans="1:4">
      <c r="A27" s="3" t="s">
        <v>132</v>
      </c>
    </row>
    <row r="28" spans="1:4">
      <c r="A28" s="4" t="s">
        <v>133</v>
      </c>
      <c r="B28" s="5" t="n">
        <v>47200</v>
      </c>
      <c r="C28" s="5" t="n">
        <v>32969</v>
      </c>
      <c r="D28" s="5" t="n">
        <v>42326</v>
      </c>
    </row>
    <row r="29" spans="1:4">
      <c r="A29" s="4" t="s">
        <v>134</v>
      </c>
      <c r="B29" s="5" t="n">
        <v>-67981</v>
      </c>
      <c r="C29" s="5" t="n">
        <v>-19573</v>
      </c>
      <c r="D29" s="5" t="n">
        <v>-32263</v>
      </c>
    </row>
    <row r="30" spans="1:4">
      <c r="A30" s="4" t="s">
        <v>135</v>
      </c>
      <c r="B30" s="5" t="n">
        <v>15793</v>
      </c>
      <c r="C30" s="5" t="n">
        <v>179957</v>
      </c>
      <c r="D30" s="5" t="n">
        <v>99670</v>
      </c>
    </row>
    <row r="31" spans="1:4">
      <c r="A31" s="4" t="s">
        <v>136</v>
      </c>
      <c r="B31" s="5" t="n">
        <v>-64761</v>
      </c>
      <c r="C31" s="5" t="n">
        <v>-163120</v>
      </c>
      <c r="D31" s="5" t="n">
        <v>-43096</v>
      </c>
    </row>
    <row r="32" spans="1:4">
      <c r="A32" s="4" t="s">
        <v>137</v>
      </c>
      <c r="B32" s="5" t="n">
        <v>0</v>
      </c>
      <c r="C32" s="5" t="n">
        <v>0</v>
      </c>
      <c r="D32" s="5" t="n">
        <v>-61991</v>
      </c>
    </row>
    <row r="33" spans="1:4">
      <c r="A33" s="4" t="s">
        <v>138</v>
      </c>
      <c r="B33" s="5" t="n">
        <v>-8133</v>
      </c>
      <c r="C33" s="5" t="n">
        <v>0</v>
      </c>
      <c r="D33" s="5" t="n">
        <v>0</v>
      </c>
    </row>
    <row r="34" spans="1:4">
      <c r="A34" s="4" t="s">
        <v>139</v>
      </c>
      <c r="B34" s="5" t="n">
        <v>-235</v>
      </c>
      <c r="C34" s="5" t="n">
        <v>-368</v>
      </c>
      <c r="D34" s="5" t="n">
        <v>1634</v>
      </c>
    </row>
    <row r="35" spans="1:4">
      <c r="A35" s="4" t="s">
        <v>140</v>
      </c>
      <c r="B35" s="5" t="n">
        <v>0</v>
      </c>
      <c r="C35" s="5" t="n">
        <v>0</v>
      </c>
      <c r="D35" s="5" t="n">
        <v>-4244</v>
      </c>
    </row>
    <row r="36" spans="1:4">
      <c r="A36" s="4" t="s">
        <v>141</v>
      </c>
      <c r="B36" s="5" t="n">
        <v>-1703</v>
      </c>
      <c r="C36" s="5" t="n">
        <v>-1337</v>
      </c>
      <c r="D36" s="5" t="n">
        <v>-265</v>
      </c>
    </row>
    <row r="37" spans="1:4">
      <c r="A37" s="4" t="s">
        <v>142</v>
      </c>
      <c r="B37" s="5" t="n">
        <v>-79820</v>
      </c>
      <c r="C37" s="5" t="n">
        <v>28528</v>
      </c>
      <c r="D37" s="5" t="n">
        <v>1771</v>
      </c>
    </row>
    <row r="38" spans="1:4">
      <c r="A38" s="4" t="s">
        <v>143</v>
      </c>
      <c r="B38" s="5" t="n">
        <v>1014</v>
      </c>
      <c r="C38" s="5" t="n">
        <v>-3439</v>
      </c>
      <c r="D38" s="5" t="n">
        <v>-12609</v>
      </c>
    </row>
    <row r="39" spans="1:4">
      <c r="A39" s="4" t="s">
        <v>144</v>
      </c>
      <c r="B39" s="5" t="n">
        <v>13597</v>
      </c>
      <c r="C39" s="5" t="n">
        <v>17036</v>
      </c>
      <c r="D39" s="5" t="n">
        <v>29645</v>
      </c>
    </row>
    <row r="40" spans="1:4">
      <c r="A40" s="4" t="s">
        <v>145</v>
      </c>
      <c r="B40" s="5" t="n">
        <v>14611</v>
      </c>
      <c r="C40" s="5" t="n">
        <v>13597</v>
      </c>
      <c r="D40" s="5" t="n">
        <v>17036</v>
      </c>
    </row>
    <row r="41" spans="1:4">
      <c r="A41" s="4" t="s">
        <v>146</v>
      </c>
      <c r="B41" s="6" t="n">
        <v>0</v>
      </c>
      <c r="C41" s="6" t="n">
        <v>0</v>
      </c>
      <c r="D41" s="6" t="n">
        <v>32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20"/>
    <col customWidth="1" max="6" min="6" width="46"/>
    <col customWidth="1" max="7" min="7" width="30"/>
    <col customWidth="1" max="8" min="8" width="44"/>
    <col customWidth="1" max="9" min="9" width="49"/>
  </cols>
  <sheetData>
    <row r="1" spans="1:9">
      <c r="A1" s="1" t="s">
        <v>147</v>
      </c>
      <c r="B1" s="2" t="s">
        <v>80</v>
      </c>
      <c r="C1" s="2" t="s">
        <v>148</v>
      </c>
      <c r="D1" s="2" t="s">
        <v>149</v>
      </c>
      <c r="E1" s="2" t="s">
        <v>150</v>
      </c>
      <c r="F1" s="2" t="s">
        <v>151</v>
      </c>
      <c r="G1" s="2" t="s">
        <v>152</v>
      </c>
      <c r="H1" s="2" t="s">
        <v>153</v>
      </c>
      <c r="I1" s="2" t="s">
        <v>154</v>
      </c>
    </row>
    <row r="2" spans="1:9">
      <c r="A2" s="4" t="s">
        <v>155</v>
      </c>
      <c r="C2" s="5" t="n">
        <v>9116</v>
      </c>
      <c r="G2" s="5" t="n">
        <v>1081</v>
      </c>
    </row>
    <row r="3" spans="1:9">
      <c r="A3" s="4" t="s">
        <v>156</v>
      </c>
      <c r="B3" s="6" t="n">
        <v>175086</v>
      </c>
      <c r="C3" s="6" t="n">
        <v>91</v>
      </c>
      <c r="D3" s="6" t="n">
        <v>204269</v>
      </c>
      <c r="E3" s="6" t="n">
        <v>-47321</v>
      </c>
      <c r="F3" s="6" t="n">
        <v>-279</v>
      </c>
      <c r="G3" s="6" t="n">
        <v>-20317</v>
      </c>
      <c r="H3" s="6" t="n">
        <v>136443</v>
      </c>
      <c r="I3" s="6" t="n">
        <v>38643</v>
      </c>
    </row>
    <row r="4" spans="1:9">
      <c r="A4" s="3" t="s">
        <v>157</v>
      </c>
    </row>
    <row r="5" spans="1:9">
      <c r="A5" s="4" t="s">
        <v>158</v>
      </c>
      <c r="C5" s="5" t="n">
        <v>44</v>
      </c>
      <c r="G5" s="5" t="n">
        <v>0</v>
      </c>
    </row>
    <row r="6" spans="1:9">
      <c r="A6" s="4" t="s">
        <v>159</v>
      </c>
      <c r="B6" s="5" t="n">
        <v>32</v>
      </c>
      <c r="C6" s="6" t="n">
        <v>0</v>
      </c>
      <c r="D6" s="5" t="n">
        <v>32</v>
      </c>
      <c r="E6" s="5" t="n">
        <v>0</v>
      </c>
      <c r="F6" s="5" t="n">
        <v>0</v>
      </c>
      <c r="G6" s="6" t="n">
        <v>0</v>
      </c>
      <c r="H6" s="5" t="n">
        <v>32</v>
      </c>
      <c r="I6" s="5" t="n">
        <v>0</v>
      </c>
    </row>
    <row r="7" spans="1:9">
      <c r="A7" s="4" t="s">
        <v>160</v>
      </c>
      <c r="B7" s="5" t="n">
        <v>528</v>
      </c>
      <c r="C7" s="6" t="n">
        <v>0</v>
      </c>
      <c r="D7" s="5" t="n">
        <v>528</v>
      </c>
      <c r="E7" s="5" t="n">
        <v>0</v>
      </c>
      <c r="F7" s="5" t="n">
        <v>0</v>
      </c>
      <c r="G7" s="6" t="n">
        <v>0</v>
      </c>
      <c r="H7" s="5" t="n">
        <v>528</v>
      </c>
      <c r="I7" s="5" t="n">
        <v>0</v>
      </c>
    </row>
    <row r="8" spans="1:9">
      <c r="A8" s="4" t="s">
        <v>161</v>
      </c>
      <c r="B8" s="5" t="n">
        <v>1746</v>
      </c>
      <c r="D8" s="5" t="n">
        <v>1746</v>
      </c>
      <c r="H8" s="5" t="n">
        <v>1746</v>
      </c>
    </row>
    <row r="9" spans="1:9">
      <c r="A9" s="4" t="s">
        <v>162</v>
      </c>
      <c r="C9" s="5" t="n">
        <v>0</v>
      </c>
      <c r="G9" s="5" t="n">
        <v>12</v>
      </c>
    </row>
    <row r="10" spans="1:9">
      <c r="A10" s="4" t="s">
        <v>163</v>
      </c>
      <c r="B10" s="5" t="n">
        <v>-153</v>
      </c>
      <c r="C10" s="6" t="n">
        <v>0</v>
      </c>
      <c r="D10" s="5" t="n">
        <v>0</v>
      </c>
      <c r="E10" s="5" t="n">
        <v>0</v>
      </c>
      <c r="F10" s="5" t="n">
        <v>0</v>
      </c>
      <c r="G10" s="6" t="n">
        <v>-153</v>
      </c>
      <c r="H10" s="5" t="n">
        <v>-153</v>
      </c>
      <c r="I10" s="5" t="n">
        <v>0</v>
      </c>
    </row>
    <row r="11" spans="1:9">
      <c r="A11" s="4" t="s">
        <v>140</v>
      </c>
      <c r="B11" s="5" t="n">
        <v>-4244</v>
      </c>
      <c r="C11" s="5" t="n">
        <v>0</v>
      </c>
      <c r="D11" s="5" t="n">
        <v>0</v>
      </c>
      <c r="E11" s="5" t="n">
        <v>0</v>
      </c>
      <c r="F11" s="5" t="n">
        <v>0</v>
      </c>
      <c r="G11" s="5" t="n">
        <v>0</v>
      </c>
      <c r="H11" s="5" t="n">
        <v>0</v>
      </c>
      <c r="I11" s="5" t="n">
        <v>-4244</v>
      </c>
    </row>
    <row r="12" spans="1:9">
      <c r="A12" s="4" t="s">
        <v>164</v>
      </c>
      <c r="B12" s="5" t="n">
        <v>-54374</v>
      </c>
      <c r="D12" s="5" t="n">
        <v>-14453</v>
      </c>
      <c r="H12" s="5" t="n">
        <v>-14453</v>
      </c>
      <c r="I12" s="5" t="n">
        <v>-39921</v>
      </c>
    </row>
    <row r="13" spans="1:9">
      <c r="A13" s="4" t="s">
        <v>108</v>
      </c>
      <c r="B13" s="5" t="n">
        <v>18053</v>
      </c>
      <c r="C13" s="6" t="n">
        <v>0</v>
      </c>
      <c r="D13" s="5" t="n">
        <v>0</v>
      </c>
      <c r="E13" s="5" t="n">
        <v>12177</v>
      </c>
      <c r="F13" s="5" t="n">
        <v>279</v>
      </c>
      <c r="G13" s="6" t="n">
        <v>0</v>
      </c>
      <c r="H13" s="5" t="n">
        <v>12456</v>
      </c>
      <c r="I13" s="5" t="n">
        <v>5597</v>
      </c>
    </row>
    <row r="14" spans="1:9">
      <c r="A14" s="4" t="s">
        <v>165</v>
      </c>
      <c r="C14" s="5" t="n">
        <v>9160</v>
      </c>
      <c r="G14" s="5" t="n">
        <v>1093</v>
      </c>
    </row>
    <row r="15" spans="1:9">
      <c r="A15" s="4" t="s">
        <v>166</v>
      </c>
      <c r="B15" s="5" t="n">
        <v>136674</v>
      </c>
      <c r="C15" s="6" t="n">
        <v>91</v>
      </c>
      <c r="D15" s="5" t="n">
        <v>192122</v>
      </c>
      <c r="E15" s="5" t="n">
        <v>-35144</v>
      </c>
      <c r="F15" s="5" t="n">
        <v>0</v>
      </c>
      <c r="G15" s="6" t="n">
        <v>-20470</v>
      </c>
      <c r="H15" s="5" t="n">
        <v>136599</v>
      </c>
      <c r="I15" s="5" t="n">
        <v>75</v>
      </c>
    </row>
    <row r="16" spans="1:9">
      <c r="A16" s="3" t="s">
        <v>157</v>
      </c>
    </row>
    <row r="17" spans="1:9">
      <c r="A17" s="4" t="s">
        <v>158</v>
      </c>
      <c r="C17" s="5" t="n">
        <v>43</v>
      </c>
      <c r="G17" s="5" t="n">
        <v>0</v>
      </c>
    </row>
    <row r="18" spans="1:9">
      <c r="A18" s="4" t="s">
        <v>159</v>
      </c>
      <c r="B18" s="5" t="n">
        <v>0</v>
      </c>
      <c r="C18" s="6" t="n">
        <v>1</v>
      </c>
      <c r="D18" s="5" t="n">
        <v>-1</v>
      </c>
      <c r="E18" s="5" t="n">
        <v>0</v>
      </c>
      <c r="F18" s="5" t="n">
        <v>0</v>
      </c>
      <c r="G18" s="6" t="n">
        <v>0</v>
      </c>
      <c r="H18" s="5" t="n">
        <v>0</v>
      </c>
      <c r="I18" s="5" t="n">
        <v>0</v>
      </c>
    </row>
    <row r="19" spans="1:9">
      <c r="A19" s="4" t="s">
        <v>160</v>
      </c>
      <c r="B19" s="5" t="n">
        <v>719</v>
      </c>
      <c r="C19" s="6" t="n">
        <v>0</v>
      </c>
      <c r="D19" s="5" t="n">
        <v>719</v>
      </c>
      <c r="E19" s="5" t="n">
        <v>0</v>
      </c>
      <c r="F19" s="5" t="n">
        <v>0</v>
      </c>
      <c r="G19" s="6" t="n">
        <v>0</v>
      </c>
      <c r="H19" s="5" t="n">
        <v>719</v>
      </c>
      <c r="I19" s="5" t="n">
        <v>0</v>
      </c>
    </row>
    <row r="20" spans="1:9">
      <c r="A20" s="4" t="s">
        <v>161</v>
      </c>
      <c r="B20" s="5" t="n">
        <v>-78</v>
      </c>
      <c r="D20" s="5" t="n">
        <v>-78</v>
      </c>
      <c r="H20" s="5" t="n">
        <v>-78</v>
      </c>
      <c r="I20" s="5" t="n">
        <v>0</v>
      </c>
    </row>
    <row r="21" spans="1:9">
      <c r="A21" s="4" t="s">
        <v>162</v>
      </c>
      <c r="C21" s="5" t="n">
        <v>0</v>
      </c>
      <c r="G21" s="5" t="n">
        <v>12</v>
      </c>
    </row>
    <row r="22" spans="1:9">
      <c r="A22" s="4" t="s">
        <v>163</v>
      </c>
      <c r="B22" s="5" t="n">
        <v>-290</v>
      </c>
      <c r="C22" s="6" t="n">
        <v>0</v>
      </c>
      <c r="D22" s="5" t="n">
        <v>0</v>
      </c>
      <c r="E22" s="5" t="n">
        <v>0</v>
      </c>
      <c r="F22" s="5" t="n">
        <v>0</v>
      </c>
      <c r="G22" s="6" t="n">
        <v>-290</v>
      </c>
      <c r="H22" s="5" t="n">
        <v>-290</v>
      </c>
      <c r="I22" s="5" t="n">
        <v>0</v>
      </c>
    </row>
    <row r="23" spans="1:9">
      <c r="A23" s="4" t="s">
        <v>108</v>
      </c>
      <c r="B23" s="5" t="n">
        <v>-5999</v>
      </c>
      <c r="C23" s="6" t="n">
        <v>0</v>
      </c>
      <c r="D23" s="5" t="n">
        <v>0</v>
      </c>
      <c r="E23" s="5" t="n">
        <v>-5999</v>
      </c>
      <c r="F23" s="5" t="n">
        <v>0</v>
      </c>
      <c r="G23" s="6" t="n">
        <v>0</v>
      </c>
      <c r="H23" s="5" t="n">
        <v>-5999</v>
      </c>
      <c r="I23" s="5" t="n">
        <v>0</v>
      </c>
    </row>
    <row r="24" spans="1:9">
      <c r="A24" s="4" t="s">
        <v>167</v>
      </c>
      <c r="C24" s="5" t="n">
        <v>9203</v>
      </c>
      <c r="G24" s="5" t="n">
        <v>1105</v>
      </c>
    </row>
    <row r="25" spans="1:9">
      <c r="A25" s="4" t="s">
        <v>168</v>
      </c>
      <c r="B25" s="5" t="n">
        <v>131026</v>
      </c>
      <c r="C25" s="6" t="n">
        <v>92</v>
      </c>
      <c r="D25" s="5" t="n">
        <v>192762</v>
      </c>
      <c r="E25" s="5" t="n">
        <v>-41143</v>
      </c>
      <c r="F25" s="5" t="n">
        <v>0</v>
      </c>
      <c r="G25" s="6" t="n">
        <v>-20760</v>
      </c>
      <c r="H25" s="5" t="n">
        <v>130951</v>
      </c>
      <c r="I25" s="5" t="n">
        <v>75</v>
      </c>
    </row>
    <row r="26" spans="1:9">
      <c r="A26" s="3" t="s">
        <v>157</v>
      </c>
    </row>
    <row r="27" spans="1:9">
      <c r="A27" s="4" t="s">
        <v>169</v>
      </c>
      <c r="B27" s="5" t="n">
        <v>-8221</v>
      </c>
      <c r="C27" s="6" t="n">
        <v>0</v>
      </c>
      <c r="D27" s="5" t="n">
        <v>-8221</v>
      </c>
      <c r="E27" s="5" t="n">
        <v>0</v>
      </c>
      <c r="F27" s="5" t="n">
        <v>0</v>
      </c>
      <c r="G27" s="5" t="n">
        <v>0</v>
      </c>
      <c r="H27" s="5" t="n">
        <v>-8221</v>
      </c>
      <c r="I27" s="5" t="n">
        <v>0</v>
      </c>
    </row>
    <row r="28" spans="1:9">
      <c r="A28" s="4" t="s">
        <v>158</v>
      </c>
      <c r="C28" s="5" t="n">
        <v>47</v>
      </c>
    </row>
    <row r="29" spans="1:9">
      <c r="A29" s="4" t="s">
        <v>159</v>
      </c>
      <c r="B29" s="5" t="n">
        <v>63</v>
      </c>
      <c r="C29" s="6" t="n">
        <v>1</v>
      </c>
      <c r="D29" s="5" t="n">
        <v>62</v>
      </c>
      <c r="E29" s="5" t="n">
        <v>0</v>
      </c>
      <c r="F29" s="5" t="n">
        <v>0</v>
      </c>
      <c r="G29" s="5" t="n">
        <v>0</v>
      </c>
      <c r="H29" s="5" t="n">
        <v>63</v>
      </c>
      <c r="I29" s="5" t="n">
        <v>0</v>
      </c>
    </row>
    <row r="30" spans="1:9">
      <c r="A30" s="4" t="s">
        <v>160</v>
      </c>
      <c r="B30" s="5" t="n">
        <v>792</v>
      </c>
      <c r="C30" s="6" t="n">
        <v>0</v>
      </c>
      <c r="D30" s="5" t="n">
        <v>792</v>
      </c>
      <c r="E30" s="5" t="n">
        <v>0</v>
      </c>
      <c r="F30" s="5" t="n">
        <v>0</v>
      </c>
      <c r="G30" s="6" t="n">
        <v>0</v>
      </c>
      <c r="H30" s="5" t="n">
        <v>792</v>
      </c>
      <c r="I30" s="5" t="n">
        <v>0</v>
      </c>
    </row>
    <row r="31" spans="1:9">
      <c r="A31" s="4" t="s">
        <v>162</v>
      </c>
      <c r="C31" s="5" t="n">
        <v>0</v>
      </c>
      <c r="G31" s="5" t="n">
        <v>12</v>
      </c>
    </row>
    <row r="32" spans="1:9">
      <c r="A32" s="4" t="s">
        <v>163</v>
      </c>
      <c r="B32" s="5" t="n">
        <v>-297</v>
      </c>
      <c r="C32" s="6" t="n">
        <v>0</v>
      </c>
      <c r="D32" s="5" t="n">
        <v>0</v>
      </c>
      <c r="E32" s="5" t="n">
        <v>0</v>
      </c>
      <c r="F32" s="5" t="n">
        <v>0</v>
      </c>
      <c r="G32" s="6" t="n">
        <v>-297</v>
      </c>
      <c r="H32" s="5" t="n">
        <v>-297</v>
      </c>
      <c r="I32" s="5" t="n">
        <v>0</v>
      </c>
    </row>
    <row r="33" spans="1:9">
      <c r="A33" s="4" t="s">
        <v>108</v>
      </c>
      <c r="B33" s="5" t="n">
        <v>3884</v>
      </c>
      <c r="C33" s="6" t="n">
        <v>0</v>
      </c>
      <c r="D33" s="5" t="n">
        <v>0</v>
      </c>
      <c r="E33" s="5" t="n">
        <v>3879</v>
      </c>
      <c r="F33" s="5" t="n">
        <v>0</v>
      </c>
      <c r="G33" s="6" t="n">
        <v>0</v>
      </c>
      <c r="H33" s="5" t="n">
        <v>3879</v>
      </c>
      <c r="I33" s="5" t="n">
        <v>5</v>
      </c>
    </row>
    <row r="34" spans="1:9">
      <c r="A34" s="4" t="s">
        <v>170</v>
      </c>
      <c r="C34" s="5" t="n">
        <v>9250</v>
      </c>
      <c r="G34" s="5" t="n">
        <v>1117</v>
      </c>
    </row>
    <row r="35" spans="1:9">
      <c r="A35" s="4" t="s">
        <v>171</v>
      </c>
      <c r="B35" s="5" t="n">
        <v>127390</v>
      </c>
      <c r="C35" s="6" t="n">
        <v>93</v>
      </c>
      <c r="D35" s="5" t="n">
        <v>185395</v>
      </c>
      <c r="E35" s="5" t="n">
        <v>-37121</v>
      </c>
      <c r="F35" s="5" t="n">
        <v>0</v>
      </c>
      <c r="G35" s="6" t="n">
        <v>-21057</v>
      </c>
      <c r="H35" s="5" t="n">
        <v>127310</v>
      </c>
      <c r="I35" s="5" t="n">
        <v>80</v>
      </c>
    </row>
    <row r="36" spans="1:9">
      <c r="A36" s="3" t="s">
        <v>157</v>
      </c>
    </row>
    <row r="37" spans="1:9">
      <c r="A37" s="4" t="s">
        <v>172</v>
      </c>
      <c r="B37" s="6" t="n">
        <v>143</v>
      </c>
      <c r="C37" s="6" t="n">
        <v>0</v>
      </c>
      <c r="D37" s="6" t="n">
        <v>0</v>
      </c>
      <c r="E37" s="6" t="n">
        <v>143</v>
      </c>
      <c r="F37" s="6" t="n">
        <v>0</v>
      </c>
      <c r="G37" s="6" t="n">
        <v>0</v>
      </c>
      <c r="H37" s="6" t="n">
        <v>143</v>
      </c>
      <c r="I37"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07:19Z</dcterms:created>
  <dcterms:modified xmlns:dcterms="http://purl.org/dc/terms/" xmlns:xsi="http://www.w3.org/2001/XMLSchema-instance" xsi:type="dcterms:W3CDTF">2018-03-16T16:07:19Z</dcterms:modified>
</cp:coreProperties>
</file>